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 SUMMARY" sheetId="10" state="visible" r:id="rId10"/>
    <sheet xmlns:r="http://schemas.openxmlformats.org/officeDocument/2006/relationships" name="RECENT ACCOUNTING STANDARDS UPD" sheetId="11" state="visible" r:id="rId11"/>
    <sheet xmlns:r="http://schemas.openxmlformats.org/officeDocument/2006/relationships" name="SECURITIES" sheetId="12" state="visible" r:id="rId12"/>
    <sheet xmlns:r="http://schemas.openxmlformats.org/officeDocument/2006/relationships" name="LOANS AND ALLOWANCE FOR LOAN LO" sheetId="13" state="visible" r:id="rId13"/>
    <sheet xmlns:r="http://schemas.openxmlformats.org/officeDocument/2006/relationships" name="DEPOSITS" sheetId="14" state="visible" r:id="rId14"/>
    <sheet xmlns:r="http://schemas.openxmlformats.org/officeDocument/2006/relationships" name="BORROWINGS" sheetId="15" state="visible" r:id="rId15"/>
    <sheet xmlns:r="http://schemas.openxmlformats.org/officeDocument/2006/relationships" name="COMMITMENTS AND CONTINGENCIES" sheetId="16" state="visible" r:id="rId16"/>
    <sheet xmlns:r="http://schemas.openxmlformats.org/officeDocument/2006/relationships" name="FINANCIAL INSTRUMENTS WITH OFF-" sheetId="17" state="visible" r:id="rId17"/>
    <sheet xmlns:r="http://schemas.openxmlformats.org/officeDocument/2006/relationships" name="FAIR VALUE MEASUREMENTS" sheetId="18" state="visible" r:id="rId18"/>
    <sheet xmlns:r="http://schemas.openxmlformats.org/officeDocument/2006/relationships" name="REVENUE RECOGNITION" sheetId="19" state="visible" r:id="rId19"/>
    <sheet xmlns:r="http://schemas.openxmlformats.org/officeDocument/2006/relationships" name="EARNINGS PER SHARE" sheetId="20" state="visible" r:id="rId20"/>
    <sheet xmlns:r="http://schemas.openxmlformats.org/officeDocument/2006/relationships" name="SECURITIES (Tables)" sheetId="21" state="visible" r:id="rId21"/>
    <sheet xmlns:r="http://schemas.openxmlformats.org/officeDocument/2006/relationships" name="LOANS AND ALLOWANCE FOR LOAN _2" sheetId="22" state="visible" r:id="rId22"/>
    <sheet xmlns:r="http://schemas.openxmlformats.org/officeDocument/2006/relationships" name="DEPOSITS (Tables)" sheetId="23" state="visible" r:id="rId23"/>
    <sheet xmlns:r="http://schemas.openxmlformats.org/officeDocument/2006/relationships" name="BORROWINGS (Tables)" sheetId="24" state="visible" r:id="rId24"/>
    <sheet xmlns:r="http://schemas.openxmlformats.org/officeDocument/2006/relationships" name="COMMITMENTS AND CONTINGENCIES (" sheetId="25" state="visible" r:id="rId25"/>
    <sheet xmlns:r="http://schemas.openxmlformats.org/officeDocument/2006/relationships" name="FINANCIAL INSTRUMENTS WITH OF_2" sheetId="26" state="visible" r:id="rId26"/>
    <sheet xmlns:r="http://schemas.openxmlformats.org/officeDocument/2006/relationships" name="FAIR VALUE MEASUREMENTS (Tables" sheetId="27" state="visible" r:id="rId27"/>
    <sheet xmlns:r="http://schemas.openxmlformats.org/officeDocument/2006/relationships" name="EARNINGS PER SHARE (Tables)" sheetId="28" state="visible" r:id="rId28"/>
    <sheet xmlns:r="http://schemas.openxmlformats.org/officeDocument/2006/relationships" name="SECURITIES - Amortized cost, re" sheetId="29" state="visible" r:id="rId29"/>
    <sheet xmlns:r="http://schemas.openxmlformats.org/officeDocument/2006/relationships" name="SECURITIES - Amortized cost and" sheetId="30" state="visible" r:id="rId30"/>
    <sheet xmlns:r="http://schemas.openxmlformats.org/officeDocument/2006/relationships" name="SECURITIES - Unrealized and rea" sheetId="31" state="visible" r:id="rId31"/>
    <sheet xmlns:r="http://schemas.openxmlformats.org/officeDocument/2006/relationships" name="SECURITIES - Continuous unreali" sheetId="32" state="visible" r:id="rId32"/>
    <sheet xmlns:r="http://schemas.openxmlformats.org/officeDocument/2006/relationships" name="SECURITIES - Additional Informa" sheetId="33" state="visible" r:id="rId33"/>
    <sheet xmlns:r="http://schemas.openxmlformats.org/officeDocument/2006/relationships" name="LOANS AND ALLOWANCE FOR LOAN _3" sheetId="34" state="visible" r:id="rId34"/>
    <sheet xmlns:r="http://schemas.openxmlformats.org/officeDocument/2006/relationships" name="LOANS AND ALLOWANCE FOR LOAN _4" sheetId="35" state="visible" r:id="rId35"/>
    <sheet xmlns:r="http://schemas.openxmlformats.org/officeDocument/2006/relationships" name="LOANS AND ALLOWANCE FOR LOAN _5" sheetId="36" state="visible" r:id="rId36"/>
    <sheet xmlns:r="http://schemas.openxmlformats.org/officeDocument/2006/relationships" name="LOANS AND ALLOWANCE FOR LOAN _6" sheetId="37" state="visible" r:id="rId37"/>
    <sheet xmlns:r="http://schemas.openxmlformats.org/officeDocument/2006/relationships" name="LOANS AND ALLOWANCE FOR LOAN _7" sheetId="38" state="visible" r:id="rId38"/>
    <sheet xmlns:r="http://schemas.openxmlformats.org/officeDocument/2006/relationships" name="LOANS AND ALLOWANCE FOR LOAN _8" sheetId="39" state="visible" r:id="rId39"/>
    <sheet xmlns:r="http://schemas.openxmlformats.org/officeDocument/2006/relationships" name="LOANS AND ALLOWANCE FOR LOAN _9" sheetId="40" state="visible" r:id="rId40"/>
    <sheet xmlns:r="http://schemas.openxmlformats.org/officeDocument/2006/relationships" name="LOANS AND ALLOWANCE FOR LOAN_10" sheetId="41" state="visible" r:id="rId41"/>
    <sheet xmlns:r="http://schemas.openxmlformats.org/officeDocument/2006/relationships" name="LOANS AND ALLOWANCE FOR LOAN_11" sheetId="42" state="visible" r:id="rId42"/>
    <sheet xmlns:r="http://schemas.openxmlformats.org/officeDocument/2006/relationships" name="LOANS AND ALLOWANCE FOR LOAN_12" sheetId="43" state="visible" r:id="rId43"/>
    <sheet xmlns:r="http://schemas.openxmlformats.org/officeDocument/2006/relationships" name="DEPOSITS (Details)" sheetId="44" state="visible" r:id="rId44"/>
    <sheet xmlns:r="http://schemas.openxmlformats.org/officeDocument/2006/relationships" name="DEPOSITS - Additional Informati" sheetId="45" state="visible" r:id="rId45"/>
    <sheet xmlns:r="http://schemas.openxmlformats.org/officeDocument/2006/relationships" name="BORROWINGS (Details)" sheetId="46" state="visible" r:id="rId46"/>
    <sheet xmlns:r="http://schemas.openxmlformats.org/officeDocument/2006/relationships" name="BORROWINGS - Repurchase agreeme" sheetId="47" state="visible" r:id="rId47"/>
    <sheet xmlns:r="http://schemas.openxmlformats.org/officeDocument/2006/relationships" name="BORROWINGS - Remaining contract" sheetId="48" state="visible" r:id="rId48"/>
    <sheet xmlns:r="http://schemas.openxmlformats.org/officeDocument/2006/relationships" name="BORROWINGS - Additional Informa"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COMMITMENTS AND CONTINGENCIES_3" sheetId="52" state="visible" r:id="rId52"/>
    <sheet xmlns:r="http://schemas.openxmlformats.org/officeDocument/2006/relationships" name="FINANCIAL INSTRUMENTS WITH OF_3" sheetId="53" state="visible" r:id="rId53"/>
    <sheet xmlns:r="http://schemas.openxmlformats.org/officeDocument/2006/relationships" name="FINANCIAL INSTRUMENTS WITH OF_4" sheetId="54" state="visible" r:id="rId54"/>
    <sheet xmlns:r="http://schemas.openxmlformats.org/officeDocument/2006/relationships" name="FAIR VALUE MEASUREMENTS (Detail" sheetId="55" state="visible" r:id="rId55"/>
    <sheet xmlns:r="http://schemas.openxmlformats.org/officeDocument/2006/relationships" name="FAIR VALUE MEASUREMENTS - Impai" sheetId="56" state="visible" r:id="rId56"/>
    <sheet xmlns:r="http://schemas.openxmlformats.org/officeDocument/2006/relationships" name="FAIR VALUE MEASUREMENTS - Nonfi" sheetId="57" state="visible" r:id="rId57"/>
    <sheet xmlns:r="http://schemas.openxmlformats.org/officeDocument/2006/relationships" name="FAIR VALUE MEASUREMENTS - Quant" sheetId="58" state="visible" r:id="rId58"/>
    <sheet xmlns:r="http://schemas.openxmlformats.org/officeDocument/2006/relationships" name="FAIR VALUE MEASUREMENTS - FV of" sheetId="59" state="visible" r:id="rId59"/>
    <sheet xmlns:r="http://schemas.openxmlformats.org/officeDocument/2006/relationships" name="REVENUE RECOGNITION (Details)" sheetId="60" state="visible" r:id="rId60"/>
    <sheet xmlns:r="http://schemas.openxmlformats.org/officeDocument/2006/relationships" name="EARNINGS PER SHARE (Details)" sheetId="61" state="visible" r:id="rId6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Jun. 30, 2020</t>
        </is>
      </c>
      <c r="C2" s="2" t="inlineStr">
        <is>
          <t>Aug. 05, 2020</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Entity File Number</t>
        </is>
      </c>
      <c r="B7" s="4" t="inlineStr">
        <is>
          <t>000-21344</t>
        </is>
      </c>
    </row>
    <row r="8">
      <c r="A8" s="4" t="inlineStr">
        <is>
          <t>Amendment Flag</t>
        </is>
      </c>
      <c r="B8" s="4" t="inlineStr">
        <is>
          <t>false</t>
        </is>
      </c>
    </row>
    <row r="9">
      <c r="A9" s="4" t="inlineStr">
        <is>
          <t>Document Period End Date</t>
        </is>
      </c>
      <c r="B9" s="4" t="inlineStr">
        <is>
          <t>Jun. 30,
		2020</t>
        </is>
      </c>
    </row>
    <row r="10">
      <c r="A10" s="4" t="inlineStr">
        <is>
          <t>Document Fiscal Year Focus</t>
        </is>
      </c>
      <c r="B10" s="4" t="inlineStr">
        <is>
          <t>2020</t>
        </is>
      </c>
    </row>
    <row r="11">
      <c r="A11" s="4" t="inlineStr">
        <is>
          <t>Document Fiscal Period Focus</t>
        </is>
      </c>
      <c r="B11" s="4" t="inlineStr">
        <is>
          <t>Q2</t>
        </is>
      </c>
    </row>
    <row r="12">
      <c r="A12" s="4" t="inlineStr">
        <is>
          <t>Entity Registrant Name</t>
        </is>
      </c>
      <c r="B12" s="4" t="inlineStr">
        <is>
          <t>FIRST KEYSTONE CORPORATION</t>
        </is>
      </c>
    </row>
    <row r="13">
      <c r="A13" s="4" t="inlineStr">
        <is>
          <t>Entity Incorporation, State or Country Code</t>
        </is>
      </c>
      <c r="B13" s="4" t="inlineStr">
        <is>
          <t>PA</t>
        </is>
      </c>
    </row>
    <row r="14">
      <c r="A14" s="4" t="inlineStr">
        <is>
          <t>Entity Tax Identification Number</t>
        </is>
      </c>
      <c r="B14" s="4" t="inlineStr">
        <is>
          <t>23-2249083</t>
        </is>
      </c>
    </row>
    <row r="15">
      <c r="A15" s="4" t="inlineStr">
        <is>
          <t>Entity Address, Address Line One</t>
        </is>
      </c>
      <c r="B15" s="4" t="inlineStr">
        <is>
          <t>111 West Front Street</t>
        </is>
      </c>
    </row>
    <row r="16">
      <c r="A16" s="4" t="inlineStr">
        <is>
          <t>Entity Address, City or Town</t>
        </is>
      </c>
      <c r="B16" s="4" t="inlineStr">
        <is>
          <t>Berwick</t>
        </is>
      </c>
    </row>
    <row r="17">
      <c r="A17" s="4" t="inlineStr">
        <is>
          <t>Entity Address, State or Province</t>
        </is>
      </c>
      <c r="B17" s="4" t="inlineStr">
        <is>
          <t>PA</t>
        </is>
      </c>
    </row>
    <row r="18">
      <c r="A18" s="4" t="inlineStr">
        <is>
          <t>Entity Address, Postal Zip Code</t>
        </is>
      </c>
      <c r="B18" s="4" t="inlineStr">
        <is>
          <t>18603</t>
        </is>
      </c>
    </row>
    <row r="19">
      <c r="A19" s="4" t="inlineStr">
        <is>
          <t>City Area Code</t>
        </is>
      </c>
      <c r="B19" s="4" t="inlineStr">
        <is>
          <t>570</t>
        </is>
      </c>
    </row>
    <row r="20">
      <c r="A20" s="4" t="inlineStr">
        <is>
          <t>Local Phone Number</t>
        </is>
      </c>
      <c r="B20" s="4" t="inlineStr">
        <is>
          <t>752-3671</t>
        </is>
      </c>
    </row>
    <row r="21">
      <c r="A21" s="4" t="inlineStr">
        <is>
          <t>Entity Central Index Key</t>
        </is>
      </c>
      <c r="B21" s="4" t="inlineStr">
        <is>
          <t>0000737875</t>
        </is>
      </c>
    </row>
    <row r="22">
      <c r="A22" s="4" t="inlineStr">
        <is>
          <t>Current Fiscal Year End Date</t>
        </is>
      </c>
      <c r="B22" s="4" t="inlineStr">
        <is>
          <t>--12-31</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Title of 12(b) Security</t>
        </is>
      </c>
      <c r="B26" s="4" t="inlineStr">
        <is>
          <t>Common stock</t>
        </is>
      </c>
    </row>
    <row r="27">
      <c r="A27" s="4" t="inlineStr">
        <is>
          <t>Trading Symbol</t>
        </is>
      </c>
      <c r="B27" s="4" t="inlineStr">
        <is>
          <t>FKYS</t>
        </is>
      </c>
    </row>
    <row r="28">
      <c r="A28" s="4" t="inlineStr">
        <is>
          <t>Entity Common Stock, Shares Outstanding</t>
        </is>
      </c>
      <c r="C28" s="5" t="n">
        <v>5848242</v>
      </c>
    </row>
    <row r="29">
      <c r="A29" s="4" t="inlineStr">
        <is>
          <t>Entity Shell Company</t>
        </is>
      </c>
      <c r="B29" s="4" t="inlineStr">
        <is>
          <t>false</t>
        </is>
      </c>
    </row>
    <row r="30">
      <c r="A30" s="4" t="inlineStr">
        <is>
          <t>Entity Emerging Growth Company</t>
        </is>
      </c>
      <c r="B30" s="4" t="inlineStr">
        <is>
          <t>false</t>
        </is>
      </c>
    </row>
    <row r="31">
      <c r="A31" s="4" t="inlineStr">
        <is>
          <t>Entity Small Business</t>
        </is>
      </c>
      <c r="B31"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 SUMMARY OF SIGNIFICANT ACCOUNTING POLICIES AND SUBSEQUENT EVENTS</t>
        </is>
      </c>
      <c r="B1" s="2" t="inlineStr">
        <is>
          <t>6 Months Ended</t>
        </is>
      </c>
    </row>
    <row r="2">
      <c r="B2" s="2" t="inlineStr">
        <is>
          <t>Jun. 30, 2020</t>
        </is>
      </c>
    </row>
    <row r="3">
      <c r="A3" s="3" t="inlineStr">
        <is>
          <t>BASIS OF PRESENTATION , SUMMARY OF SIGNIFICANT ACCOUNTING POLICIES AND SUBSEQUENT EVENTS</t>
        </is>
      </c>
    </row>
    <row r="4">
      <c r="A4" s="4" t="inlineStr">
        <is>
          <t>BASIS OF PRESENTATION , SUMMARY OF SIGNIFICANT ACCOUNTING POLICIES AND SUBSEQUENT EVENTS</t>
        </is>
      </c>
      <c r="B4" s="4" t="inlineStr">
        <is>
          <t>NOTE 1 ― BASIS OF PRESENTATION, SUMMARY OF SIGNIFICANT ACCOUNTING POLICIES AND SUBSEQUENT EVENTS The consolidated financial statements include the accounts of First Keystone Corporation (the “Corporation”) and its wholly owned subsidiary First Keystone Community Bank (the “Bank”) (collectively the “Company”). All significant intercompany accounts and transactions have been eliminated. The accompanying unaudited consolidated financial statements have been prepared in accordance with accounting principles generally accepted in the United States of America (“U.S. GAAP”) for interim financial information. Accordingly, they do not include all of the information and footnotes required by U.S. GAAP for complete consolidated financial statements. In the opinion of management, all adjustments considered necessary for fair presentation have been included. Operating results for the three and six months ended June 30, 2020, are not necessarily indicative of the results for the year ending December 31, 2020. For further information, refer to the consolidated financial statements and notes thereto included in First Keystone Corporation’s Annual Report on Form 10-K for the year ended December 31, 2019. Subsequent Events The Company has evaluated events and transactions occurring subsequent to the consolidated balance sheet date of June 30, 2020 for items that should potentially be recognized or disclosed in these consolidated financial statements. The evaluation was conducted through the date these consolidated financial statements were issu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STANDARDS UPDATES ("ASU")</t>
        </is>
      </c>
      <c r="B1" s="2" t="inlineStr">
        <is>
          <t>6 Months Ended</t>
        </is>
      </c>
    </row>
    <row r="2">
      <c r="B2" s="2" t="inlineStr">
        <is>
          <t>Jun. 30, 2020</t>
        </is>
      </c>
    </row>
    <row r="3">
      <c r="A3" s="3" t="inlineStr">
        <is>
          <t>RECENT ACCOUNTING STANDARDS UPDATES ("ASU")</t>
        </is>
      </c>
    </row>
    <row r="4">
      <c r="A4" s="4" t="inlineStr">
        <is>
          <t>RECENT ACCOUNTING STANDARDS UPDATES ("ASU")</t>
        </is>
      </c>
      <c r="B4" s="4" t="inlineStr">
        <is>
          <t>NOTE 2 ― RECENT ACCOUNTING STANDARDS UPDATES (“ASU”) Recently adopted ASUs: In January 2017, the FASB issued ASU 2017-04, Intangibles – Goodwill and Other (Topic 350) Simplifying the Test for Goodwill Impairment. The ASU simplified the subsequent measurement of goodwill by eliminating Step 2 from the goodwill impairment test. Instead, under the amendments, an entity should perform its annual, or interim, goodwill impairment test by comparing the fair value with its carrying amount. Additionally, an entity should consider income tax effects from any tax-deductible goodwill on the carrying amount when measuring the goodwill impairment loss, if applicable. The update also eliminated the requirements for zero or negative carrying amount to perform a qualitative assessment and, if it fails that qualitative test, to perform Step 2 of the goodwill impairment test. The amendments are effective for public business entities for annual or any interim goodwill impairment tests in fiscal years beginning after December 15, 2019. The adoption of this update on January 1, 2020 did not have a material impact on the Company’s consolidated financial position or results of operations. In August 2018, the FASB issued ASU 2018-13, Fair Value Measurement (Topic 820) – Disclosure Framework – Changes to Disclosure Requirements for Fair Value Measurement . The amendments in this Update removed required disclosures regarding: 1. The amount of and reasons for transfers between Level 1 and Level 2 of the fair value hierarchy, 2. The policy for timing of transfers between levels, 3. The valuation processes for Level 3 fair value measurements, and 4. The Update modified the disclosure requirements on fair value measurements in Topic 820: a) The changes in unrealized gains and losses for the period included in other comprehensive income for recurring Level 3 fair value measurements held at the end of the reporting period and b) The range and weighted average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The amendments in this Update are effective for all entities for fiscal years, and interim periods within those fiscal years beginning after December 15, 2019. The adoption of this update on January 1, 2020 did not have a material impact on the Company's consolidated financial statements and related disclosures. In March 2020, the FASB issued ASU 2020-04, Reference Rate Reform Pending ASUs: In June 2016, the FASB issued ASU No. 2016-13, Financial Instruments-Credit Losses (Topic 326): Measurement of Credit Losses on Financial Instru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6 Months Ended</t>
        </is>
      </c>
    </row>
    <row r="2">
      <c r="B2" s="2" t="inlineStr">
        <is>
          <t>Jun. 30, 2020</t>
        </is>
      </c>
    </row>
    <row r="3">
      <c r="A3" s="3" t="inlineStr">
        <is>
          <t>SECURITIES</t>
        </is>
      </c>
    </row>
    <row r="4">
      <c r="A4" s="4" t="inlineStr">
        <is>
          <t>SECURITIES</t>
        </is>
      </c>
      <c r="B4" s="4" t="inlineStr">
        <is>
          <t>NOTE 3 — SECURITIES The Company classifies its securities as either “Held-to-Maturity” or “Available-for-Sale” at the time of purchase. Securities are accounted for on a trade date basis. Debt securities are classified as Held-to-Maturity when the Company has the ability and positive intent to hold the securities to maturity. Securities classified as Held-to-Maturity are carried at cost adjusted for amortization of premium and accretion of discount to maturity. Debt securities not classified as Held-to-Maturity are included in the Available-for-Sale category and are carried at fair value. The amount of any unrealized gain or loss, net of the effect of deferred income taxes, is reported as accumulated other comprehensive income (loss) (AOCI) in the consolidated balance sheets and consolidated statements of changes in stockholders’ equity. Management’s decision to sell Available-for-Sale securities is based on changes in economic conditions, controlling the sources and applications of funds, terms, availability of and yield of alternative investments, interest rate risk and the need for liquidity. Equity securities with readily determinable fair values are stated at fair value with realized and unrealized gains and losses reported in income. Equity securities without readily determinable fair values are recorded at cost less impairment, if any. The cost of debt securities classified as Held-to-Maturity or Available-for-Sale is adjusted for amortization of premiums to the earliest call date and accretion of discounts to expected maturity. Such amortization and accretion, as well as interest and dividends, are included in interest and dividend income from investment securities. Realized gains and losses are included in net securities gains and losses. The cost of securities sold, redeemed or matured is based on the specific identification method. The amortized cost, related estimated fair value, and unrealized gains and losses for debt securities classified as “Available-For-Sale” were as follows at June 30, 2020 and December 31, 2019: ​ ​ ​ ​ ​ ​ ​ ​ ​ ​ ​ ​ ​ ​ ​ ​ Debt Securities Available-for-Sale (Dollars in thousands) ​ ​ Gross Gross ​ ​ ​ ​ Amortized ​ Unrealized ​ Unrealized ​ Fair June 30, 2020: ​ Cost ​ Gains ​ Losses ​ Value U.S. Treasury securities ​ $ — ​ $ — ​ $ — ​ $ — Obligations of U.S. Government Agencies and Sponsored Agencies: ​ ​ ​ ​ ​ ​ ​ ​ Mortgage-backed ​ 61,994 ​ 2,064 ​ (91) ​ 63,967 Other ​ 11,754 ​ 1 ​ (139) ​ 11,616 Other mortgage backed securities ​ 28,649 ​ 89 ​ (102) ​ 28,636 Obligations of state and political subdivisions ​ 139,006 ​ 11,869 ​ (10) ​ 150,865 Asset backed securities ​ 40,127 ​ — ​ (1,282) ​ 38,845 Corporate debt securities ​ 18,411 ​ 375 ​ (26) ​ 18,760 Total ​ $ 299,941 ​ $ 14,398 ​ $ (1,650) ​ $ 312,689 ​ ​ ​ ​ ​ ​ ​ ​ ​ ​ ​ ​ ​ ​ ​ ​ Debt Securities Available-for-Sale (Dollars in thousands) ​ ​ Gross Gross ​ ​ ​ ​ Amortized ​ Unrealized ​ Unrealized ​ Fair December 31, 2019: ​ Cost ​ Gains ​ Losses ​ Value U.S. Treasury securities ​ $ 2,852 ​ $ 3 ​ $ — ​ $ 2,855 Obligations of U.S. Government Agencies and Sponsored Agencies: ​ ​ ​ ​ Mortgage-backed ​ 77,131 ​ 539 ​ (387) ​ 77,283 Other ​ 10,381 ​ 4 ​ (88) ​ 10,297 Other mortgage backed securities ​ 11,145 ​ 3 ​ (10) ​ 11,138 Obligations of state and political subdivisions ​ 114,934 ​ 5,490 ​ (48) ​ 120,376 Asset backed securities ​ 37,596 ​ 115 ​ (175) ​ 37,536 Corporate debt securities ​ 18,546 ​ 182 ​ (285) ​ 18,443 Total ​ $ 272,585 ​ $ 6,336 ​ $ (993) ​ $ 277,928 ​ Securities Available-for-Sale with an aggregate fair value of $228,837,000 at June 30, 2020 and $201,468,000 at December 31, 2019, were pledged to secure public funds, trust funds, securities sold under agreements to repurchase and the Federal Discount Window aggregating $153,021,000 at June 30, 2020 and $143,546,000 at December 31, 2019. The amortized cost and estimated fair value of debt securities, by contractual maturity, are shown below at June 30, 2020. Expected maturities will differ from contractual maturities because borrowers may have the right to call or prepay obligations with or without call or prepayment penalties. ​ ​ ​ ​ ​ ​ ​ ​ ​ ​ ​ ​ ​ ​ ​ ​ ​ ​ ​ ​ ​ ​ June 30, 2020 ​ ​ Debt Securities Available-For-Sale (Dollars in thousands) ​ ​ ​ ​ U.S. Government ​ Other ​ Obligations ​ ​ ​ ​ ​ ​ ​ ​ ​ ​ ​ Agency &amp; ​ Mortgage ​ of State ​ Asset ​ Corporate ​ U.S. Treasury Sponsored Agency Backed Debt &amp; Political Backed Debt ​ Securities Obligations 1 Securities 1 Subdivisions Securities Securities Within 1 Year: ​ ​ ​ ​ ​ ​ Amortized cost ​ $ — ​ $ — ​ $ — ​ $ 2,893 ​ $ — ​ $ 2,650 Fair value ​ — ​ — ​ — ​ 2,923 ​ — ​ 2,664 ​ ​ ​ ​ ​ ​ ​ ​ ​ ​ ​ ​ ​ ​ ​ ​ ​ ​ ​ 1 - 5 Years: ​ ​ ​ ​ ​ ​ ​ ​ ​ ​ ​ ​ ​ ​ ​ ​ ​ Amortized cost ​ — ​ 672 ​ — ​ 19,099 ​ 2,213 ​ 15,761 Fair value ​ — ​ 685 ​ — ​ 19,872 ​ 2,184 ​ 16,096 ​ ​ ​ ​ ​ ​ ​ ​ ​ ​ ​ ​ ​ ​ ​ ​ ​ ​ ​ 5 - 10 Years: ​ ​ ​ ​ ​ ​ ​ ​ ​ ​ ​ ​ ​ ​ ​ ​ ​ Amortized cost ​ — ​ 23,257 ​ 6,011 ​ 23,360 ​ 9,579 ​ — Fair value ​ — ​ 23,134 ​ 6,010 ​ 25,005 ​ 9,250 ​ — ​ ​ ​ ​ ​ ​ ​ ​ ​ ​ ​ ​ ​ ​ ​ ​ ​ ​ ​ After 10 Years: ​ ​ ​ ​ ​ ​ ​ ​ ​ ​ ​ ​ ​ ​ ​ ​ ​ Amortized cost ​ — ​ 49,819 ​ 22,638 ​ 93,654 ​ 28,335 ​ — Fair value ​ — ​ 51,764 ​ 22,626 ​ 103,065 ​ 27,411 ​ — ​ ​ ​ ​ ​ ​ ​ ​ ​ ​ ​ ​ ​ ​ ​ ​ ​ ​ ​ Total: ​ ​ ​ ​ ​ ​ Amortized cost ​ $ — ​ $ 73,748 ​ $ 28,649 ​ $ 139,006 ​ $ 40,127 ​ $ 18,411 Fair value ​ — ​ 75,583 ​ 28,636 ​ 150,865 ​ 38,845 ​ 18,760 1 Mortgage-backed securities are allocated for maturity reporting at their original maturity date. There were no aggregate securities with a single issuer (excluding the U.S. Government and U.S. Government Agencies and Corporations) which exceeded ten percent of consolidated stockholders’ equity at June 30, 2020. The quality rating of the obligations of state and political subdivisions are generally investment grade, as rated by Moody’s, Standard and Poor’s or Fitch. The typical exceptions are local issues which are not rated, but are secured by the full faith and credit obligations of the communities that issued these securities. Proceeds from sales of investments in Debt Securities Available-For-Sale for the three months ended June 30, 2020 and 2019 were $2,370,000 and $0, respectively. Gross gains realized on these sales were $96,000 and $0, respectively. There were no gross losses realized on these sales for the three months ended June 30, 2020 or 2019. There were no impairment losses realized on Debt Securities Available-For-Sale during the three months ended June 30, 2020 or 2019. Proceeds from sales of investments in Debt Securities Available-For-Sale for the six months ended June 30, 2020 and 2019 were $13,552,000 and $32,374,000, respectively. Gross gains realized on these sales were $272,000 and $187,000, respectively. Gross losses realized on these sales were $105,000 and $102,000, respectively. There were no impairment losses realized on Debt Securities Available-For-Sale during the six months ended June 30, 2020 or 2019. At June 30, 2020 and December 31, 2019, the Company had $1,463,000 and $1,933,000, respectively, in equity securities recorded at fair value. The following is a summary of unrealized and realized gains and losses recognized in net income on equity securities during the six months ended June 30, 2020 and 2019: ​ ​ ​ ​ ​ ​ ​ ​ (Dollars in thousands) ​ Six months ended ​ Six months ended ​ June 30, 2020 June 30, 2019 Net (losses) and gains recognized during the period on equity securities ​ $ (470) ​ $ 110 Less: Net gains and (losses) recognized during the period on equity securities sold during the period ​ — ​ — Net (losses) and gains recognized during the reporting period on equity securities still held at the reporting date ​ $ (470) ​ $ 110 ​ There were no proceeds from sales of investments in Held-to-Maturity debt securities during the six months ended June 30, 2020 or 2019. Therefore, there were no gains or losses realized during these periods. Management evaluates securities for other-than-temporary impairment (“OTTI”) at least on a quarterly basis, and more frequently when economic or market conditions warrant such an evaluation. Securities classified as Available-for-Sale or Held-to-Maturity are generally evaluated for OTTI under FASB ASC 320, Investments - Debt and Equity Securities When OTTI occurs on debt securities, the amount of the OTTI recognized in earnings depends on whether an entity intends to sell the security or more likely than not will be required to sell the security before recovery of its amortized cost basis less any current-period credit loss. If an entity intends to sell or more likely than not will be required to sell the security before recovery of its amortized cost basis less any current-period credit loss, the OTTI sha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period loss, the OTTI shall be separated into the amount representing the credit loss and the amount related to all other factors. The amount of the total OTTI related to the credit loss is determined based on the present value of cash flows expected to be collected, and the realized loss is recognized as impairment charges on securities on the consolidated statements of income. The amount of the total OTTI related to the other factors shall be recognized in other comprehensive income (loss), net of applicable taxes. The previous amortized cost basis less the OTTI recognized in earnings becomes the new amortized cost basis of the investment. The Company and its investment advisors monitor the entire portfolio monthly with particular attention given to securities in a continuous loss position of at least ten percent for over twelve months. Based on the factors described above, management did not consider any securities to be other-than-temporarily impaired at June 30, 2020 or December 31, 2019. The summary below shows the gross unrealized losses and fair value of the Company’s debt securities. Totals are aggregated by investment category where individual securities have been in a continuous loss position for less than 12 months or 12 months or more as of June 30, 2020 and December 31, 2019: June 30, 2020 ​ ​ ​ ​ ​ ​ ​ ​ ​ ​ ​ ​ ​ ​ ​ ​ ​ ​ ​ ​ (Dollars in thousands) ​ Less Than 12 Months ​ 12 Months or More ​ Total ​ ​ Fair ​ Unrealized ​ Fair ​ Unrealized ​ Fair ​ Unrealized Available-for-Sale: Value Loss Value Loss Value Loss ​ ​ ​ ​ ​ ​ ​ U.S. Treasury securities ​ $ — ​ $ — ​ $ — ​ $ — ​ $ — ​ $ — Obligations of U.S. Government Agencies and Sponsored Agencies: ​ ​ ​ ​ ​ ​ Mortgage-backed ​ 2,823 ​ (10) ​ 7,767 ​ (81) ​ 10,590 ​ (91) Other ​ 3,559 ​ (49) ​ 6,512 ​ (90) ​ 10,071 ​ (139) Other mortgage backed debt securities ​ 18,651 ​ (102) ​ — ​ — ​ 18,651 ​ (102) Obligations of state and political subdivisions ​ 1,275 ​ (10) ​ — ​ — ​ 1,275 ​ (10) Asset backed securities ​ 38,845 ​ (1,282) ​ — ​ — ​ 38,845 ​ (1,282) Corporate debt securities ​ 1,492 ​ (9) ​ 4,483 ​ (17) ​ 5,975 ​ (26) Total ​ $ 66,645 ​ $ (1,462) ​ $ 18,762 ​ $ (188) ​ $ 85,407 ​ $ (1,650) ​ December 31, 2019 ​ ​ ​ ​ ​ ​ ​ ​ ​ ​ ​ ​ ​ ​ ​ ​ ​ ​ ​ ​ (Dollars in thousands) ​ Less Than 12 Months ​ 12 Months or More ​ Total ​ Fair Unrealized Fair Unrealized Fair Unrealized Available-for-Sale: ​ Value ​ Loss ​ Value ​ Loss ​ Value ​ Loss ​ ​ ​ ​ ​ ​ ​ U.S. Treasury securities ​ $ — ​ $ — ​ $ — ​ $ — ​ $ — ​ $ — Obligations of U.S. Government Agencies and Sponsored Agencies: ​ ​ ​ ​ ​ ​ Mortgage-backed ​ 39,085 ​ (221) ​ 12,650 ​ (166) ​ 51,735 ​ (387) Other ​ 4,382 ​ (24) ​ 4,594 ​ (64) ​ 8,976 ​ (88) Other mortgage backed debt securities ​ 4,056 ​ (10) ​ — ​ — ​ 4,056 ​ (10) Obligations of state and political subdivisions ​ 1,993 ​ (15) ​ 1,081 ​ (33) ​ 3,074 ​ (48) Asset backed securities ​ 19,236 ​ (175) ​ — ​ — ​ 19,236 ​ (175) Corporate debt securities ​ 3,484 ​ (16) ​ 7,231 ​ (269) ​ 10,715 ​ (285) Total ​ $ 72,236 ​ $ (461) ​ $ 25,556 ​ $ (532) ​ $ 97,792 ​ $ (993) ​ The Company invests in various forms of agency debt including mortgage-backed securities and callable debt. The mortgage-backed securities are issued by Federal Home Loan Mortgage Corporation (“FHLMC”), Federal National Mortgage Association (“FNMA”) or Government National Mortgage Association (“GNMA”). The municipal securities consist of general obligations and revenue bonds. The fair market value of the above securities is influenced by market interest rates, prepayment speeds on mortgage securities, bid-offer spreads in the market place and credit premiums for various types of agency debt. These factors change continuously and therefore the market value of these securities may be higher or lower than the Company’s carrying value at any measurement date. Management does not believe any of their 22 debt securities with a less than one year unrealized loss position, or any of their 13 debt securities with a one year or greater unrealized loss position as of June 30, 2020, represent an other-than-temporary impairment, as the unrealized losses relate principally to changes in interest rates subsequent to the acquisition of the specific securities. The Company expects to collect all principal and interest payments defined under the original terms as all contracted payments on securities in the portfolio are current as of June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6 Months Ended</t>
        </is>
      </c>
    </row>
    <row r="2">
      <c r="B2" s="2" t="inlineStr">
        <is>
          <t>Jun. 30, 2020</t>
        </is>
      </c>
    </row>
    <row r="3">
      <c r="A3" s="3" t="inlineStr">
        <is>
          <t>LOANS AND ALLOWANCE FOR LOAN LOSSES</t>
        </is>
      </c>
    </row>
    <row r="4">
      <c r="A4" s="4" t="inlineStr">
        <is>
          <t>LOANS AND ALLOWANCE FOR LOAN LOSSES</t>
        </is>
      </c>
      <c r="B4" s="4" t="inlineStr">
        <is>
          <t>NOTE 4 — LOANS AND ALLOWANCE FOR LOAN LOSSES Loans Net loans are stated at their outstanding recorded investment, net of deferred fees and costs, unearned income and the allowance for loan losses. Interest on loans is recognized as income over the term of each loan, generally, by the accrual method. Loan origination fees and certain direct loan origination costs have been deferred with the net amount amortized using the straight line method or the interest method over the contractual life of the related loans as an interest yield adjustment. Residential mortgage loans held for sale are carried at the lower of cost or market on an aggregate basis determined by independent pricing from appropriate federal or state agency investors. These loans are sold without recourse. Loans held for sale amounted to $3,836,000 and $2,292,000 at June 30, 2020 and December 31, 2019, respectively. As an addition to the commercial loans receivable portfolio, the Company may purchase the guaranteed portion of loans secured by the U.S. Government. The originating bank retains the unguaranteed portion of the loan. The loans are sponsored by one of the various government agencies including the U.S. Small Business Administration (“SBA”), United States Department of Agriculture (“USDA”), and the Farm Service Agency (“FSA”). Government Guaranteed Loans ("GGLs") carry no credit risk due to an unconditional and irrevocable guarantee (which is supported by the full faith and credit of the U.S. Government) on all principal and the balance of interest accruing through ninety days beyond the date that demand is made to the originating bank for repurchase of the loan. As of June 30, 2020, the Company's balance of GGLs amounted to $5,926,000, compared to $6,150,000 at December 31, 2019. As a result of the economic impact of the COVID-19 coronavirus pandemic, the Coronavirus Aid Relief, and Economic Security (“CARES Act”) was enacted in the United States on March 27, 2020. The Company is approved by the SBA to fund loans under the SBA’s Paycheck Protection Program (“PPP”) created as part of the CARES Act. The PPP loans have 1.00% interest rates, lender fees, two An additional provision of the CARES Act, Section 4013 provides financial institutions the option to suspend requirements to categorize certain loan modifications as TDRs, as long as specific criteria are met. To qualify, the loan modifications must be short-term (granted for temporary relief, ex. six months), made on a good-faith basis in response to the COVID-19 pandemic, and the contractual payments of the loan must have been paid current (less than 30 days past due prior to any relief) at the time a modification was implemented. In compliance with Section 4013 of the CARES Act, the Company has granted modification requests to defer principal and/or interest payments or modify interest rates on various loans across all portfolio segments. As of June 30, 2020, 489 modifications carrying a balance of $163,795,000 had been granted in compliance with Section 4013 of the CARES Act. See page 23 for additional information and discussion of the Section 4013 CARES Act modifications. The loans receivable portfolio is segmented into commercial, residential and consumer loans. Commercial loans consist of the following classes: Commercial and Industrial, and Commercial Real Estate. Commercial and Industrial Lending The Company originates commercial and industrial loans primarily to businesses located in its primary market area and surrounding areas. These loans are used for various business purposes, which include short-term loans and lines of credit to finance machinery and equipment, inventory and accounts receivable. Generally, the maximum term for loans extended on machinery and equipment is based on the projected useful life of such machinery and equipment. Most business lines of credit are written on demand and are reviewed annually. Commercial and industrial loans are generally secured with short-term assets; however, in many cases, additional collateral such as real estate is provided as additional security for the loan. Loan-to-value maximum thresholds have been established by the Company and are specific to the type of collateral. Collateral values may be determined using invoices, inventory reports, accounts receivable aging reports, business financial statements, collateral appraisals, etc. Commercial and industrial loans are typically supported by personal guarantees of the borrower. In underwriting commercial and industrial loans, an analysis is performed to evaluate the borrower’s character and capacity to repay the loan, the adequacy of the borrower’s capital and collateral, as well as the conditions affecting the borrower. Evaluation of the borrower’s past, present and future cash flows is also an important aspect of the Company’s analysis of the borrower’s ability to repay. Commercial and industrial loans generally present a higher level of risk than other types of loans due primarily to the effect of general economic conditions. Commercial and industrial loans are typically made on the basis of the borrower’s ability to make repayment from cash flows from the borrower’s primary business activities. As a result, the availability of funds for the repayment of commercial and industrial loans is dependent on the success of the business itself, which in turn, is likely to be dependent upon the general economic environment. Commercial Real Estate Lending The Company engages in commercial real estate lending in its primary market area and surrounding areas. The Company’s commercial real estate portfolio is secured primarily by commercial retail space, commercial office buildings, residential housing and hotels. Generally, commercial real estate loans have terms that do not exceed twenty years, have loan-to-value ratios of up to eighty In underwriting these loans, the Company performs a thorough analysis of the financial condition of the borrower, the borrower’s credit history, and the reliability and predictability of the cash flow generated by the property securing the loan. The value of the property is determined by either independent appraisers or internal evaluations by Bank officers. Commercial real estate loans generally present a higher level of risk than residential real estate secured loans. Repayment of loans secured by commercial real estate is typically dependent upon the successful operation of the related real estate project and/or the effect of the general economic conditions on income producing properties. Residential Real Estate Lending (Including Home Equity) The Company’s residential real estate portfolio is comprised of one-to-four family residential mortgage loan originations, home equity term loans and home equity lines of credit. These loans are generated by the Company’s marketing efforts, its present customers, walk-in customers and referrals. These loans originate primarily within or with customers from the Company’s market area. The Company’s one-to-four family residential mortgage originations are secured primarily by properties located in its primary market area and surrounding areas. The Company offers fixed-rate mortgage loans with terms up to a maximum of thirty years for both permanent structures and those under construction. Loans with terms of thirty years are normally held for sale and sold without recourse; most of the residential mortgages held in the Company’s residential real estate portfolio have maximum terms of twenty years. Generally, the majority of the Company’s residential mortgage loans originate with a loan-to-value of eighty eighty eighty In underwriting one-to-four family residential mortgage loans, the Company evaluates the borrower’s ability to make monthly payments, the borrower’s repayment history and the value of the property securing the loan. The ability and willingness to repay is assessed based upon the borrower’s employment history, current financial conditions and credit background. A majority of the properties securing residential real estate loans made by the Company are appraised by independent appraisers. The Company generally requires mortgage loan borrowers to obtain an attorney’s title opinion or title insurance and fire and property insurance, including flood insurance, if applicable. Residential mortgage loans, home equity term loans and home equity lines of credit generally present a lower level of risk than consumer loans because they are secured by the borrower’s primary residence. Risk is increased when the Company is in a subordinate position, especially to another lender, for the loan collateral. Consumer Lending The Company offers a variety of secured and unsecured consumer loans, including vehicle loans, stock loans and loans secured by financial institution deposits. These loans originate primarily within or with customers from the Company’s market area. Consumer loan terms vary according to the type and value of collateral and creditworthiness of the borrower. In underwriting personal loans, a thorough analysis is performed regarding the borrower’s willingness and financial ability to repay the loan as agreed. The ability and willingness to repay is assessed based upon the borrower’s employment history, current financial condition and credit background. Consumer loans may entail greater credit risk than residential real estate loans, particularly in the case of personal loans which are unsecured or are secured by rapidly depreciable assets, such as automobiles or recreational equipment. In such cases, repossessed collateral for a defaulted personal loan may not provide an adequate source of repayment of the outstanding loan balance as a result of the greater likelihood of damage, loss or depreciation. In addition, personal loan collections are dependent on the borrower’s continuing financial stability and therefore, are more likely to be affected by adverse personal circumstances. Furthermore, the application of various federal and state laws, including bankruptcy and insolvency laws, may limit the amount which can be recovered on such loans. Delinquent Loans Generally, a loan is considered to be past-due when scheduled loan payments are in arrears 10 days or more. Delinquent notices are generated automatically when a loan is 10 or 15 days past-due, depending on loan type. Collection efforts continue on past-due loans that have not been brought current, when it is believed that some chance exists for improvement in the status of the loan. Past-due loans are continually evaluated with the determination for charge-off being made when no reasonable chance remains that the status of the loan can be improved. Commercial and Industrial and Commercial Real Estate loans are charged off in whole or in part when they become sufficiently delinquent based upon the terms of the underlying loan contract and when a collateral deficiency exists. Because all or part of the contractual cash flows are not expected to be collected, the loan is considered to be impaired, and the Bank estimates the impairment based on its analysis of the cash flows or collateral estimated at fair value less cost to sell. Should a Government Guaranteed Loan default, demand is made to the originating bank for repurchase of the loan. If the originating bank does not repurchase the loan, demand for repurchase is then made to the appropriate government agency which has provided the guarantee for the loan. Residential Real Estate and Consumer loans are charged off when they become sufficiently delinquent based upon the terms of the underlying loan contract and when the value of the underlying collateral is not sufficient to support the loan balance and a loss is expected. At that time, the amount of estimated collateral deficiency, if any, is charged off for loans secured by collateral, and all other loans are charged off in full. Loans with collateral are written down to the estimated fair value of the collateral less cost to sell. Existing loans in which the borrower has declared bankruptcy are considered on a case by case basis to determine whether repayment is likely to occur (eg. reaffirmation by the borrower with demonstrated repayment ability). Otherwise, loans are charged off in full or written down to the estimated fair value of collateral less cost to sell. Generally, a loan is classified as non-accrual and the accrual of interest on such a loan is discontinued when the contractual payment of principal or interest has become 90 days past due or management has serious doubts about further collectability of principal or interest, even though the loan may currently be performing. A loan may remain on accrual status if it is well secured (or supported by a strong guarantee) and in the process of collection. When a loan is placed on non-accrual status, unpaid interest credited to income in the current year is reversed and unpaid interest accrued in prior years is charged against interest income. Certain non-accrual loans may continue to perform; that is, payments are still being received. Generally, the payments are applied to principal. These loans remain under constant scrutiny, and if performance continues, interest income may be recorded on a cash basis based on management's judgment regarding the collectability of principal. Allowance for Loan Losses The allowance for loan losses is established through provisions for loan losses charged against income. Loans deemed to be uncollectible are charged against the allowance for loan losses and subsequent recoveries, if any, are credited to the allowance. The allowance for loan losses is maintained at a level estimated by management to be adequate to absorb potential loan losses. Management’s periodic evaluation of the adequacy of the allowance for loan losses is based on the Company’s past loan loss experience, known and inherent risks in the portfolio, adverse situations that may affect the borrower’s ability to repay (including the timing of future payments), the estimated value of any underlying collateral, composition of the loan portfolio, current economic conditions, and other relevant factors. This evaluation is inherently subjective as it requires material estimates including the amounts and timing of future cash flows expected to be received on impaired loans that may be susceptible to significant change. The allowance consists of specific, general and unallocated components. The specific component relates to loans that are individually classified as impaired. Select loans are not aggregated for collective impairment evaluation, as such; all loans are subject to individual impairment evaluation should the facts and circumstances pertinent to a particular loan suggest that such evaluation is necessary. Factors considered by management in determining impairment include payment status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f a loan is impaired, a portion of the allowance may be allocated so that the loan is reported, net, at the present value of estimated future cash flows using the loan’s existing rate or at the fair value of collateral if repayment is expected solely from collateral.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s may be reported, net, at the fair value of the collateral. For troubled debt restructurings that subsequently default, the Company determines the amount of reserve in accordance with the accounting policy for the allowance for loan losses. The general component covers all other loans not identified as impaired (aside from Government Guaranteed Loans, which do not require an allowance) and is based on historical losses and qualitative factors. The historical loss component of the allowance is determined by losses recognized by portfolio segment over an eight quarter lookback period that management has determined best represents the current credit cycle. Qualitative factors impacting each portfolio segment may include: delinquency trends, loan volume trends, Bank policy changes, management processes and oversight, economic trends (including change in consumer and business disposable incomes, unemployment and under-employment levels, and other conditions), concentrations by industry or product, internal and external loan review processes, collateral value and market conditions, and external factors including regulatory issues and competition. In response to the COVID-19 pandemic and its impact on the current economy, the qualitative factors across all loan segments were increased by two basis points during the first quarter of 2020. Qualitative factors across all loan segments were increased by an additional basis point during the second quarter of 2020, as there is still economic uncertainty related to the COVID-19 pandemic. Government Guaranteed Loans do not require an associated allowance for loan losses due to the underlying irrevocable and unconditional guarantee, which is supported by the full faith and credit of the U.S. Government. Should a GGL default, the loan will be repurchased by the originating bank or the appropriate government agency that has provided the guarantee for the loan. Although Paycheck Protection Program loans do not require an associated allowance for loan losses due to the program’s call for a full guarantee by the SBA, the Company has taken the conservative approach and has calculated a qualitative allocation for the PPP loans under the general component of the allowance for the Commercial and Industrial portfolio. The unallocated component of the allowance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 reserve for unfunded lending commitments is provided for possible credit losses on off-balance sheet credit exposures. The reserve for unfunded lending commitments represents management’s estimate of losses inherent in its unfunded loan commitments and, if necessary, is recorded in other liabilities on the consolidated balance sheets. As of June 30, 2020 and December 31, 2019, the amount of the reserve for unfunded lending commitments was $213,000 and $117,000, respectively. The Company is subject to periodic examination by its federal and state examiners, and may be required by such regulators to recognize additions to the allowance for loan losses based on their assessment of credit information available to them at the time of their examinations. A loan is considered impaired when, based on current information and events, it is probable that the Company will be unable to collect all amounts due according to the contractual terms of the existing loan agreement. Under current accounting standards, the allowance for loan losses related to impaired loans is based on discounted cash flows using the loan’s effective interest rate at inception or the fair value of the collateral for certain collateral dependent loans. From time to time, the Bank may agree to modify/restructure the contractual terms of a borrower's loan. The restructuring of a loan is considered a “troubled debt restructuring” if both the following conditions are met: (i) the borrower is experiencing financial difficulties, and (ii) the Company has granted a concession. The most common concessions granted include one or more modifications to the terms of the debt, such as (a) a reduction in the interest rate for the remaining life of the debt, (b) an extension of the maturity date at an interest rate lower than the current market rate for new debt with similar risk, (c) a temporary period of interest-only payments, and (d) a reduction in the contractual payment amount for either a short period or remaining term of the loan. A less common concession is the forgiveness of a portion of the principal. The determination of whether a borrower is experiencing financial difficulties takes into account not only the current financial condition of the borrower, but also the potential financial condition of the borrower were a concession not granted. Similarly, the determination of whether a concession has been granted is very subjective in nature. For example, simply extending the term of a loan at its original interest rate or even at a higher interest rate could be interpreted as a concession unless the borrower could readily obtain similar credit terms from a different lender. Loans modified in a troubled debt restructuring are considered impaired and may or may not be placed on non-accrual status until the Company determines the future collection of principal and interest is reasonably assured, which generally requires that the borrower demonstrates a period of performance according to the restructured terms of six months. Any loan modifications made in response to the COVID-19 pandemic are not considered troubled debt restructurings as long as the criteria set forth in Section 4013 of the CARES Act are met. See Page 23 for further discussion of the Section 4013 CARES Act modifications. The Company utilizes a risk grading matrix as a tool for managing credit risk in the loan portfolio and assigns an asset quality rating (risk grade) to all Commercial and Industrial, Commercial Real Estate, Residential Real Estate and Consumer borrowings. An asset quality rating is assigned using the guidance provided in the Company’s loan policy. Primary responsibility for assigning the asset quality rating rests with the credit department. The asset quality rating is validated periodically by both an internal and external loan review process. The commercial loan grading system focuses on a borrower’s financial strength and performance, experience and depth of management, primary and secondary sources of repayment, the nature of the business and the outlook for the particular industry. Primary emphasis is placed on financial condition and trends. The grade also reflects current economic and industry conditions; as well as other variables such as liquidity, cash flow, revenue/earnings trends, management strengths or weaknesses, quality of financial information, and credit history. The loan grading system for Residential Real Estate and Consumer loans focuses on the borrower’s credit score and credit history, debt-to-income ratio and income sources, collateral position and loan-to-value ratio. Risk grade characteristics are as follows: Risk Grade 1 – MINIMAL RISK through Risk Grade 6 – MANAGEMENT ATTENTION (Pass Grade Categories) Risk is evaluated via examination of several attributes including but not limited to financial trends, strengths and weaknesses, likelihood of repayment when considering both cash flow and collateral, sources of repayment, leverage position, management expertise, and repayment history. At the low-risk end of the rating scale, a risk grade of 1 – Minimal Risk is the grade reserved for loans with exceptional credit fundamentals and virtually no risk of default or loss. Loan grades then progress through escalating ratings of 2 through 6 based upon risk. Risk Grade 2 – Modest Risk are loans with sufficient cash flows; Risk Grade 3 – Average Risk are loans with key balance sheet ratios slightly above the borrower’s peers; Risk Grade 4 – Acceptable Risk are loans with key balance sheet ratios usually near the borrower’s peers, but one or more ratios may be higher; and Risk Grade 5 – Marginally Acceptable are loans with strained cash flow, increasing leverage and/or weakening markets. Risk Grade 6 – Management Attention are loans with weaknesses resulting from declining performance trends and the borrower’s cash flows may be temporarily strained. Loans in this category are performing according to terms, but present some type of potential concern. Risk Grade 7 − SPECIAL MENTION (Non-Pass Category) Generally, these loans are currently protected, but are “potentially weak.” They constitute an undue and unwarranted credit risk but not to the point of justifying a classification of substandard. Assets in this category are protected but have potential weakness which may, if not checked or corrected, weaken the asset or inadequately protect the Company’s credit position at some future date. No loss of principal or interest is envisioned; however, they constitute an undue credit risk that may be minor but is unwarranted in light of the circumstances surrounding a specific asset. Risk is increasing beyond that at which the loan originally would have been granted. Historically, cash flows are inconsistent; financial trends show some deterioration. Liquidity and leverage are above industry averages. Financial information could be incomplete or inadequate. A Special Mention asset has potential weaknesses that deserve management’s close attention. Risk Grade 8 − SUBSTANDARD (Non-Pass Category) Generally, these assets are inadequately protected by the current sound worth and paying capacity of the obligor or of the collateral pledged, if any. Assets so classified must have “well-defined” weaknesses that jeopardize the full liquidation of the debt. These loans are characterized by the distinct possibility that the Company will sustain some loss if the aggregate amount of substandard assets is not fully covered by the liquidation of the collateral used as security. Substandard loans have a high probability of payment default and require more intensive supervision by Company management. Risk Grade 9 − DOUBTFUL (Non-Pass Category) Generally, loans graded doubtful have all the weaknesses inherent in a substandard loan with the added factor that the weaknesses are pronounced to a point whereby the basis of current information, conditions, and values, collection or liquidation in full is deemed to be highly improbable. The possibility of loss is extremely high, but because of certain important and reasonably specific pending factors that may work to strengthen the asset, its classification is deferred until, for example, a proposed merger, acquisition, liquidation procedure, capital injection, perfection of liens on additional collateral and/or refinancing plan is completed. Loans are graded doubtful if they contain weaknesses so serious that collection or liquidation in full is questionable. The following table presents the classes of the loan portfolio summarized by risk rating as of June 30, 2020 and December 31, 2019: ​ ​ ​ ​ ​ ​ ​ ​ ​ ​ ​ ​ ​ ​ ​ ​ Commercial and ​ ​ (Dollars in thousands) ​ Industrial ​ Commercial Real Estate ​ ​ June 30, ​ December 31, ​ June 30, ​ December 31, ​ 2020 2019 2020 2019 Grade: ​ ​ ​ ​ 1-6 Pass ​ $ 99,225 ​ $ 84,999 ​ $ 405,929 ​ $ 382,510 7 Special Mention ​ — ​ 2 ​ — ​ 944 8 Substandard ​ 901 ​ 1,068 ​ 9,781 ​ 11,590 9 Doubtful ​ — ​ — ​ — ​ — Add (deduct): Unearned discount and ​ — ​ — ​ — ​ — Net deferred loan fees and costs ​ 167 ​ 643 ​ 770 ​ 757 Total loans ​ $ 100,293 ​ $ 86,712 ​ $ 416,480 ​ $ 395,801 ​ ​ ​ ​ ​ ​ ​ ​ ​ ​ ​ ​ ​ ​ ​ ​ Residential Real Estate ​ ​ ​ ​ ​ ​ ​ ​ Including Home Equity ​ Consumer ​ ​ June 30, ​ December 31, ​ June 30, ​ December 31, ​ 2020 2019 2020 2019 Grade: ​ ​ ​ ​ ​ ​ ​ ​ ​ ​ ​ ​ 1-6 Pass ​ $ 153,816 ​ $ 158,301 ​ $ 5,261 ​ $ 5,662 7 Special Mention ​ — ​ 117 ​ — ​ 83 8 Substandard ​ 1,087 ​ 1,048 ​ 8 ​ 35 9 Doubtful ​ — ​ — ​ — ​ — Add (deduct): Unearned discount and ​ — ​ — ​ — ​ — Net deferred loan fees and costs ​ (109) ​ (116) ​ 78 ​ 89 Total loans ​ $ 154,794 ​ $ 159,350 ​ $ 5,347 ​ $ 5,869 ​ ​ ​ ​ ​ ​ ​ ​ ​ ​ Total Loans ​ ​ June 30, ​ December 31, ​ 2020 2019 Grade: ​ ​ 1-6 Pass ​ $ 664,231 ​ $ 631,472 7 Special Mention ​ — ​ 1,146 8 Substandard ​ 11,777 ​ 13,741 9 Doubtful ​ — ​ — Add (deduct): Unearned discount and ​ — ​ — Net deferred loan fees and costs ​ 906 ​ 1,373 Total loans ​ $ 676,914 ​ $ 647,732 ​ Commercial and Industrial and Commercial Real Estate include loans categorized as tax-free in the amounts of $7,395,000 and $1,925,000 at June 30, 2020 and $17,848,000 and $2,007,000 at December 31, 2019. Commercial and Industrial loans also included $5,926,000 and $6,150,000 of Government Guaranteed Loans and $31,396,000 and $0 of Paycheck Protection Program loans as of June 30, 2020 and December 31, 2019, respectively. Loans held for sale amounted to $3,836,000 at June 30, 2020 and $2,292,000 at December 31, 2019. The activity in the allowance for loan losses, by loan class, is summarized below for the periods indicated. ​ ​ ​ ​ ​ ​ ​ ​ ​ ​ ​ ​ ​ ​ ​ ​ ​ ​ ​ ​ (Dollars in thousands) Commercial Commercial Residential ​ ​ ​ ​ ​ ​ ​ ​ and Industrial ​ Real Estate ​ Real Estate ​ Consumer ​ Unallocated ​ Total As of and for the three month period ended June 30, 2020: ​ ​ ​ ​ ​ ​ ​ ​ ​ ​ ​ ​ ​ ​ ​ ​ ​ ​ Allowance for Loan Losses: ​ ​ ​ ​ ​ ​ Beginning balance ​ $ 663 ​ $ 4,328 ​ $ 1,643 ​ $ 113 ​ $ 432 ​ $ 7,179 Charge-offs ​ (20) ​ (15) ​ — ​ (6) ​ — ​ (41) Recoveries ​ — ​ — ​ — ​ 2 ​ — ​ 2 Provision (credit) ​ 180 ​ (98) ​ (35) ​ (3) ​ 150 ​ 194 Ending Balance ​ $ 823 ​ $ 4,215 ​ $ 1,608 ​ $ 106 ​ $ 582 ​ $ 7,334 ​ ​ ​ ​ ​ ​ ​ ​ ​ ​ ​ ​ ​ ​ ​ ​ ​ ​ ​ ​ (Dollars in thousands) Commercial Commercial Residential ​ ​ ​ ​ ​ ​ ​ ​ and Industrial ​ Real Estate ​ Real Estate ​ Consumer ​ Unallocated ​ Total As of and for the six month period ended June 30, 2020: ​ ​ ​ ​ ​ ​ ​ ​ ​ ​ ​ ​ ​ ​ ​ ​ ​ ​ Allowance for Loan Losses: ​ ​ ​ ​ ​ ​ Beginning balance ​ $ 634 ​ $ 4,116 ​ $ 1,665 ​ $ 114 ​ $ 476 ​ $ 7,005 Charge-offs ​ (24) ​ (15) ​ — ​ (22) ​ — ​ (61) Recoveries ​ — ​ — ​ — ​ 2 ​ — ​ 2 Provision (credit) ​ 213 ​ 114 ​ (57) ​ 12 ​ 106 ​ 388 Ending Balance ​ $ 823 ​ $ 4,215 ​ $ 1,608 ​ $ 106 ​ $ 582 ​ $ 7,334 Ending balance: individually ​ ​ ​ ​ ​ ​ ​ ​ ​ ​ ​ evaluated for impairment ​ $ — ​ $ 3 ​ $ 1 ​ $ — ​ $ — ​ $ 4 Ending balance: collectively ​ ​ ​ ​ ​ ​ ​ ​ ​ ​ ​ ​ evaluated for impairment ​ $ 823 ​ $ 4,212 ​ $ 1,607 ​ $ 106 ​ $ 582 ​ $ 7,330 ​ ​ ​ ​ ​ ​ ​ ​ ​ ​ ​ ​ ​ ​ ​ ​ ​ ​ ​ Loans Receivable: ​ ​ ​ ​ ​ ​ ​ ​ ​ ​ ​ ​ Ending Balance ​ $ 100,293 ​ $ 416,480 ​ $ 154,794 ​ $ 5,347 ​ $ — ​ $ 676,914 Ending balance: individually ​ ​ ​ ​ ​ ​ ​ ​ ​ ​ ​ ​ evaluated for impairment ​ $ 1,062 ​ $ 11,531 ​ $ 1,107 ​ $ — ​ $ — ​ $ 13,700 Ending balance: collectively ​ ​ ​ ​ ​ ​ ​ ​ ​ ​ ​ ​ evaluated for impairment ​ $ 99,231 ​ $ 404,949 ​ $ 153,687 ​ $ 5,347 ​ $ — ​ $ 663,214 ​ ​ ​ ​ ​ ​ ​ ​ ​ ​ ​ ​ ​ ​ ​ ​ ​ ​ ​ ​ ​ (Dollars in thousands) Commercial Commercial Residential ​ ​ ​ ​ ​ ​ ​ ​ and Industrial ​ Real Estate ​ Real Estate ​ Consumer ​ Unallocated ​ Total As of and for the three month period ended June 30, 2019: ​ ​ ​ ​ ​ ​ ​ ​ ​ ​ ​ ​ ​ ​ ​ ​ ​ ​ Allowance for Loan Losses: ​ ​ ​ ​ ​ ​ Beginning balance ​ $ 732 ​ $ 3,865 ​ $ 1,641 ​ $ 110 ​ $ 414 ​ $ 6,762 Charge-offs ​ — ​ — ​ (28) ​ (10) ​ — ​ (38) Recoveries ​ — ​ — ​ — ​ 2 ​ — ​ 2 Provision (credit) ​ (89) ​ 34 ​ 28 ​ 9 ​ 64 ​ 46 Ending Balance ​ $ 643 ​ $ 3,899 ​ $ 1,641 ​ $ 111 ​ $ 478 ​ $ 6,772 ​ ​ ​ ​ ​ ​ ​ ​ ​ ​ ​ ​ ​ ​ ​ ​ ​ ​ ​ ​ (Dollars in thousands) Commercial Commercial Residential ​ ​ ​ ​ ​ ​ ​ ​ and Industrial ​ Real Estate ​ Real Estate ​ Consumer ​ Unallocated ​ Total As of and for the six month period ended June 30, 2019: ​ ​ ​ ​ ​ ​ ​ ​ ​ ​ ​ ​ ​ ​ ​ ​ ​ ​ Allowance for Loan Losses: ​ ​ ​ ​ ​ ​ Beginning balance ​ $ 724 ​ $ 3,700 ​ $ 1,650 ​ $ 117 ​ $ 554 ​ $ 6,745 Charge-offs ​ — ​ (64) ​ (28) ​ (25) ​ — ​ (117) Recoveries ​ 1 ​ — ​ 2 ​ 3 ​ — ​ 6 Provision (credit) ​ (82) ​ 263 ​ 17 ​ 16 ​ (76) ​ 138 Ending Balance ​ $ 643 ​ $ 3,899 ​ $ 1,641 ​ $ 111 ​ $ 478 ​ $ 6,772 Ending balance: individually ​ ​ ​ ​ ​ ​ evaluated for impairment ​ $ — ​ $ — ​ $ 3 ​ $ — ​ $ — ​ $ 3 Ending balance: collectively ​ ​ ​ ​ ​ ​ evaluated for impairment ​ $ 643 ​ $ 3,899 ​ $ 1,638 ​ $ 111 ​ $ 478 ​ $ 6,769 ​ ​ ​ ​ ​ ​ ​ ​ ​ ​ ​ ​ ​ ​ ​ ​ ​ ​ ​ Loans Receivable: ​ ​ ​ ​ ​ ​ Ending Balance ​ $ 81,553 ​ $ 364,390 ​ $ 160,362 ​ $ 5,776 ​ $ — ​ $ 612,081 Ending balance: individual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6 Months Ended</t>
        </is>
      </c>
    </row>
    <row r="2">
      <c r="B2" s="2" t="inlineStr">
        <is>
          <t>Jun. 30, 2020</t>
        </is>
      </c>
    </row>
    <row r="3">
      <c r="A3" s="3" t="inlineStr">
        <is>
          <t>DEPOSITS</t>
        </is>
      </c>
    </row>
    <row r="4">
      <c r="A4" s="4" t="inlineStr">
        <is>
          <t>DEPOSITS</t>
        </is>
      </c>
      <c r="B4" s="4" t="inlineStr">
        <is>
          <t>NOTE 5 — DEPOSITS Major classifications of deposits at June 30, 2020 and December 31, 2019 consisted of: ​ ​ ​ ​ ​ ​ ​ ​ (Dollars in thousands) June 30, ​ December 31, ​ ​ 2020 2019 Non-interest bearing demand $ 185,835 ​ $ 134,648 Interest bearing demand ​ 245,741 ​ 218,847 Savings ​ 205,348 ​ 173,069 Time certificates of deposits less than $250,000 ​ 189,439 ​ 210,916 Time certificates of deposits $250,000 or greater ​ 16,773 ​ 23,006 Other time ​ 1,590 ​ 1,142 Total deposits ​ $ 844,726 ​ $ 761,628 ​ Total deposits increased $83,098,000 to $844,726,000 as of June 30, 2020 due to increases in non-interest bearing, interest bearing and savings deposits. The increase in deposits was the result of many different factors including the deposit of at least $19,000,000 in stimulus funds, via check or ACH, and $31,396,000 in PPP loan procee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6 Months Ended</t>
        </is>
      </c>
    </row>
    <row r="2">
      <c r="B2" s="2" t="inlineStr">
        <is>
          <t>Jun. 30, 2020</t>
        </is>
      </c>
    </row>
    <row r="3">
      <c r="A3" s="3" t="inlineStr">
        <is>
          <t>BORROWINGS</t>
        </is>
      </c>
    </row>
    <row r="4">
      <c r="A4" s="4" t="inlineStr">
        <is>
          <t>BORROWINGS</t>
        </is>
      </c>
      <c r="B4" s="4" t="inlineStr">
        <is>
          <t>NOTE 6 — BORROWINGS Short-Term Borrowings Short-term borrowings include federal funds purchased, securities sold under agreements to repurchase, the Federal Discount Window, and Federal Home Loan Bank of Pittsburgh (“FHLB”) advances, which generally represent overnight or less than 30-day ​ ​ ​ ​ ​ ​ ​ ​ ​ ​ ​ ​ ​ (Dollars in thousands) ​ June 30, 2020 ​ December 31, 2019 ​ ​ ​ ​ ​ Average ​ ​ ​ ​ Average ​ Amount Rate Amount Rate Federal funds purchased $ — ​ — % $ — 2.01 % Securities sold under agreements to repurchase ​ 20,660 ​ 0.87 % 14,042 1.03 % Federal Discount Window ​ — ​ — % — 2.92 % Federal Home Loan Bank of Pittsburgh ​ 12,655 ​ 1.04 % 40,621 2.59 % ​ ​ $ 33,315 ​ 1.00 % $ 54,663 2.37 % ​ The decrease in short-term borrowings was funded by increased deposit balances. Securities Sold Under Agreements to Repurchase (“Repurchase Agreements”) The Company enters into agreements under which it sells securities subject to an obligation to repurchase the same or similar securities. Under these arrangements, the Company may transfer legal control over the assets but still retain effective control through an agreement that both entitles and obligates the Company to repurchase the assets. As a result, these repurchase agreements are accounted for as collateralized financing agreements (i.e., secured borrowings) and not as a sale and subsequent repurchase of securities. The obligation to repurchase the securities is reflected as a liability on the Company’s consolidated balance sheets, while the securities underlying the repurchase agreements remain in the respective investment securities asset accounts. In other words, there is not offsetting or netting of the investment securities assets with the repurchase agreement liabilities. In addition, as the Company does not enter into reverse repurchase agreements, there is no such offsetting to be done with the repurchase agreements. The right of setoff for a repurchase agreement resembles a secured borrowing, whereby the collateral would be used to settle the fair value of the repurchase agreement should the Company be in default (e.g., fails to make an interest payment to the counterparty). The collateral is held by a correspondent bank in the counterparty’s custodial account. The counterparty has the right to sell or repledge the investment securities. The following table presents the short-term borrowings subject to an enforceable master netting arrangement or repurchase agreements as of June 30, 2020 and December 31, 2019. ​ ​ ​ ​ ​ ​ ​ ​ ​ ​ ​ ​ ​ ​ ​ ​ ​ ​ ​ ​ (Dollars in thousands) ​ ​ Gross Net Amounts ​ ​ ​ ​ ​ ​ ​ ​ ​ ​ ​ Amounts ​ of Liabilities ​ ​ ​ ​ ​ ​ ​ ​ ​ ​ ​ ​ ​ ​ Offset ​ Presented ​ ​ ​ ​ ​ ​ ​ ​ ​ ​ ​ Gross ​ in the ​ in the ​ ​ ​ ​ ​ ​ ​ ​ ​ ​ ​ Amounts of ​ Consolidated ​ Consolidated ​ ​ ​ ​ Cash ​ ​ ​ ​ ​ Recognized ​ Balance ​ Balance ​ Financial ​ Collateral ​ Net ​ ​ Liabilities ​ Sheet ​ Sheet ​ Instruments ​ Pledge ​ Amount June 30, 2020 ​ ​ ​ ​ ​ ​ Repurchase agreements (a) ​ $ 20,660 ​ $ — ​ $ 20,660 ​ $ (20,660) ​ $ — ​ $ — ​ ​ ​ ​ ​ ​ ​ December 31, 2019 ​ ​ ​ ​ ​ ​ Repurchase agreements (a) ​ $ 14,042 ​ $ — ​ $ 14,042 ​ $ (14,042) ​ $ — ​ $ — (a) As of June 30, 2020 and December 31, 2019, the fair value of securities pledged in connection with repurchase agreements was $23,185,000 and $22,413,000 , respectively. The following table presents the remaining contractual maturity of the master netting arrangement or repurchase agreements as of June 30, 2020: ​ ​ ​ ​ ​ ​ ​ ​ ​ ​ ​ ​ ​ ​ ​ ​ ​ (Dollars in thousands) ​ Remaining Contractual Maturity of the Agreements ​ ​ Overnight ​ ​ ​ ​ Greater ​ ​ ​ ​ ​ ​ ​ ​ and ​ Up to ​ 30 -90 ​ than ​ ​ ​ ​ ​ Continuous ​ 30 days ​ Days ​ 90 Days ​ Total June 30, 2020: ​ ​ ​ ​ ​ ​ ​ ​ ​ ​ ​ ​ ​ ​ ​ Repurchase agreements and repurchase-to-maturity transactions: ​ ​ ​ ​ ​ U.S. Treasury and/or agency securities ​ $ 20,660 ​ $ — ​ $ — ​ $ — ​ $ 20,660 Total ​ $ 20,660 ​ $ — ​ $ — ​ $ — ​ $ 20,660 ​ Long-Term Borrowings Long-term borrowings are comprised of advances from the FHLB. Under terms of a blanket agreement, collateral for the FHLB loans is certain qualifying assets of the Corporation’s banking subsidiary. The principal assets are certain real estate mortgages and investment secu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t>
        </is>
      </c>
    </row>
    <row r="4">
      <c r="A4" s="4" t="inlineStr">
        <is>
          <t>COMMITMENTS AND CONTINGENCIES</t>
        </is>
      </c>
      <c r="B4" s="4" t="inlineStr">
        <is>
          <t>NOTE 7 — COMMITMENTS AND CONTINGENCIES In the normal course of business, there are various pending legal actions and proceedings that are not reflected in the consolidated financial statements. Management does not believe the outcome of these actions and proceedings will have a material effect on the consolidated financial position or results of operations of the Company. The Bank currently leases three branch banking facilities and one parcel of land under operating leases. At June 30, 2020, right-of-use assets and lease liabilities were recorded related to these operating leases totaling $1,218,000 and $1,556,000, respectively. At December 31, 2019, right-of-use assets and lease liabilities stood at $1,470,000 and $1,663,000, respectively. Further options to extend or terminate the lease are not applicable for any of the four leases. No significant assumptions or judgements were made in determining whether a contract contained a lease or in the consideration of lease versus non-lease components. None of the leases contained an implicit rate; therefore, our incremental borrowing rate was used for each of the leases. The Bank recognized total operating lease costs for the six months ended June 30, 2020 and 2019 of $221,000 and $96,000, respectively. Cash payments totaled $77,000 for the six months ended June 30, 2020 and 2019. The following table displays the weighted-average term and discount rates for operating leases outstanding as of June 30, 2020 and December 31, 2019. ​ ​ ​ ​ ​ ​ ​ ​ ​ June 30, ​ ​ December 31, ​ ​ 2020 ​ ​ 2019 ​ ​ ​ Operating Operating ​ Weighted-average term (years) 25.50 ​ 25.63 ​ Weighted-average discount rate 3.87 % 3.85 % ​ A maturity analysis of operating lease liabilities and reconciliation of the undiscounted cash flows to the total operating lease liability is as follows: ​ ​ ​ ​ ​ ​ ​ ​ (Dollars in thousands) ​ June 30, ​ December 31, ​ 2020 2019 Minimum Lease Payments due: ​ ​ Within one year ​ $ 130 ​ $ 148 After one but within two years ​ 102 ​ 106 After two but within three years ​ 68 ​ 86 After three but within four years ​ 68 ​ 68 After four but within five years ​ 68 ​ 68 After five years ​ 2,292 ​ 2,326 Total undiscounted cash flows ​ 2,728 ​ 2,802 Discount on cash flows ​ (1,172) ​ (1,139) Total lease liability ​ $ 1,556 ​ $ 1,6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 SHEET RISK AND CONCENTRATIONS OF CREDIT RISK</t>
        </is>
      </c>
      <c r="B1" s="2" t="inlineStr">
        <is>
          <t>6 Months Ended</t>
        </is>
      </c>
    </row>
    <row r="2">
      <c r="B2" s="2" t="inlineStr">
        <is>
          <t>Jun. 30, 2020</t>
        </is>
      </c>
    </row>
    <row r="3">
      <c r="A3" s="3" t="inlineStr">
        <is>
          <t>FINANCIAL INSTRUMENTS WITH OFF-BALANCE SHEET RISK AND CONCENTRATIONS OF CREDIT RISK</t>
        </is>
      </c>
    </row>
    <row r="4">
      <c r="A4" s="4" t="inlineStr">
        <is>
          <t>FINANCIAL INSTRUMENTS WITH OFF-BALANCE SHEET RISK AND CONCENTRATIONS OF CREDIT RISK</t>
        </is>
      </c>
      <c r="B4" s="4" t="inlineStr">
        <is>
          <t>NOTE 8 — FINANCIAL INSTRUMENTS WITH OFF-BALANCE SHEET RISK AND CONCENTRATIONS OF CREDIT RISK Financial Instruments with Off-Balance Sheet Risk The Company is a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 recognized in the consolidated balance sheets. The contract or notional amounts of those instruments reflect the extent of involvement the Company has in particular classes of financial instruments. The Company does not engage in trading activities with respect to any of its financial instruments with off-balance sheet risk. The Company’s exposure to credit loss in the event of non-performance by the other party to the financial instrument for commitments to extend credit and standby letters of credit is represented by the contractual notional amount of those instruments. The Company uses the same credit policies in making commitments and conditional obligations as it does for on-balance sheet instruments. The Company may require collateral or other security to support financial instruments with off-balance sheet credit risk. The contract or notional amounts at June 30, 2020 and December 31, 2019 were as follows: ​ ​ ​ ​ ​ ​ ​ ​ (Dollars in thousands) ​ ​ ​ ​ ​ ​ ​ June 30, 2020 December 31, 2019 Financial instruments whose contract amounts represent credit risk: ​ ​ Commitments to extend credit ​ $ 155,037 ​ $ 122,082 Financial standby letters of credit ​ $ 1,325 ​ $ 335 Performance standby letters of credit ​ $ 3,290 ​ $ 3,230 ​ Commitments to extend credit are agreements to lend to a customer as long as there is no violation of any condition established in the contract. Commitments generally have fixed expiration dates or other termination clauses that may require payment of a fee. Since some of the commitments may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borrower. Collateral held varies but may include accounts receivable, inventory, property, plant and equipment, owner-occupied income-producing commercial properties, and residential real estate. Standby letters of credit are conditional commitments issued by the Company to guarantee payment to a third party when a customer either fails to repay an obligation or fails to perform some non-financial obligation. The credit risk involved in issuing letters of credit is essentially the same as that involved in extending loan facilities to customers. The Company may hold collateral (similar to the items held as collateral for commitments to extend credit) to support standby letters of credit for which collateral is deemed necessary. Financial Instruments with Concentrations of Credit Risk The Company originates primarily commercial and residential real estate loans to customers in northeastern Pennsylvania. The ability of the majority of the Company’s customers to honor their contractual loan obligations is dependent on the economy and real estate market in this area. At June 30, 2020, the Company had $571,274,000 in loans secured by real estate, which represented 84.4% of total loans. The real estate loan portfolio is largely secured by lessors of residential buildings and dwellings, lessors of non-residential buildings, and lessors of hotels/motels. As of June 30, 2020 and December 31, 2019, management is of the opinion that there were no concentrations exceeding 10% of total loans with regard to loans to borrowers who were engaged in similar activities that were similarly impacted by economic or other conditions. As all financial instruments are subject to some level of credit risk, the Company requires collateral and/or guarantees for all loans. Collateral may include, but is not limited to property, plant, and equipment, commercial and/or residential real estate property, land, and pledge of securities. In the event of a borrower’s default, the collateral supporting the loan may be seized in order to recoup losses associated with the loan. The Company also establishes an allowance for loan losses that constitutes the amount available to absorb losses within the loan portfolio that may exist due to deficiencies in collateral valu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MEASUREMENTS</t>
        </is>
      </c>
    </row>
    <row r="4">
      <c r="A4" s="4" t="inlineStr">
        <is>
          <t>FAIR VALUE MEASUREMENTS</t>
        </is>
      </c>
      <c r="B4" s="4" t="inlineStr">
        <is>
          <t>NOTE 9 — FAIR VALUE MEASUREMENTS Fair value measurement and disclosure guidance defines fair value as the price that would be received to sell the asset or transfer the liability in an orderly transaction (that is, not a forced liquidation or distressed sale) between market participants at the measurement date under current market conditions. This guidance provides additional information on determining when the volume and level of activity for the asset or liability has significantly decreased. The guidance also includes information on identifying circumstances when a transaction may not be considered orderly. Fair value measurement and disclosure guidance provides a list of factors that a reporting entity should evaluate to determine whether there has been a significant decrease in the volume and level of activity for the asset or liability in relation to normal market activity for the asset or liability. When the reporting entity concludes there has been a significant decrease in the volume and level of activity for the asset or liability, further analysis of the information from that market is needed and significant adjustments to the related prices may be necessary to estimate fair value in accordance with the fair value measurement and disclosure guidance. This guidance clarifies that when there has been a significant decrease in the volume and level of activity for the asset or liability, some transactions may not be orderly. In those situations, the entity must evaluate the weight of the evidence to determine whether the transaction is orderly. The guidance provides a list of circumstances that may indicate that a transaction is not orderly. A transaction price that is not associated with an orderly transaction is given little, if any, weight when estimating fair value. Fair value is the price that would be received to sell an asset or paid to transfer a liability in an orderly transaction between market participants at the measurement date.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belief about the assumptions market participants would use in pricing the asset or liability based upon the best information available in the circumstances. Fair value measurement and disclosure guidance establishes a fair value hierarchy for valuation inputs that gives the highest priority to quoted prices in active markets for identical assets or liabilities and the lowest priority to unobservable inputs. The fair value hierarchy is as follows: Level 1 Inputs Level 2 Inputs Level 3 Inputs A description of the valuation methodologies used for instruments measured at fair value, as well as the general classification of such instruments pursuant to the valuation hierarchy, is set forth as follows. Financial Assets Measured at Fair Value on a Recurring Basis At June 30, 2020 and December 31, 2019, securities measured at fair value on a recurring basis and the valuation methods used are as follows: ​ ​ ​ ​ ​ ​ ​ ​ ​ ​ ​ ​ ​ ​ (Dollars in thousands) ​ ​ ​ ​ ​ ​ ​ ​ ​ ​ ​ ​ ​ ​ ​ ​ ​ ​ ​ ​ ​ ​ ​ ​ June 30, 2020 ​ Level 1 Level 2 Level 3 Total Debt Securities Available-for-Sale: ​ ​ ​ ​ U.S. Treasury securities ​ $ — ​ $ — ​ $ — ​ $ — Obligations of U.S. Government Agencies and Sponsored Agencies: ​ ​ ​ ​ ​ ​ Mortgaged-backed ​ — ​ 63,967 ​ — ​ 63,967 Other ​ — ​ 11,616 ​ — ​ 11,616 Other mortgage backed debt securities ​ — ​ 28,636 ​ — ​ 28,636 Obligations of state and political subdivisions ​ — ​ 150,865 ​ — ​ 150,865 Asset backed securities ​ — ​ 38,845 ​ — ​ 38,845 Corporate debt securities ​ — ​ 18,760 ​ — ​ 18,760 Total debt securities available-for-sale ​ — ​ 312,689 ​ — ​ 312,689 Marketable equity securities ​ 1,463 ​ — ​ — ​ 1,463 Total recurring fair value measurements ​ $ 1,463 ​ $ 312,689 ​ $ — ​ $ 314,152 ​ ​ ​ ​ ​ ​ ​ ​ ​ ​ ​ ​ ​ ​ ​ (Dollars in thousands) ​ ​ ​ ​ ​ ​ ​ ​ ​ ​ ​ ​ ​ ​ ​ ​ ​ ​ ​ ​ ​ ​ ​ ​ December 31, 2019 ​ Level 1 Level 2 Level 3 Total Debt Securities Available-for-Sale: ​ ​ ​ ​ U.S. Treasury securities ​ $ — ​ $ 2,855 ​ $ — ​ $ 2,855 Obligations of U.S. Government Agencies and Sponsored Agencies: ​ ​ ​ ​ Mortgaged-backed ​ — ​ 77,283 ​ — ​ 77,283 Other ​ — ​ 10,297 ​ — ​ 10,297 Other mortgage backed debt securities ​ — ​ 11,138 ​ — ​ 11,138 Obligations of state and political subdivisions ​ — ​ 120,376 ​ — ​ 120,376 Asset backed securities ​ — ​ 37,536 ​ — ​ 37,536 Corporate debt securities ​ — ​ 18,443 ​ — ​ 18,443 Total debt securities available-for-sale ​ — ​ 277,928 ​ — ​ 277,928 Marketable equity securities ​ 1,933 ​ — ​ — ​ 1,933 Total recurring fair value measurements ​ $ 1,933 ​ $ 277,928 ​ $ — ​ $ 279,861 ​ The estimated fair values of equity securities classified as Level 1 are derived from quoted market prices in active markets; these assets consist mainly of stocks held in other banks. The estimated fair values of all debt securities classified as Level 2 are obtained from nationally-recognized third-party pricing agencies. The estimated fair values are derived primarily from cash flow models, which include assumptions for interest rates, credit losses, and prepayment speeds. The significant inputs utilized in the cash flow models are based on market data obtained from sources independent of the Company (observable inputs), and are therefore classified as Level 2 within the fair value hierarchy. The Company does not have any Level 3 inputs for securities. There were no transfers between Level 1 and Level 2 during 2020 or 2019. Financial Assets Measured at Fair Value on a Nonrecurring Basis At June 30, 2020 and December 31, 2019, impaired loans measured at fair value on a nonrecurring basis are as follows: ​ ​ ​ ​ ​ ​ ​ ​ ​ ​ ​ ​ ​ ​ (Dollars in thousands) Level 1 Level 2 Level 3 Total Assets at June 30, 2020 ​ ​ ​ ​ Impaired loans: ​ ​ ​ ​ Commercial Real Estate ​ $ — ​ $ — ​ $ 6,385 ​ $ 6,385 Residential Real Estate ​ — ​ — ​ 188 ​ 188 Total impaired loans ​ $ — ​ $ — ​ $ 6,573 ​ $ 6,573 ​ ​ ​ ​ ​ ​ ​ ​ ​ ​ ​ ​ ​ ​ (Dollars in thousands) Level 1 Level 2 Level 3 Total Assets at December 31, 2019 ​ ​ ​ ​ Impaired loans: ​ ​ ​ ​ Commercial Real Estate ​ $ — ​ $ — ​ $ 6,218 ​ $ 6,218 Residential Real Estate ​ — ​ — ​ 221 ​ 221 Total impaired loans ​ $ — ​ $ — ​ $ 6,439 ​ $ 6,439 ​ These assets are included as Level 3 fair values, based upon the lowest level that is significant to the fair value measurements. The fair value consists of the impaired loan balances less the valuation allowance and/or charge-offs. There were no transfers between valuation levels in 2020 and 2019. Nonfinancial Assets Measured at Fair Value on a Nonrecurring Basis At June 30, 2020 and December 31, 2019, foreclosed assets held for resale measured at fair value on a nonrecurring basis are as follows: ​ ​ ​ ​ ​ ​ ​ ​ ​ ​ ​ ​ ​ ​ (Dollars in thousands) Level 1 Level 2 Level 3 Total Assets at June 30, 2020 ​ ​ ​ ​ Foreclosed assets held for resale: ​ ​ ​ ​ Commercial Real Estate ​ $ — ​ $ — ​ $ 81 ​ $ 81 Total foreclosed assets held for resale ​ $ — ​ $ — ​ $ 81 ​ $ 81 ​ ​ ​ ​ ​ ​ ​ ​ ​ ​ ​ ​ ​ ​ (Dollars in thousands) Level 1 Level 2 Level 3 Total Assets at December 31, 2019 ​ ​ ​ ​ Foreclosed assets held for resale: ​ ​ ​ ​ Commercial Real Estate ​ $ — ​ $ — ​ $ 81 ​ $ 81 Total foreclosed assets held for resale ​ $ — ​ $ — ​ $ 81 ​ $ 81 ​ These assets are included as Level 3 fair values, based upon the lowest level that is significant to the fair value measurements. There were no transfers between valuation levels in 2020 and 2019. The following table presents additional quantitative information about assets measured at fair value on a nonrecurring basis and for which the Company has utilized Level 3 inputs to determine the fair value: ​ ​ ​ ​ ​ ​ ​ ​ ​ ​ ​ ​ ​ (Dollars in thousands) ​ Quantitative Information about Level 3 Fair Value Measurements ​ ​ Fair Value ​ ​ ​ ​ ​ ​ ​ Weighted June 30, 2020 Estimate Valuation Technique Unobservable Input Range Average Impaired loans - collateral dependent ​ $ 3,381 Appraisal of collateral 1,3 Appraisal adjustments 2 (13%) – (77%) (18%) Impaired loans - other ​ $ 3,192 Discounted cash flow Discount rate (5%) – (9%) (6%) Foreclosed assets held for resale ​ $ 81 Appraisal of collateral 1,3 Appraisal adjustments 2 (35%) – (35%) (35%) ​ ​ December 31, 2019 ​ Impaired loans - collater dependent ​ $ 3,419 Appraisal of collateral 1,3 Appraisal adjustments 2 (10%) – (77%) (17%) Impaired loans - other ​ $ 3,020 Discounted cash flow Discount rate (7%) – (8%) (7%) Foreclosed assets held for resale ​ $ 81 Appraisal of collateral 1,3 Appraisal adjustments 2 (35%) – (35%) (35%) 1 Fair value is generally determined through independent appraisals of the underlying collateral, as defined by Bank regulators. 2 Appraisals may be adjusted downward by management for qualitative factors such as economic conditions and estimated liquidation expenses. The typical range of appraisal adjustments are presented as a percent of the appraisal value. 3 Includes qualitative adjustments by management and estimated liquidation expenses. Fair Value of Financial Instruments Measured on a Nonrecurring Basis ​ ​ ​ ​ ​ ​ ​ ​ ​ ​ ​ ​ ​ ​ ​ ​ ​ (Dollars in thousands) ​ Carrying ​ Fair Value Measurements at June 30, 2020 ​ Amount Level 1 Level 2 Level 3 Total FINANCIAL ASSETS: ​ ​ ​ ​ ​ Cash and due from banks ​ $ 9,162 ​ $ 9,162 ​ $ — ​ $ — ​ $ 9,162 Interest-bearing deposits in other banks ​ 588 ​ — ​ 588 ​ — ​ 588 Time deposits with other banks ​ 247 ​ — ​ 255 ​ — ​ 255 Restricted investment in bank stocks ​ 3,416 ​ — ​ 3,416 ​ — ​ 3,416 Net loans ​ 669,580 ​ — ​ — ​ 699,432 ​ 699,432 Mortgage servicing rights ​ 282 ​ — ​ — ​ 282 ​ 282 Accrued interest receivable ​ 4,580 ​ — ​ 4,580 ​ — ​ 4,580 ​ ​ ​ ​ ​ ​ ​ ​ ​ ​ ​ ​ ​ ​ ​ ​ FINANCIAL LIABILITIES: ​ ​ ​ ​ ​ ​ ​ ​ ​ ​ Demand, savings and other deposits ​ 636,924 ​ — ​ 636,924 ​ — ​ 636,924 Time deposits ​ 207,802 ​ — ​ 210,900 ​ — ​ 210,900 Short-term borrowings ​ 33,315 ​ — ​ 33,350 ​ — ​ 33,350 Long-term borrowings ​ 45,000 ​ — ​ 47,660 ​ — ​ 47,660 Accrued interest payable ​ 453 ​ — ​ 453 ​ — ​ 453 ​ ​ ​ ​ ​ ​ ​ ​ ​ ​ ​ ​ ​ ​ ​ ​ OFF-BALANCE SHEET FINANCIAL INSTRUMENTS ​ — ​ — ​ — ​ — ​ — ​ ​ ​ ​ ​ ​ ​ ​ ​ ​ ​ ​ ​ ​ ​ ​ ​ (Dollars in thousands) ​ Carrying ​ Fair Value Measurements at December 31, 2019 ​ Amount Level 1 Level 2 Level 3 Total FINANCIAL ASSETS: ​ ​ ​ ​ ​ Cash and due from banks ​ $ 10,251 ​ $ 10,251 ​ $ — ​ $ — ​ $ 10,251 Interest-bearing deposits in other banks ​ 473 ​ — ​ 473 ​ — ​ 473 Time deposits with other banks ​ 247 ​ — ​ 250 ​ — ​ 250 Restricted investment in bank stocks ​ 4,224 ​ — ​ 4,224 ​ — ​ 4,224 Net loans ​ 640,727 ​ — ​ — ​ 655,301 ​ 655,301 Mortgage servicing rights ​ 283 ​ — ​ — ​ 283 ​ 283 Accrued interest receivable ​ 3,405 ​ — ​ 3,405 ​ — ​ 3,405 ​ ​ ​ ​ ​ ​ ​ ​ ​ ​ ​ ​ ​ ​ ​ ​ FINANCIAL LIABILITIES: ​ ​ ​ ​ ​ Demand, savings and other deposits ​ 526,564 ​ — ​ 526,564 ​ — ​ 526,564 Time deposits ​ 235,064 ​ — ​ 235,134 ​ — ​ 235,134 Short-term borrowings ​ 54,663 ​ — ​ 54,655 ​ — ​ 54,655 Long-term borrowings ​ 55,000 ​ — ​ 55,809 ​ — ​ 55,809 Accrued interest payable ​ 606 ​ — ​ 606 ​ — ​ 606 ​ ​ ​ ​ ​ ​ ​ ​ ​ ​ ​ ​ ​ ​ ​ ​ OFF-BALANCE SHEET FINANCIAL INSTRUMENTS ​ — ​ — ​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6 Months Ended</t>
        </is>
      </c>
    </row>
    <row r="2">
      <c r="B2" s="2" t="inlineStr">
        <is>
          <t>Jun. 30, 2020</t>
        </is>
      </c>
    </row>
    <row r="3">
      <c r="A3" s="3" t="inlineStr">
        <is>
          <t>REVENUE RECOGNITION</t>
        </is>
      </c>
    </row>
    <row r="4">
      <c r="A4" s="4" t="inlineStr">
        <is>
          <t>REVENUE RECOGNITION</t>
        </is>
      </c>
      <c r="B4" s="4" t="inlineStr">
        <is>
          <t>NOTE 10 — REVENUE RECOGNITION In accordance with ASU 2014-09 Revenue from Contracts with Customers – Topic 606, Deposits related fees and service charges Service charges and fees on deposits, which are included as liabilities in the consolidated balance sheets, consist of fees related to monthly fees for various retail and business checking accounts, automated teller machine (“ATM”) fees (charged for withdrawals by our deposit customers from other bank ATMs) and insufficient funds fees (“NSF”) (which are charged when customers overdraw their accounts beyond available funds). All deposit liabilities are considered to have one-day terms and therefore related fees are recognized in income at the time when the services are provided to the customers. The Company elected to adopt practical expedient related to incremental costs of obtaining deposit contracts. As such, any costs associated with acquiring the deposits, except for time deposits with maturities in excess of one year, are recognized as an expense within non-interest expense in the consolidated statements of income when incurred as the amortization period of the deposit liabilities that otherwise would have been recognized is one year or less. Wealth/Asset/Trust Management Fees Wealth management services are delivered to individuals, corporations and retirement funds located primarily within our geographic markets. The Trust Department of the Company conducts the wealth management operations, which provides a broad range of personal and corporate fiduciary services, including the administration of estates. Assets held in a fiduciary capacity by the Trust Department are not assets of the Company and, therefore, are not included in our consolidated financial statements. Wealth management fees, which are contractually agreed with each customer, are earned each month and recognized on a cash basis based on average fair value of the trust assets under management. The services provided under such a contract are considered a single performance obligation under ASC 606 because they embody a series of distinct goods or services that are substantially the same and have the same pattern of transfer to the customer. Wealth management fees charged by the Trust Department follow a tiered structure based on the type and size of the assets under management. Wealth management fees are included within non-interest income in the consolidated statements of income. As of June 30, 2020 and December 31, 2019, the fair value of trust assets under management was $111,320,000 and $111,160,000, respectively. The costs of acquiring asset management customers are incremental and recognized within non-interest expense in the consolidated statements of income. Interchange Fees and Surcharges Interchange fees are related to the acceptance and settlement of debit card transactions, both point-of-sale and ATM, to cover operating costs and risks associated with the approval and settlement of the transactions. Interchange fees vary by type of transaction and each merchant sector. Net income recognized from interchange fees is included in non-interest income on the consolidated statements of income. A surcharge is assessed for use of the Company’s ATMs by non-customers. All interchange fees and surcharges are recognized as received on a daily basis for the prior business day’s transactions. All expenses related to the settlement of debit card transactions (both point-of-sale and ATM) are recognized on a monthly basis and included in non-interest expense on the consolidated statements of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Jun. 30, 2020</t>
        </is>
      </c>
      <c r="C1" s="2" t="inlineStr">
        <is>
          <t>Dec. 31, 2019</t>
        </is>
      </c>
    </row>
    <row r="2">
      <c r="A2" s="3" t="inlineStr">
        <is>
          <t>ASSETS</t>
        </is>
      </c>
    </row>
    <row r="3">
      <c r="A3" s="4" t="inlineStr">
        <is>
          <t>Cash and due from banks</t>
        </is>
      </c>
      <c r="B3" s="6" t="n">
        <v>9162000</v>
      </c>
      <c r="C3" s="6" t="n">
        <v>10251000</v>
      </c>
    </row>
    <row r="4">
      <c r="A4" s="4" t="inlineStr">
        <is>
          <t>Interest-bearing deposits in other banks</t>
        </is>
      </c>
      <c r="B4" s="5" t="n">
        <v>588000</v>
      </c>
      <c r="C4" s="5" t="n">
        <v>473000</v>
      </c>
    </row>
    <row r="5">
      <c r="A5" s="4" t="inlineStr">
        <is>
          <t>Total cash and cash equivalents</t>
        </is>
      </c>
      <c r="B5" s="5" t="n">
        <v>9750000</v>
      </c>
      <c r="C5" s="5" t="n">
        <v>10724000</v>
      </c>
    </row>
    <row r="6">
      <c r="A6" s="4" t="inlineStr">
        <is>
          <t>Time deposits with other banks</t>
        </is>
      </c>
      <c r="B6" s="5" t="n">
        <v>247000</v>
      </c>
      <c r="C6" s="5" t="n">
        <v>247000</v>
      </c>
    </row>
    <row r="7">
      <c r="A7" s="4" t="inlineStr">
        <is>
          <t>Debt securities available-for-sale, at fair value</t>
        </is>
      </c>
      <c r="B7" s="5" t="n">
        <v>312689000</v>
      </c>
      <c r="C7" s="5" t="n">
        <v>277928000</v>
      </c>
    </row>
    <row r="8">
      <c r="A8" s="4" t="inlineStr">
        <is>
          <t>Marketable equity securities, at fair value</t>
        </is>
      </c>
      <c r="B8" s="5" t="n">
        <v>1463000</v>
      </c>
      <c r="C8" s="5" t="n">
        <v>1933000</v>
      </c>
    </row>
    <row r="9">
      <c r="A9" s="4" t="inlineStr">
        <is>
          <t>Restricted investment in bank stocks, at cost</t>
        </is>
      </c>
      <c r="B9" s="5" t="n">
        <v>3416000</v>
      </c>
      <c r="C9" s="5" t="n">
        <v>4224000</v>
      </c>
    </row>
    <row r="10">
      <c r="A10" s="4" t="inlineStr">
        <is>
          <t>Loans</t>
        </is>
      </c>
      <c r="B10" s="5" t="n">
        <v>673078000</v>
      </c>
      <c r="C10" s="5" t="n">
        <v>645440000</v>
      </c>
    </row>
    <row r="11">
      <c r="A11" s="4" t="inlineStr">
        <is>
          <t>Loans held for sale</t>
        </is>
      </c>
      <c r="B11" s="5" t="n">
        <v>3836000</v>
      </c>
      <c r="C11" s="5" t="n">
        <v>2292000</v>
      </c>
    </row>
    <row r="12">
      <c r="A12" s="4" t="inlineStr">
        <is>
          <t>Allowance for loan losses</t>
        </is>
      </c>
      <c r="B12" s="5" t="n">
        <v>-7334000</v>
      </c>
      <c r="C12" s="5" t="n">
        <v>-7005000</v>
      </c>
    </row>
    <row r="13">
      <c r="A13" s="4" t="inlineStr">
        <is>
          <t>Net loans</t>
        </is>
      </c>
      <c r="B13" s="5" t="n">
        <v>669580000</v>
      </c>
      <c r="C13" s="5" t="n">
        <v>640727000</v>
      </c>
    </row>
    <row r="14">
      <c r="A14" s="4" t="inlineStr">
        <is>
          <t>Premises and equipment, net</t>
        </is>
      </c>
      <c r="B14" s="5" t="n">
        <v>19008000</v>
      </c>
      <c r="C14" s="5" t="n">
        <v>19387000</v>
      </c>
    </row>
    <row r="15">
      <c r="A15" s="4" t="inlineStr">
        <is>
          <t>Operating lease right-of-use assets</t>
        </is>
      </c>
      <c r="B15" s="5" t="n">
        <v>1218000</v>
      </c>
      <c r="C15" s="5" t="n">
        <v>1470000</v>
      </c>
    </row>
    <row r="16">
      <c r="A16" s="4" t="inlineStr">
        <is>
          <t>Accrued interest receivable</t>
        </is>
      </c>
      <c r="B16" s="5" t="n">
        <v>4580000</v>
      </c>
      <c r="C16" s="5" t="n">
        <v>3405000</v>
      </c>
    </row>
    <row r="17">
      <c r="A17" s="4" t="inlineStr">
        <is>
          <t>Cash surrender value of bank owned life insurance</t>
        </is>
      </c>
      <c r="B17" s="5" t="n">
        <v>23889000</v>
      </c>
      <c r="C17" s="5" t="n">
        <v>23583000</v>
      </c>
    </row>
    <row r="18">
      <c r="A18" s="4" t="inlineStr">
        <is>
          <t>Investments in low-income housing partnerships</t>
        </is>
      </c>
      <c r="B18" s="5" t="n">
        <v>1647000</v>
      </c>
      <c r="C18" s="5" t="n">
        <v>1828000</v>
      </c>
    </row>
    <row r="19">
      <c r="A19" s="4" t="inlineStr">
        <is>
          <t>Goodwill</t>
        </is>
      </c>
      <c r="B19" s="5" t="n">
        <v>19133000</v>
      </c>
      <c r="C19" s="5" t="n">
        <v>19133000</v>
      </c>
    </row>
    <row r="20">
      <c r="A20" s="4" t="inlineStr">
        <is>
          <t>Foreclosed assets held for resale</t>
        </is>
      </c>
      <c r="B20" s="5" t="n">
        <v>169000</v>
      </c>
      <c r="C20" s="5" t="n">
        <v>119000</v>
      </c>
    </row>
    <row r="21">
      <c r="A21" s="4" t="inlineStr">
        <is>
          <t>Other assets</t>
        </is>
      </c>
      <c r="B21" s="5" t="n">
        <v>1930000</v>
      </c>
      <c r="C21" s="5" t="n">
        <v>2518000</v>
      </c>
    </row>
    <row r="22">
      <c r="A22" s="4" t="inlineStr">
        <is>
          <t>TOTAL ASSETS</t>
        </is>
      </c>
      <c r="B22" s="5" t="n">
        <v>1068719000</v>
      </c>
      <c r="C22" s="5" t="n">
        <v>1007226000</v>
      </c>
    </row>
    <row r="23">
      <c r="A23" s="3" t="inlineStr">
        <is>
          <t>LIABILITIES</t>
        </is>
      </c>
    </row>
    <row r="24">
      <c r="A24" s="4" t="inlineStr">
        <is>
          <t>Non-interest bearing</t>
        </is>
      </c>
      <c r="B24" s="5" t="n">
        <v>185835000</v>
      </c>
      <c r="C24" s="5" t="n">
        <v>134648000</v>
      </c>
    </row>
    <row r="25">
      <c r="A25" s="4" t="inlineStr">
        <is>
          <t>Interest bearing</t>
        </is>
      </c>
      <c r="B25" s="5" t="n">
        <v>658891000</v>
      </c>
      <c r="C25" s="5" t="n">
        <v>626980000</v>
      </c>
    </row>
    <row r="26">
      <c r="A26" s="4" t="inlineStr">
        <is>
          <t>Total deposits</t>
        </is>
      </c>
      <c r="B26" s="5" t="n">
        <v>844726000</v>
      </c>
      <c r="C26" s="5" t="n">
        <v>761628000</v>
      </c>
    </row>
    <row r="27">
      <c r="A27" s="4" t="inlineStr">
        <is>
          <t>Short-term borrowings</t>
        </is>
      </c>
      <c r="B27" s="5" t="n">
        <v>33315000</v>
      </c>
      <c r="C27" s="5" t="n">
        <v>54663000</v>
      </c>
    </row>
    <row r="28">
      <c r="A28" s="4" t="inlineStr">
        <is>
          <t>Long-term borrowings</t>
        </is>
      </c>
      <c r="B28" s="5" t="n">
        <v>45000000</v>
      </c>
      <c r="C28" s="5" t="n">
        <v>55000000</v>
      </c>
    </row>
    <row r="29">
      <c r="A29" s="4" t="inlineStr">
        <is>
          <t>Operating lease liabilities</t>
        </is>
      </c>
      <c r="B29" s="5" t="n">
        <v>1556000</v>
      </c>
      <c r="C29" s="5" t="n">
        <v>1663000</v>
      </c>
    </row>
    <row r="30">
      <c r="A30" s="4" t="inlineStr">
        <is>
          <t>Accrued interest payable</t>
        </is>
      </c>
      <c r="B30" s="5" t="n">
        <v>453000</v>
      </c>
      <c r="C30" s="5" t="n">
        <v>606000</v>
      </c>
    </row>
    <row r="31">
      <c r="A31" s="4" t="inlineStr">
        <is>
          <t>Deferred income taxes</t>
        </is>
      </c>
      <c r="B31" s="5" t="n">
        <v>1582000</v>
      </c>
      <c r="C31" s="5" t="n">
        <v>438000</v>
      </c>
    </row>
    <row r="32">
      <c r="A32" s="4" t="inlineStr">
        <is>
          <t>Other liabilities</t>
        </is>
      </c>
      <c r="B32" s="5" t="n">
        <v>4555000</v>
      </c>
      <c r="C32" s="5" t="n">
        <v>4476000</v>
      </c>
    </row>
    <row r="33">
      <c r="A33" s="4" t="inlineStr">
        <is>
          <t>TOTAL LIABILITIES</t>
        </is>
      </c>
      <c r="B33" s="5" t="n">
        <v>931187000</v>
      </c>
      <c r="C33" s="5" t="n">
        <v>878474000</v>
      </c>
    </row>
    <row r="34">
      <c r="A34" s="3" t="inlineStr">
        <is>
          <t>STOCKHOLDERS' EQUITY</t>
        </is>
      </c>
    </row>
    <row r="35">
      <c r="A35" s="4" t="inlineStr">
        <is>
          <t>Preferred stock, par value $2.00 per share; authorized 1,000,000 shares as of June 30, 2020 and December 31, 2019; issued 0 as of June 30, 2020 and December 31, 2019</t>
        </is>
      </c>
      <c r="B35" s="5" t="n">
        <v>0</v>
      </c>
      <c r="C35" s="5" t="n">
        <v>0</v>
      </c>
    </row>
    <row r="36">
      <c r="A36" s="4" t="inlineStr">
        <is>
          <t>Common stock, par value $2.00 per share; authorized 20,000,000 shares as of June 30, 2020 and December 31, 2019; issued 6,079,854 as of June 30, 2020 and 6,048,506 as of December 31, 2019; outstanding 5,848,242 as of June 30, 2020 and 5,816,894 as of December 31, 2019</t>
        </is>
      </c>
      <c r="B36" s="5" t="n">
        <v>12160000</v>
      </c>
      <c r="C36" s="5" t="n">
        <v>12097000</v>
      </c>
    </row>
    <row r="37">
      <c r="A37" s="4" t="inlineStr">
        <is>
          <t>Surplus</t>
        </is>
      </c>
      <c r="B37" s="5" t="n">
        <v>38943000</v>
      </c>
      <c r="C37" s="5" t="n">
        <v>38365000</v>
      </c>
    </row>
    <row r="38">
      <c r="A38" s="4" t="inlineStr">
        <is>
          <t>Retained earnings</t>
        </is>
      </c>
      <c r="B38" s="5" t="n">
        <v>82067000</v>
      </c>
      <c r="C38" s="5" t="n">
        <v>79778000</v>
      </c>
    </row>
    <row r="39">
      <c r="A39" s="4" t="inlineStr">
        <is>
          <t>Accumulated other comprehensive income</t>
        </is>
      </c>
      <c r="B39" s="5" t="n">
        <v>10071000</v>
      </c>
      <c r="C39" s="5" t="n">
        <v>4221000</v>
      </c>
    </row>
    <row r="40">
      <c r="A40" s="4" t="inlineStr">
        <is>
          <t>Treasury stock, at cost, 231,612 shares as of June 30, 2020 and December 31, 2019</t>
        </is>
      </c>
      <c r="B40" s="5" t="n">
        <v>-5709000</v>
      </c>
      <c r="C40" s="5" t="n">
        <v>-5709000</v>
      </c>
    </row>
    <row r="41">
      <c r="A41" s="4" t="inlineStr">
        <is>
          <t>TOTAL STOCKHOLDERS' EQUITY</t>
        </is>
      </c>
      <c r="B41" s="5" t="n">
        <v>137532000</v>
      </c>
      <c r="C41" s="5" t="n">
        <v>128752000</v>
      </c>
    </row>
    <row r="42">
      <c r="A42" s="4" t="inlineStr">
        <is>
          <t>TOTAL LIABILITIES AND STOCKHOLDERS' EQUITY</t>
        </is>
      </c>
      <c r="B42" s="6" t="n">
        <v>1068719000</v>
      </c>
      <c r="C42" s="6" t="n">
        <v>100722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t>
        </is>
      </c>
    </row>
    <row r="4">
      <c r="A4" s="4" t="inlineStr">
        <is>
          <t>EARNINGS PER SHARE</t>
        </is>
      </c>
      <c r="B4" s="4" t="inlineStr">
        <is>
          <t>NOTE 11 — EARNINGS PER SHARE Basic earnings per share (“EPS”) is computed by dividing net income by the weighted 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Company. At June 30, 2020 and 2019, there were no potential common shares outstanding. The following table sets forth the computation of basic and diluted earnings per share. ​ ​ ​ ​ ​ ​ ​ ​ (In thousands, except earnings per share) ​ Three Months Ended ​ ​ June 30, ​ 2020 2019 Net income ​ $ 3,381 ​ $ 2,530 Weighted-average common shares outstanding ​ 5,832 ​ 5,777 Basic and diluted earnings per share ​ $ 0.58 ​ $ 0.44 ​ ​ ​ ​ ​ ​ ​ ​ (In thousands, except earnings per share) ​ Six Months Ended ​ ​ June 30, ​ 2020 2019 Net income ​ $ 5,434 ​ $ 4,773 Weighted-average common shares outstanding ​ 5,825 ​ 5,771 Basic and diluted earnings per share ​ $ 0.93 ​ $ 0.83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Jun. 30, 2020</t>
        </is>
      </c>
    </row>
    <row r="3">
      <c r="A3" s="3" t="inlineStr">
        <is>
          <t>SECURITIES</t>
        </is>
      </c>
    </row>
    <row r="4">
      <c r="A4" s="4" t="inlineStr">
        <is>
          <t>Schedule of amortized cost, related estimated fair value, and unrealized gains and losses for debt securities classified as Available-For-Sale</t>
        </is>
      </c>
      <c r="B4" s="4" t="inlineStr">
        <is>
          <t>​ ​ ​ ​ ​ ​ ​ ​ ​ ​ ​ ​ ​ ​ ​ ​ Debt Securities Available-for-Sale (Dollars in thousands) ​ ​ Gross Gross ​ ​ ​ ​ Amortized ​ Unrealized ​ Unrealized ​ Fair June 30, 2020: ​ Cost ​ Gains ​ Losses ​ Value U.S. Treasury securities ​ $ — ​ $ — ​ $ — ​ $ — Obligations of U.S. Government Agencies and Sponsored Agencies: ​ ​ ​ ​ ​ ​ ​ ​ Mortgage-backed ​ 61,994 ​ 2,064 ​ (91) ​ 63,967 Other ​ 11,754 ​ 1 ​ (139) ​ 11,616 Other mortgage backed securities ​ 28,649 ​ 89 ​ (102) ​ 28,636 Obligations of state and political subdivisions ​ 139,006 ​ 11,869 ​ (10) ​ 150,865 Asset backed securities ​ 40,127 ​ — ​ (1,282) ​ 38,845 Corporate debt securities ​ 18,411 ​ 375 ​ (26) ​ 18,760 Total ​ $ 299,941 ​ $ 14,398 ​ $ (1,650) ​ $ 312,689 ​ ​ ​ ​ ​ ​ ​ ​ ​ ​ ​ ​ ​ ​ ​ ​ Debt Securities Available-for-Sale (Dollars in thousands) ​ ​ Gross Gross ​ ​ ​ ​ Amortized ​ Unrealized ​ Unrealized ​ Fair December 31, 2019: ​ Cost ​ Gains ​ Losses ​ Value U.S. Treasury securities ​ $ 2,852 ​ $ 3 ​ $ — ​ $ 2,855 Obligations of U.S. Government Agencies and Sponsored Agencies: ​ ​ ​ ​ Mortgage-backed ​ 77,131 ​ 539 ​ (387) ​ 77,283 Other ​ 10,381 ​ 4 ​ (88) ​ 10,297 Other mortgage backed securities ​ 11,145 ​ 3 ​ (10) ​ 11,138 Obligations of state and political subdivisions ​ 114,934 ​ 5,490 ​ (48) ​ 120,376 Asset backed securities ​ 37,596 ​ 115 ​ (175) ​ 37,536 Corporate debt securities ​ 18,546 ​ 182 ​ (285) ​ 18,443 Total ​ $ 272,585 ​ $ 6,336 ​ $ (993) ​ $ 277,928</t>
        </is>
      </c>
    </row>
    <row r="5">
      <c r="A5" s="4" t="inlineStr">
        <is>
          <t>Schedule of amortized cost and estimated fair value of debt securities, by contractual maturity</t>
        </is>
      </c>
      <c r="B5" s="4" t="inlineStr">
        <is>
          <t>​ ​ ​ ​ ​ ​ ​ ​ ​ ​ ​ ​ ​ ​ ​ ​ ​ ​ ​ ​ ​ ​ June 30, 2020 ​ ​ Debt Securities Available-For-Sale (Dollars in thousands) ​ ​ ​ ​ U.S. Government ​ Other ​ Obligations ​ ​ ​ ​ ​ ​ ​ ​ ​ ​ ​ Agency &amp; ​ Mortgage ​ of State ​ Asset ​ Corporate ​ U.S. Treasury Sponsored Agency Backed Debt &amp; Political Backed Debt ​ Securities Obligations 1 Securities 1 Subdivisions Securities Securities Within 1 Year: ​ ​ ​ ​ ​ ​ Amortized cost ​ $ — ​ $ — ​ $ — ​ $ 2,893 ​ $ — ​ $ 2,650 Fair value ​ — ​ — ​ — ​ 2,923 ​ — ​ 2,664 ​ ​ ​ ​ ​ ​ ​ ​ ​ ​ ​ ​ ​ ​ ​ ​ ​ ​ ​ 1 - 5 Years: ​ ​ ​ ​ ​ ​ ​ ​ ​ ​ ​ ​ ​ ​ ​ ​ ​ Amortized cost ​ — ​ 672 ​ — ​ 19,099 ​ 2,213 ​ 15,761 Fair value ​ — ​ 685 ​ — ​ 19,872 ​ 2,184 ​ 16,096 ​ ​ ​ ​ ​ ​ ​ ​ ​ ​ ​ ​ ​ ​ ​ ​ ​ ​ ​ 5 - 10 Years: ​ ​ ​ ​ ​ ​ ​ ​ ​ ​ ​ ​ ​ ​ ​ ​ ​ Amortized cost ​ — ​ 23,257 ​ 6,011 ​ 23,360 ​ 9,579 ​ — Fair value ​ — ​ 23,134 ​ 6,010 ​ 25,005 ​ 9,250 ​ — ​ ​ ​ ​ ​ ​ ​ ​ ​ ​ ​ ​ ​ ​ ​ ​ ​ ​ ​ After 10 Years: ​ ​ ​ ​ ​ ​ ​ ​ ​ ​ ​ ​ ​ ​ ​ ​ ​ Amortized cost ​ — ​ 49,819 ​ 22,638 ​ 93,654 ​ 28,335 ​ — Fair value ​ — ​ 51,764 ​ 22,626 ​ 103,065 ​ 27,411 ​ — ​ ​ ​ ​ ​ ​ ​ ​ ​ ​ ​ ​ ​ ​ ​ ​ ​ ​ ​ Total: ​ ​ ​ ​ ​ ​ Amortized cost ​ $ — ​ $ 73,748 ​ $ 28,649 ​ $ 139,006 ​ $ 40,127 ​ $ 18,411 Fair value ​ — ​ 75,583 ​ 28,636 ​ 150,865 ​ 38,845 ​ 18,760 1 Mortgage-backed securities are allocated for maturity reporting at their original maturity date.</t>
        </is>
      </c>
    </row>
    <row r="6">
      <c r="A6" s="4" t="inlineStr">
        <is>
          <t>Schedule of unrealized and realized gains and losses recognized in net income on equity securities</t>
        </is>
      </c>
      <c r="B6" s="4" t="inlineStr">
        <is>
          <t>​ ​ ​ ​ ​ ​ ​ ​ (Dollars in thousands) ​ Six months ended ​ Six months ended ​ June 30, 2020 June 30, 2019 Net (losses) and gains recognized during the period on equity securities ​ $ (470) ​ $ 110 Less: Net gains and (losses) recognized during the period on equity securities sold during the period ​ — ​ — Net (losses) and gains recognized during the reporting period on equity securities still held at the reporting date ​ $ (470) ​ $ 110</t>
        </is>
      </c>
    </row>
    <row r="7">
      <c r="A7" s="4" t="inlineStr">
        <is>
          <t>Schedule of gross unrealized losses and fair value of the corporation?s debt securities</t>
        </is>
      </c>
      <c r="B7" s="4" t="inlineStr">
        <is>
          <t>June 30, 2020 ​ ​ ​ ​ ​ ​ ​ ​ ​ ​ ​ ​ ​ ​ ​ ​ ​ ​ ​ ​ (Dollars in thousands) ​ Less Than 12 Months ​ 12 Months or More ​ Total ​ ​ Fair ​ Unrealized ​ Fair ​ Unrealized ​ Fair ​ Unrealized Available-for-Sale: Value Loss Value Loss Value Loss ​ ​ ​ ​ ​ ​ ​ U.S. Treasury securities ​ $ — ​ $ — ​ $ — ​ $ — ​ $ — ​ $ — Obligations of U.S. Government Agencies and Sponsored Agencies: ​ ​ ​ ​ ​ ​ Mortgage-backed ​ 2,823 ​ (10) ​ 7,767 ​ (81) ​ 10,590 ​ (91) Other ​ 3,559 ​ (49) ​ 6,512 ​ (90) ​ 10,071 ​ (139) Other mortgage backed debt securities ​ 18,651 ​ (102) ​ — ​ — ​ 18,651 ​ (102) Obligations of state and political subdivisions ​ 1,275 ​ (10) ​ — ​ — ​ 1,275 ​ (10) Asset backed securities ​ 38,845 ​ (1,282) ​ — ​ — ​ 38,845 ​ (1,282) Corporate debt securities ​ 1,492 ​ (9) ​ 4,483 ​ (17) ​ 5,975 ​ (26) Total ​ $ 66,645 ​ $ (1,462) ​ $ 18,762 ​ $ (188) ​ $ 85,407 ​ $ (1,650) ​ December 31, 2019 ​ ​ ​ ​ ​ ​ ​ ​ ​ ​ ​ ​ ​ ​ ​ ​ ​ ​ ​ ​ (Dollars in thousands) ​ Less Than 12 Months ​ 12 Months or More ​ Total ​ Fair Unrealized Fair Unrealized Fair Unrealized Available-for-Sale: ​ Value ​ Loss ​ Value ​ Loss ​ Value ​ Loss ​ ​ ​ ​ ​ ​ ​ U.S. Treasury securities ​ $ — ​ $ — ​ $ — ​ $ — ​ $ — ​ $ — Obligations of U.S. Government Agencies and Sponsored Agencies: ​ ​ ​ ​ ​ ​ Mortgage-backed ​ 39,085 ​ (221) ​ 12,650 ​ (166) ​ 51,735 ​ (387) Other ​ 4,382 ​ (24) ​ 4,594 ​ (64) ​ 8,976 ​ (88) Other mortgage backed debt securities ​ 4,056 ​ (10) ​ — ​ — ​ 4,056 ​ (10) Obligations of state and political subdivisions ​ 1,993 ​ (15) ​ 1,081 ​ (33) ​ 3,074 ​ (48) Asset backed securities ​ 19,236 ​ (175) ​ — ​ — ​ 19,236 ​ (175) Corporate debt securities ​ 3,484 ​ (16) ​ 7,231 ​ (269) ​ 10,715 ​ (285) Total ​ $ 72,236 ​ $ (461) ​ $ 25,556 ​ $ (532) ​ $ 97,792 ​ $ (99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6 Months Ended</t>
        </is>
      </c>
    </row>
    <row r="2">
      <c r="B2" s="2" t="inlineStr">
        <is>
          <t>Jun. 30, 2020</t>
        </is>
      </c>
    </row>
    <row r="3">
      <c r="A3" s="3" t="inlineStr">
        <is>
          <t>LOANS AND ALLOWANCE FOR LOAN LOSSES</t>
        </is>
      </c>
    </row>
    <row r="4">
      <c r="A4" s="4" t="inlineStr">
        <is>
          <t>Schedule of classes of the loan portfolio summarized by risk rating</t>
        </is>
      </c>
      <c r="B4" s="4" t="inlineStr">
        <is>
          <t>​ ​ ​ ​ ​ ​ ​ ​ ​ ​ ​ ​ ​ ​ ​ ​ Commercial and ​ ​ (Dollars in thousands) ​ Industrial ​ Commercial Real Estate ​ ​ June 30, ​ December 31, ​ June 30, ​ December 31, ​ 2020 2019 2020 2019 Grade: ​ ​ ​ ​ 1-6 Pass ​ $ 99,225 ​ $ 84,999 ​ $ 405,929 ​ $ 382,510 7 Special Mention ​ — ​ 2 ​ — ​ 944 8 Substandard ​ 901 ​ 1,068 ​ 9,781 ​ 11,590 9 Doubtful ​ — ​ — ​ — ​ — Add (deduct): Unearned discount and ​ — ​ — ​ — ​ — Net deferred loan fees and costs ​ 167 ​ 643 ​ 770 ​ 757 Total loans ​ $ 100,293 ​ $ 86,712 ​ $ 416,480 ​ $ 395,801 ​ ​ ​ ​ ​ ​ ​ ​ ​ ​ ​ ​ ​ ​ ​ ​ Residential Real Estate ​ ​ ​ ​ ​ ​ ​ ​ Including Home Equity ​ Consumer ​ ​ June 30, ​ December 31, ​ June 30, ​ December 31, ​ 2020 2019 2020 2019 Grade: ​ ​ ​ ​ ​ ​ ​ ​ ​ ​ ​ ​ 1-6 Pass ​ $ 153,816 ​ $ 158,301 ​ $ 5,261 ​ $ 5,662 7 Special Mention ​ — ​ 117 ​ — ​ 83 8 Substandard ​ 1,087 ​ 1,048 ​ 8 ​ 35 9 Doubtful ​ — ​ — ​ — ​ — Add (deduct): Unearned discount and ​ — ​ — ​ — ​ — Net deferred loan fees and costs ​ (109) ​ (116) ​ 78 ​ 89 Total loans ​ $ 154,794 ​ $ 159,350 ​ $ 5,347 ​ $ 5,869 ​ ​ ​ ​ ​ ​ ​ ​ ​ ​ Total Loans ​ ​ June 30, ​ December 31, ​ 2020 2019 Grade: ​ ​ 1-6 Pass ​ $ 664,231 ​ $ 631,472 7 Special Mention ​ — ​ 1,146 8 Substandard ​ 11,777 ​ 13,741 9 Doubtful ​ — ​ — Add (deduct): Unearned discount and ​ — ​ — Net deferred loan fees and costs ​ 906 ​ 1,373 Total loans ​ $ 676,914 ​ $ 647,732</t>
        </is>
      </c>
    </row>
    <row r="5">
      <c r="A5" s="4" t="inlineStr">
        <is>
          <t>Schedule of the allowance for loan losses, by loan class</t>
        </is>
      </c>
      <c r="B5" s="4" t="inlineStr">
        <is>
          <t>​ ​ ​ ​ ​ ​ ​ ​ ​ ​ ​ ​ ​ ​ ​ ​ ​ ​ ​ ​ (Dollars in thousands) Commercial Commercial Residential ​ ​ ​ ​ ​ ​ ​ ​ and Industrial ​ Real Estate ​ Real Estate ​ Consumer ​ Unallocated ​ Total As of and for the three month period ended June 30, 2020: ​ ​ ​ ​ ​ ​ ​ ​ ​ ​ ​ ​ ​ ​ ​ ​ ​ ​ Allowance for Loan Losses: ​ ​ ​ ​ ​ ​ Beginning balance ​ $ 663 ​ $ 4,328 ​ $ 1,643 ​ $ 113 ​ $ 432 ​ $ 7,179 Charge-offs ​ (20) ​ (15) ​ — ​ (6) ​ — ​ (41) Recoveries ​ — ​ — ​ — ​ 2 ​ — ​ 2 Provision (credit) ​ 180 ​ (98) ​ (35) ​ (3) ​ 150 ​ 194 Ending Balance ​ $ 823 ​ $ 4,215 ​ $ 1,608 ​ $ 106 ​ $ 582 ​ $ 7,334 ​ ​ ​ ​ ​ ​ ​ ​ ​ ​ ​ ​ ​ ​ ​ ​ ​ ​ ​ ​ (Dollars in thousands) Commercial Commercial Residential ​ ​ ​ ​ ​ ​ ​ ​ and Industrial ​ Real Estate ​ Real Estate ​ Consumer ​ Unallocated ​ Total As of and for the six month period ended June 30, 2020: ​ ​ ​ ​ ​ ​ ​ ​ ​ ​ ​ ​ ​ ​ ​ ​ ​ ​ Allowance for Loan Losses: ​ ​ ​ ​ ​ ​ Beginning balance ​ $ 634 ​ $ 4,116 ​ $ 1,665 ​ $ 114 ​ $ 476 ​ $ 7,005 Charge-offs ​ (24) ​ (15) ​ — ​ (22) ​ — ​ (61) Recoveries ​ — ​ — ​ — ​ 2 ​ — ​ 2 Provision (credit) ​ 213 ​ 114 ​ (57) ​ 12 ​ 106 ​ 388 Ending Balance ​ $ 823 ​ $ 4,215 ​ $ 1,608 ​ $ 106 ​ $ 582 ​ $ 7,334 Ending balance: individually ​ ​ ​ ​ ​ ​ ​ ​ ​ ​ ​ evaluated for impairment ​ $ — ​ $ 3 ​ $ 1 ​ $ — ​ $ — ​ $ 4 Ending balance: collectively ​ ​ ​ ​ ​ ​ ​ ​ ​ ​ ​ ​ evaluated for impairment ​ $ 823 ​ $ 4,212 ​ $ 1,607 ​ $ 106 ​ $ 582 ​ $ 7,330 ​ ​ ​ ​ ​ ​ ​ ​ ​ ​ ​ ​ ​ ​ ​ ​ ​ ​ ​ Loans Receivable: ​ ​ ​ ​ ​ ​ ​ ​ ​ ​ ​ ​ Ending Balance ​ $ 100,293 ​ $ 416,480 ​ $ 154,794 ​ $ 5,347 ​ $ — ​ $ 676,914 Ending balance: individually ​ ​ ​ ​ ​ ​ ​ ​ ​ ​ ​ ​ evaluated for impairment ​ $ 1,062 ​ $ 11,531 ​ $ 1,107 ​ $ — ​ $ — ​ $ 13,700 Ending balance: collectively ​ ​ ​ ​ ​ ​ ​ ​ ​ ​ ​ ​ evaluated for impairment ​ $ 99,231 ​ $ 404,949 ​ $ 153,687 ​ $ 5,347 ​ $ — ​ $ 663,214 ​ ​ ​ ​ ​ ​ ​ ​ ​ ​ ​ ​ ​ ​ ​ ​ ​ ​ ​ ​ ​ (Dollars in thousands) Commercial Commercial Residential ​ ​ ​ ​ ​ ​ ​ ​ and Industrial ​ Real Estate ​ Real Estate ​ Consumer ​ Unallocated ​ Total As of and for the three month period ended June 30, 2019: ​ ​ ​ ​ ​ ​ ​ ​ ​ ​ ​ ​ ​ ​ ​ ​ ​ ​ Allowance for Loan Losses: ​ ​ ​ ​ ​ ​ Beginning balance ​ $ 732 ​ $ 3,865 ​ $ 1,641 ​ $ 110 ​ $ 414 ​ $ 6,762 Charge-offs ​ — ​ — ​ (28) ​ (10) ​ — ​ (38) Recoveries ​ — ​ — ​ — ​ 2 ​ — ​ 2 Provision (credit) ​ (89) ​ 34 ​ 28 ​ 9 ​ 64 ​ 46 Ending Balance ​ $ 643 ​ $ 3,899 ​ $ 1,641 ​ $ 111 ​ $ 478 ​ $ 6,772 ​ ​ ​ ​ ​ ​ ​ ​ ​ ​ ​ ​ ​ ​ ​ ​ ​ ​ ​ ​ (Dollars in thousands) Commercial Commercial Residential ​ ​ ​ ​ ​ ​ ​ ​ and Industrial ​ Real Estate ​ Real Estate ​ Consumer ​ Unallocated ​ Total As of and for the six month period ended June 30, 2019: ​ ​ ​ ​ ​ ​ ​ ​ ​ ​ ​ ​ ​ ​ ​ ​ ​ ​ Allowance for Loan Losses: ​ ​ ​ ​ ​ ​ Beginning balance ​ $ 724 ​ $ 3,700 ​ $ 1,650 ​ $ 117 ​ $ 554 ​ $ 6,745 Charge-offs ​ — ​ (64) ​ (28) ​ (25) ​ — ​ (117) Recoveries ​ 1 ​ — ​ 2 ​ 3 ​ — ​ 6 Provision (credit) ​ (82) ​ 263 ​ 17 ​ 16 ​ (76) ​ 138 Ending Balance ​ $ 643 ​ $ 3,899 ​ $ 1,641 ​ $ 111 ​ $ 478 ​ $ 6,772 Ending balance: individually ​ ​ ​ ​ ​ ​ evaluated for impairment ​ $ — ​ $ — ​ $ 3 ​ $ — ​ $ — ​ $ 3 Ending balance: collectively ​ ​ ​ ​ ​ ​ evaluated for impairment ​ $ 643 ​ $ 3,899 ​ $ 1,638 ​ $ 111 ​ $ 478 ​ $ 6,769 ​ ​ ​ ​ ​ ​ ​ ​ ​ ​ ​ ​ ​ ​ ​ ​ ​ ​ ​ Loans Receivable: ​ ​ ​ ​ ​ ​ Ending Balance ​ $ 81,553 ​ $ 364,390 ​ $ 160,362 ​ $ 5,776 ​ $ — ​ $ 612,081 Ending balance: individually ​ ​ ​ ​ ​ ​ evaluated for impairment ​ $ 1,105 ​ $ 11,333 ​ $ 834 ​ $ — ​ $ — ​ $ 13,272 Ending balance: collectively ​ ​ ​ ​ ​ ​ evaluated for impairment ​ $ 80,448 ​ $ 353,057 ​ $ 159,528 ​ $ 5,776 ​ $ — ​ $ 598,809 ​ ​ ​ ​ ​ ​ ​ ​ ​ ​ ​ ​ ​ ​ ​ ​ ​ ​ ​ ​ (Dollars in thousands) Commercial Commercial Residential ​ ​ ​ ​ ​ ​ ​ ​ and Industrial ​ Real Estate ​ Real Estate ​ Consumer ​ Unallocated ​ Total As of and for the year ended December 31, 2019 ​ ​ ​ ​ ​ ​ ​ ​ ​ ​ ​ ​ ​ ​ ​ ​ ​ ​ Allowance for Loan Losses: ​ ​ ​ ​ ​ ​ Beginning balance ​ $ 724 ​ $ 3,700 ​ $ 1,650 ​ $ 117 ​ $ 554 ​ $ 6,745 Charge-offs ​ — ​ (64) ​ (69) ​ (71) ​ — ​ (204) Recoveries ​ 6 ​ — ​ 2 ​ 6 ​ — ​ 14 Provision (credit) ​ (96) ​ 480 ​ 82 ​ 62 ​ (78) ​ 450 Ending Balance ​ $ 634 ​ $ 4,116 ​ $ 1,665 ​ $ 114 ​ $ 476 ​ $ 7,005 Ending balance: individually ​ ​ ​ ​ ​ ​ evaluated for impairment ​ $ — ​ $ 1 ​ $ — ​ $ — ​ $ — ​ $ 1 Ending balance: collectively ​ ​ ​ ​ ​ ​ evaluated for impairment ​ $ 634 ​ $ 4,115 ​ $ 1,665 ​ $ 114 ​ $ 476 ​ $ 7,004 ​ ​ ​ ​ ​ ​ ​ ​ ​ ​ ​ ​ ​ ​ ​ ​ ​ ​ ​ Loans Receivable: ​ ​ ​ ​ ​ ​ Ending Balance ​ $ 86,712 ​ $ 395,801 ​ $ 159,350 ​ $ 5,869 ​ $ — ​ $ 647,732 Ending balance: individually ​ ​ ​ ​ ​ ​ evaluated for impairment ​ $ 1,084 ​ $ 11,158 ​ $ 712 ​ $ — ​ $ — ​ $ 12,954 Ending balance: collectively ​ ​ ​ ​ ​ ​ evaluated for impairment ​ $ 85,628 ​ $ 384,643 ​ $ 158,638 ​ $ 5,869 ​ $ — ​ $ 634,778</t>
        </is>
      </c>
    </row>
    <row r="6">
      <c r="A6" s="4" t="inlineStr">
        <is>
          <t>Schedule of the outstanding recorded investment of TDRs</t>
        </is>
      </c>
      <c r="B6" s="4" t="inlineStr">
        <is>
          <t>​ ​ ​ ​ ​ ​ ​ ​ (Dollars in thousands) June 30, December 31, ​ ​ 2020 ​ 2019 Non-accrual TDRs ​ $ 1,690 ​ $ 112 Accruing TDRs ​ 6,816 ​ 8,566 Total ​ $ 8,506 ​ $ 8,678</t>
        </is>
      </c>
    </row>
    <row r="7">
      <c r="A7" s="4" t="inlineStr">
        <is>
          <t>Schedule of the loan modifications categorized as TDRs</t>
        </is>
      </c>
      <c r="B7" s="4" t="inlineStr">
        <is>
          <t>​ ​ ​ ​ ​ ​ ​ ​ ​ ​ ​ ​ ​ (Dollars in thousands) ​ For the Three Months Ended June 30, 2020 ​ ​ ​ ​ ​ Pre-Modification ​ ​ Post-Modification ​ ​ ​ ​ ​ ​ ​ ​ Outstanding ​ ​ Outstanding ​ ​ ​ ​ ​ Number of ​ ​ Recorded ​ ​ Recorded ​ ​ Recorded ​ ​ Contracts ​ ​ Investment ​ ​ Investment ​ ​ Investment Commercial Real Estate ​ 3 ​ $ 159 ​ $ 159 ​ $ 159 Total ​ 3 ​ $ 159 ​ $ 159 ​ $ 159 ​ ​ ​ ​ ​ ​ ​ ​ ​ ​ ​ ​ ​ (Dollars in thousands) ​ For the Six Months Ended June 30, 2020 ​ ​ ​ ​ ​ Pre-Modification ​ ​ Post-Modification ​ ​ ​ ​ ​ ​ ​ ​ Outstanding ​ ​ Outstanding ​ ​ ​ ​ ​ Number of ​ ​ Recorded ​ ​ Recorded ​ ​ Recorded ​ ​ Contracts ​ ​ Investment ​ ​ Investment ​ ​ Investment Commercial Real Estate ​ 3 ​ $ 159 ​ $ 159 ​ $ 159 Total ​ 3 ​ $ 159 ​ $ 159 ​ $ 159</t>
        </is>
      </c>
    </row>
    <row r="8">
      <c r="A8" s="4" t="inlineStr">
        <is>
          <t>Schedule of loan modifications made for loans categorized as TDRs</t>
        </is>
      </c>
      <c r="B8" s="4" t="inlineStr">
        <is>
          <t>​ ​ ​ ​ ​ ​ ​ ​ ​ ​ ​ ​ For the Three Months Ended June 30, 2020 ​ Rate ​ Term ​ Payment ​ Number ​ ​ Modification ​ Modification ​ Modification ​ Modified Commercial Real Estate ​ — ​ — ​ 3 ​ 3 Total ​ — ​ — ​ 3 ​ 3 ​ ​ ​ ​ ​ ​ ​ ​ ​ ​ ​ ​ For the Six Months Ended June 30, 2020 ​ Rate ​ Term ​ Payment ​ Number ​ ​ Modification ​ Modification ​ Modification ​ Modified Commercial Real Estate ​ — ​ — ​ 3 ​ 3 Total ​ — ​ — ​ 3 ​ 3</t>
        </is>
      </c>
    </row>
    <row r="9">
      <c r="A9" s="4" t="inlineStr">
        <is>
          <t>Schedule of information related to loan modifications</t>
        </is>
      </c>
      <c r="B9" s="4" t="inlineStr">
        <is>
          <t>​ ​ ​ ​ ​ ​ ​ ​ ​ ​ ​ ​ ​ (Dollars in thousands) ​ ​ ​ ​ ​ ​ Percent of ​ ​ ​ ​ ​ ​ ​ ​ Recorded ​ Total Section ​ ​ ​ Count Returned ​ ​ ​ ​ Investment as of ​ 4013 CARES ​ Percent of ​ to Normal ​ Count June 30, 2020 Act Modifications ​ Total Loans ​ Payment Status ​ ​ ​ ​ ​ ​ ​ ​ Commercial and Industrial ​ 66 ​ $ 11,540 ​ 7.04% ​ 1.71% ​ — Commercial Real Estate ​ 326 ​ 143,986 ​ 87.91% ​ 21.27% ​ — Residential Real Estate ​ 87 ​ 8,143 ​ 4.97% ​ 1.20% ​ 5 Consumer ​ 10 ​ 126 ​ 0.08% ​ 0.02% ​ 2 Total loans ​ 489 ​ $ 163,795 ​ 100.00% ​ 24.20% ​ 7</t>
        </is>
      </c>
    </row>
    <row r="10">
      <c r="A10" s="4" t="inlineStr">
        <is>
          <t>Schedule of recorded investment, unpaid principal balance, related allowance, average recorded investment, and interest income recognized with respect to the Corporation's impaired loans</t>
        </is>
      </c>
      <c r="B10" s="4" t="inlineStr">
        <is>
          <t>​ ​ ​ ​ ​ ​ ​ ​ ​ ​ ​ ​ ​ ​ ​ ​ ​ ​ ​ ​ (Dollars in thousands) ​ June 30, 2020 ​ December 31, 2019 ​ ​ ​ Unpaid ​ ​ ​ ​ Unpaid ​ ​ ​ ​ Recorded ​ Principal ​ Related ​ Recorded ​ Principal ​ Related ​ ​ Investment ​ Balance ​ Allowance ​ Investment ​ Balance ​ Allowance With no related allowance recorded: ​ ​ ​ ​ ​ ​ Commercial and Industrial ​ $ 1,062 ​ $ 1,062 ​ $ — ​ $ 1,084 ​ $ 1,084 ​ $ — Commercial Real Estate ​ 11,316 ​ 14,224 ​ — ​ 11,130 ​ 14,147 ​ — Residential Real Estate ​ 1,087 ​ 1,172 ​ — ​ 712 ​ 822 ​ — ​ ​ ​ ​ ​ ​ ​ ​ ​ ​ ​ With an allowance recorded: ​ ​ ​ ​ ​ ​ ​ ​ ​ ​ Commercial and Industrial ​ — ​ — ​ — ​ — ​ — ​ — Commercial Real Estate ​ 215 ​ 215 ​ 3 ​ 28 ​ 28 ​ 1 Residential Real Estate ​ 20 ​ 20 ​ 1 ​ — ​ — ​ — Total ​ $ 13,700 ​ $ 16,693 ​ $ 4 ​ $ 12,954 ​ $ 16,081 ​ $ 1 Total consists of: ​ ​ ​ ​ ​ ​ ​ ​ ​ ​ Commercial and Industrial ​ $ 1,062 ​ $ 1,062 ​ $ — ​ $ 1,084 ​ $ 1,084 ​ $ — Commercial Real Estate ​ $ 11,531 ​ $ 14,439 ​ $ 3 ​ $ 11,158 ​ $ 14,175 ​ $ 1 Residential Real Estate ​ $ 1,107 ​ $ 1,192 ​ $ 1 ​ $ 712 ​ $ 822 ​ $ — ​ ​ ​ ​ ​ ​ ​ ​ ​ ​ ​ ​ ​ ​ (Dollars in thousands) ​ For the Three Months Ended ​ For the Three Months Ended ​ ​ June 30, 2020 ​ June 30, 2019 ​ Average Interest Average Interest ​ ​ Recorded ​ Income ​ Recorded ​ Income ​ ​ Investment ​ Recognized ​ Investment ​ Recognized With no related allowance recorded: ​ ​ ​ ​ Commercial and Industrial ​ $ 1,068 ​ $ 2 ​ $ 1,111 ​ $ 13 Commercial Real Estate ​ 11,300 ​ 75 ​ 11,856 ​ 102 Residential Real Estate ​ 1,088 ​ — ​ 447 ​ 4 ​ ​ ​ ​ ​ ​ ​ With an allowance recorded: ​ ​ ​ ​ ​ ​ Commercial and Industrial ​ — ​ — ​ — ​ — Commercial Real Estate ​ 217 ​ 3 ​ — ​ — Residential Real Estate ​ 20 ​ 1 ​ 56 ​ — Total ​ $ 13,693 ​ $ 81 ​ $ 13,470 ​ $ 119 ​ ​ ​ ​ ​ ​ ​ Total consists of: ​ ​ ​ ​ ​ ​ Commercial and Industrial ​ $ 1,068 ​ $ 2 ​ $ 1,111 ​ $ 13 Commercial Real Estate ​ $ 11,517 ​ $ 78 ​ $ 11,856 ​ $ 102 Residential Real Estate ​ $ 1,108 ​ $ 1 ​ $ 503 ​ $ 4 ​ ​ ​ ​ ​ ​ ​ ​ ​ ​ ​ ​ ​ ​ (Dollars in thousands) ​ For the Six Months Ended ​ For the Six Months Ended ​ ​ June 30, 2020 ​ June 30, 2019 ​ Average Interest Average Interest ​ ​ Recorded ​ Income ​ Recorded ​ Income ​ ​ Investment ​ Recognized ​ Investment ​ Recognized With no related allowance recorded: ​ ​ ​ ​ Commercial and Industrial ​ $ 1,074 ​ $ 8 ​ $ 1,116 ​ $ 27 Commercial Real Estate ​ 11,217 ​ 151 ​ 13,700 ​ 252 Residential Real Estate ​ 984 ​ — ​ 444 ​ 5 ​ ​ ​ ​ ​ ​ ​ With an allowance recorded: ​ ​ ​ ​ ​ ​ Commercial and Industrial ​ — ​ — ​ — ​ — Commercial Real Estate ​ 166 ​ 4 ​ 51 ​ 1 Residential Real Estate ​ 21 ​ 2 ​ 28 ​ — Total ​ $ 13,462 ​ $ 165 ​ $ 15,339 ​ $ 285 ​ ​ ​ ​ ​ ​ ​ Total consists of: ​ ​ ​ ​ ​ ​ Commercial and Industrial ​ $ 1,074 ​ $ 8 ​ $ 1,116 ​ $ 27 Commercial Real Estate ​ $ 11,383 ​ $ 155 ​ $ 13,751 ​ $ 253 Residential Real Estate ​ $ 1,005 ​ $ 2 ​ $ 472 ​ $ 5</t>
        </is>
      </c>
    </row>
    <row r="11">
      <c r="A11" s="4" t="inlineStr">
        <is>
          <t>Schedule of total non-performing assets</t>
        </is>
      </c>
      <c r="B11" s="4" t="inlineStr">
        <is>
          <t>​ ​ ​ ​ ​ ​ ​ ​ (Dollars in thousands) ​ June 30, ​ December 31, ​ 2020 2019 Commercial and Industrial ​ $ 752 ​ $ — Commercial Real Estate ​ 5,045 ​ ​ 3,697 Residential Real Estate ​ 1,087 ​ 691 Total non-accrual loans ​ 6,884 ​ 4,388 Foreclosed assets held for resale ​ 169 ​ 119 Loans past-due 90 days or more and still accruing interest ​ 866 ​ 100 Total non-performing assets ​ $ 7,919 ​ $ 4,607</t>
        </is>
      </c>
    </row>
    <row r="12">
      <c r="A12" s="4" t="inlineStr">
        <is>
          <t>Schedule of classes of the loan portfolio by past-due status</t>
        </is>
      </c>
      <c r="B12" s="4" t="inlineStr">
        <is>
          <t>​ ​ ​ ​ ​ ​ ​ ​ ​ ​ ​ ​ ​ ​ ​ ​ ​ ​ ​ ​ ​ ​ ​ (Dollars in thousands) ​ ​ ​ ​ ​ ​ ​ ​ ​ ​ ​ ​ 90 Days ​ ​ ​ ​ ​ ​ ​ ​ ​ ​ ​ ​ ​ ​ ​ ​ ​ ​ ​ ​ Or Greater ​ ​ ​ ​ ​ ​ ​ ​ ​ ​ ​ ​ ​ ​ ​ ​ ​ ​ ​ ​ Past Due ​ ​ ​ ​ ​ ​ ​ ​ 90 Days ​ ​ ​ ​ ​ Current- ​ ​ ​ ​ and Still ​ ​ 30-59 Days ​ 60-89 Days ​ or Greater ​ Total ​ ​ 29 Days ​ Total ​ Accruing ​ ​ Past Due ​ Past Due ​ Past Due ​ Past Due ​ Past Due ​ Loans ​ Interest June 30, 2020: ​ ​ ​ ​ ​ ​ ​ Commercial and Industrial ​ $ 20 ​ $ 716 ​ $ 417 ​ $ 1,153 ​ $ 99,140 ​ $ 100,293 ​ $ 380 Commercial Real Estate ​ 1,760 ​ 648 ​ 4,914 ​ 7,322 ​ 409,158 ​ 416,480 ​ 486 Residential Real Estate ​ 111 ​ 349 ​ 911 ​ 1,371 ​ 153,423 ​ 154,794 ​ — Consumer ​ 16 ​ 2 ​ — ​ 18 ​ 5,329 ​ 5,347 ​ — Total ​ $ 1,907 ​ $ 1,715 ​ $ 6,242 ​ $ 9,864 ​ $ 667,050 ​ $ 676,914 ​ $ 866 ​ ​ ​ ​ ​ ​ ​ ​ ​ ​ ​ ​ ​ ​ ​ ​ ​ ​ ​ ​ ​ ​ ​ (Dollars in thousands) ​ ​ ​ ​ ​ ​ ​ ​ ​ ​ ​ ​ 90 Days ​ ​ ​ ​ ​ ​ ​ ​ ​ ​ ​ ​ ​ ​ ​ ​ ​ ​ ​ ​ Or Greater ​ ​ ​ ​ ​ ​ ​ ​ ​ ​ ​ ​ ​ ​ ​ ​ ​ ​ ​ ​ Past Due ​ ​ ​ ​ ​ ​ ​ ​ 90 Days ​ ​ ​ ​ ​ Current- ​ ​ ​ ​ and Still ​ ​ 30-59 Days ​ 60-89 Days ​ or Greater ​ Total ​ ​ 29 Days ​ Total ​ Accruing ​ ​ Past Due ​ Past Due ​ Past Due ​ Past Due ​ Past Due ​ Loans ​ Interest December 31, 2019: ​ ​ ​ ​ ​ ​ ​ Commercial and Industrial ​ $ — ​ $ 26 ​ $ — ​ $ 26 ​ $ 86,686 ​ $ 86,712 ​ $ — Commercial Real Estate ​ 880 ​ 957 ​ 3,502 ​ 5,339 ​ 390,462 ​ 395,801 ​ — Residential Real Estate ​ 1,118 ​ 506 ​ 613 ​ 2,237 ​ 157,113 ​ 159,350 ​ 100 Consumer ​ 24 ​ 5 ​ — ​ 29 ​ 5,840 ​ 5,869 ​ — Total ​ $ 2,022 ​ $ 1,494 ​ $ 4,115 ​ $ 7,631 ​ $ 640,101 ​ $ 647,732 ​ $ 1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POSITS (Tables)</t>
        </is>
      </c>
      <c r="B1" s="2" t="inlineStr">
        <is>
          <t>6 Months Ended</t>
        </is>
      </c>
    </row>
    <row r="2">
      <c r="B2" s="2" t="inlineStr">
        <is>
          <t>Jun. 30, 2020</t>
        </is>
      </c>
    </row>
    <row r="3">
      <c r="A3" s="3" t="inlineStr">
        <is>
          <t>DEPOSITS</t>
        </is>
      </c>
    </row>
    <row r="4">
      <c r="A4" s="4" t="inlineStr">
        <is>
          <t>Schedule of major classifications of deposits</t>
        </is>
      </c>
      <c r="B4" s="4" t="inlineStr">
        <is>
          <t>​ ​ ​ ​ ​ ​ ​ ​ (Dollars in thousands) June 30, ​ December 31, ​ ​ 2020 2019 Non-interest bearing demand $ 185,835 ​ $ 134,648 Interest bearing demand ​ 245,741 ​ 218,847 Savings ​ 205,348 ​ 173,069 Time certificates of deposits less than $250,000 ​ 189,439 ​ 210,916 Time certificates of deposits $250,000 or greater ​ 16,773 ​ 23,006 Other time ​ 1,590 ​ 1,142 Total deposits ​ $ 844,726 ​ $ 761,62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6 Months Ended</t>
        </is>
      </c>
    </row>
    <row r="2">
      <c r="B2" s="2" t="inlineStr">
        <is>
          <t>Jun. 30, 2020</t>
        </is>
      </c>
    </row>
    <row r="3">
      <c r="A3" s="3" t="inlineStr">
        <is>
          <t>BORROWINGS</t>
        </is>
      </c>
    </row>
    <row r="4">
      <c r="A4" s="4" t="inlineStr">
        <is>
          <t>Schedule of short-term borrowings and weighted-average interest rates</t>
        </is>
      </c>
      <c r="B4" s="4" t="inlineStr">
        <is>
          <t>​ ​ ​ ​ ​ ​ ​ ​ ​ ​ ​ ​ ​ (Dollars in thousands) ​ June 30, 2020 ​ December 31, 2019 ​ ​ ​ ​ ​ Average ​ ​ ​ ​ Average ​ Amount Rate Amount Rate Federal funds purchased $ — ​ — % $ — 2.01 % Securities sold under agreements to repurchase ​ 20,660 ​ 0.87 % 14,042 1.03 % Federal Discount Window ​ — ​ — % — 2.92 % Federal Home Loan Bank of Pittsburgh ​ 12,655 ​ 1.04 % 40,621 2.59 % ​ ​ $ 33,315 ​ 1.00 % $ 54,663 2.37 %</t>
        </is>
      </c>
    </row>
    <row r="5">
      <c r="A5" s="4" t="inlineStr">
        <is>
          <t>Schedule of short-term borrowings subject to an enforceable master netting arrangement or repurchase agreements</t>
        </is>
      </c>
      <c r="B5" s="4" t="inlineStr">
        <is>
          <t>​ ​ ​ ​ ​ ​ ​ ​ ​ ​ ​ ​ ​ ​ ​ ​ ​ ​ ​ ​ (Dollars in thousands) ​ ​ Gross Net Amounts ​ ​ ​ ​ ​ ​ ​ ​ ​ ​ ​ Amounts ​ of Liabilities ​ ​ ​ ​ ​ ​ ​ ​ ​ ​ ​ ​ ​ ​ Offset ​ Presented ​ ​ ​ ​ ​ ​ ​ ​ ​ ​ ​ Gross ​ in the ​ in the ​ ​ ​ ​ ​ ​ ​ ​ ​ ​ ​ Amounts of ​ Consolidated ​ Consolidated ​ ​ ​ ​ Cash ​ ​ ​ ​ ​ Recognized ​ Balance ​ Balance ​ Financial ​ Collateral ​ Net ​ ​ Liabilities ​ Sheet ​ Sheet ​ Instruments ​ Pledge ​ Amount June 30, 2020 ​ ​ ​ ​ ​ ​ Repurchase agreements (a) ​ $ 20,660 ​ $ — ​ $ 20,660 ​ $ (20,660) ​ $ — ​ $ — ​ ​ ​ ​ ​ ​ ​ December 31, 2019 ​ ​ ​ ​ ​ ​ Repurchase agreements (a) ​ $ 14,042 ​ $ — ​ $ 14,042 ​ $ (14,042) ​ $ — ​ $ — (a) As of June 30, 2020 and December 31, 2019, the fair value of securities pledged in connection with repurchase agreements was $23,185,000 and $22,413,000 , respectively.</t>
        </is>
      </c>
    </row>
    <row r="6">
      <c r="A6" s="4" t="inlineStr">
        <is>
          <t>Schedule of the remaining contractual maturity of the master netting arrangement or repurchase agreements</t>
        </is>
      </c>
      <c r="B6" s="4" t="inlineStr">
        <is>
          <t>​ ​ ​ ​ ​ ​ ​ ​ ​ ​ ​ ​ ​ ​ ​ ​ ​ (Dollars in thousands) ​ Remaining Contractual Maturity of the Agreements ​ ​ Overnight ​ ​ ​ ​ Greater ​ ​ ​ ​ ​ ​ ​ ​ and ​ Up to ​ 30 -90 ​ than ​ ​ ​ ​ ​ Continuous ​ 30 days ​ Days ​ 90 Days ​ Total June 30, 2020: ​ ​ ​ ​ ​ ​ ​ ​ ​ ​ ​ ​ ​ ​ ​ Repurchase agreements and repurchase-to-maturity transactions: ​ ​ ​ ​ ​ U.S. Treasury and/or agency securities ​ $ 20,660 ​ $ — ​ $ — ​ $ — ​ $ 20,660 Total ​ $ 20,660 ​ $ — ​ $ — ​ $ — ​ $ 20,66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t>
        </is>
      </c>
    </row>
    <row r="4">
      <c r="A4" s="4" t="inlineStr">
        <is>
          <t>Schedule of weighted-average term and discount rates for operating leases</t>
        </is>
      </c>
      <c r="B4" s="4" t="inlineStr">
        <is>
          <t>​ ​ ​ ​ ​ ​ ​ ​ ​ June 30, ​ ​ December 31, ​ ​ 2020 ​ ​ 2019 ​ ​ ​ Operating Operating ​ Weighted-average term (years) 25.50 ​ 25.63 ​ Weighted-average discount rate 3.87 % 3.85 %</t>
        </is>
      </c>
    </row>
    <row r="5">
      <c r="A5" s="4" t="inlineStr">
        <is>
          <t>Schedule of maturity analysis of operating lease liabilities and reconciliation of the undiscounted cash flows</t>
        </is>
      </c>
      <c r="B5" s="4" t="inlineStr">
        <is>
          <t>​ ​ ​ ​ ​ ​ ​ ​ (Dollars in thousands) ​ June 30, ​ December 31, ​ 2020 2019 Minimum Lease Payments due: ​ ​ Within one year ​ $ 130 ​ $ 148 After one but within two years ​ 102 ​ 106 After two but within three years ​ 68 ​ 86 After three but within four years ​ 68 ​ 68 After four but within five years ​ 68 ​ 68 After five years ​ 2,292 ​ 2,326 Total undiscounted cash flows ​ 2,728 ​ 2,802 Discount on cash flows ​ (1,172) ​ (1,139) Total lease liability ​ $ 1,556 ​ $ 1,66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 SHEET RISK AND CONCENTRATIONS OF CREDIT RISK (Tables)</t>
        </is>
      </c>
      <c r="B1" s="2" t="inlineStr">
        <is>
          <t>6 Months Ended</t>
        </is>
      </c>
    </row>
    <row r="2">
      <c r="B2" s="2" t="inlineStr">
        <is>
          <t>Jun. 30, 2020</t>
        </is>
      </c>
    </row>
    <row r="3">
      <c r="A3" s="3" t="inlineStr">
        <is>
          <t>FINANCIAL INSTRUMENTS WITH OFF-BALANCE SHEET RISK AND CONCENTRATIONS OF CREDIT RISK</t>
        </is>
      </c>
    </row>
    <row r="4">
      <c r="A4" s="4" t="inlineStr">
        <is>
          <t>Schedule of Financial instruments whose contract amounts representing credit risk</t>
        </is>
      </c>
      <c r="B4" s="4" t="inlineStr">
        <is>
          <t>​ ​ ​ ​ ​ ​ ​ ​ (Dollars in thousands) ​ ​ ​ ​ ​ ​ ​ June 30, 2020 December 31, 2019 Financial instruments whose contract amounts represent credit risk: ​ ​ Commitments to extend credit ​ $ 155,037 ​ $ 122,082 Financial standby letters of credit ​ $ 1,325 ​ $ 335 Performance standby letters of credit ​ $ 3,290 ​ $ 3,23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MEASUREMENTS</t>
        </is>
      </c>
    </row>
    <row r="4">
      <c r="A4" s="4" t="inlineStr">
        <is>
          <t>Schedule of securities measured at fair value on a recurring basis</t>
        </is>
      </c>
      <c r="B4" s="4" t="inlineStr">
        <is>
          <t>​ ​ ​ ​ ​ ​ ​ ​ ​ ​ ​ ​ ​ ​ (Dollars in thousands) ​ ​ ​ ​ ​ ​ ​ ​ ​ ​ ​ ​ ​ ​ ​ ​ ​ ​ ​ ​ ​ ​ ​ ​ June 30, 2020 ​ Level 1 Level 2 Level 3 Total Debt Securities Available-for-Sale: ​ ​ ​ ​ U.S. Treasury securities ​ $ — ​ $ — ​ $ — ​ $ — Obligations of U.S. Government Agencies and Sponsored Agencies: ​ ​ ​ ​ ​ ​ Mortgaged-backed ​ — ​ 63,967 ​ — ​ 63,967 Other ​ — ​ 11,616 ​ — ​ 11,616 Other mortgage backed debt securities ​ — ​ 28,636 ​ — ​ 28,636 Obligations of state and political subdivisions ​ — ​ 150,865 ​ — ​ 150,865 Asset backed securities ​ — ​ 38,845 ​ — ​ 38,845 Corporate debt securities ​ — ​ 18,760 ​ — ​ 18,760 Total debt securities available-for-sale ​ — ​ 312,689 ​ — ​ 312,689 Marketable equity securities ​ 1,463 ​ — ​ — ​ 1,463 Total recurring fair value measurements ​ $ 1,463 ​ $ 312,689 ​ $ — ​ $ 314,152 ​ ​ ​ ​ ​ ​ ​ ​ ​ ​ ​ ​ ​ ​ ​ (Dollars in thousands) ​ ​ ​ ​ ​ ​ ​ ​ ​ ​ ​ ​ ​ ​ ​ ​ ​ ​ ​ ​ ​ ​ ​ ​ December 31, 2019 ​ Level 1 Level 2 Level 3 Total Debt Securities Available-for-Sale: ​ ​ ​ ​ U.S. Treasury securities ​ $ — ​ $ 2,855 ​ $ — ​ $ 2,855 Obligations of U.S. Government Agencies and Sponsored Agencies: ​ ​ ​ ​ Mortgaged-backed ​ — ​ 77,283 ​ — ​ 77,283 Other ​ — ​ 10,297 ​ — ​ 10,297 Other mortgage backed debt securities ​ — ​ 11,138 ​ — ​ 11,138 Obligations of state and political subdivisions ​ — ​ 120,376 ​ — ​ 120,376 Asset backed securities ​ — ​ 37,536 ​ — ​ 37,536 Corporate debt securities ​ — ​ 18,443 ​ — ​ 18,443 Total debt securities available-for-sale ​ — ​ 277,928 ​ — ​ 277,928 Marketable equity securities ​ 1,933 ​ — ​ — ​ 1,933 Total recurring fair value measurements ​ $ 1,933 ​ $ 277,928 ​ $ — ​ $ 279,861</t>
        </is>
      </c>
    </row>
    <row r="5">
      <c r="A5" s="4" t="inlineStr">
        <is>
          <t>Schedule of impaired loans measured at fair value on a nonrecurring basis</t>
        </is>
      </c>
      <c r="B5" s="4" t="inlineStr">
        <is>
          <t>​ ​ ​ ​ ​ ​ ​ ​ ​ ​ ​ ​ ​ ​ (Dollars in thousands) Level 1 Level 2 Level 3 Total Assets at June 30, 2020 ​ ​ ​ ​ Impaired loans: ​ ​ ​ ​ Commercial Real Estate ​ $ — ​ $ — ​ $ 6,385 ​ $ 6,385 Residential Real Estate ​ — ​ — ​ 188 ​ 188 Total impaired loans ​ $ — ​ $ — ​ $ 6,573 ​ $ 6,573 ​ ​ ​ ​ ​ ​ ​ ​ ​ ​ ​ ​ ​ ​ (Dollars in thousands) Level 1 Level 2 Level 3 Total Assets at December 31, 2019 ​ ​ ​ ​ Impaired loans: ​ ​ ​ ​ Commercial Real Estate ​ $ — ​ $ — ​ $ 6,218 ​ $ 6,218 Residential Real Estate ​ — ​ — ​ 221 ​ 221 Total impaired loans ​ $ — ​ $ — ​ $ 6,439 ​ $ 6,439</t>
        </is>
      </c>
    </row>
    <row r="6">
      <c r="A6" s="4" t="inlineStr">
        <is>
          <t>Schedule of foreclosed assets held for resale measured at fair value on a nonrecurring basis</t>
        </is>
      </c>
      <c r="B6" s="4" t="inlineStr">
        <is>
          <t>​ ​ ​ ​ ​ ​ ​ ​ ​ ​ ​ ​ ​ ​ (Dollars in thousands) Level 1 Level 2 Level 3 Total Assets at June 30, 2020 ​ ​ ​ ​ Foreclosed assets held for resale: ​ ​ ​ ​ Commercial Real Estate ​ $ — ​ $ — ​ $ 81 ​ $ 81 Total foreclosed assets held for resale ​ $ — ​ $ — ​ $ 81 ​ $ 81 ​ ​ ​ ​ ​ ​ ​ ​ ​ ​ ​ ​ ​ ​ (Dollars in thousands) Level 1 Level 2 Level 3 Total Assets at December 31, 2019 ​ ​ ​ ​ Foreclosed assets held for resale: ​ ​ ​ ​ Commercial Real Estate ​ $ — ​ $ — ​ $ 81 ​ $ 81 Total foreclosed assets held for resale ​ $ — ​ $ — ​ $ 81 ​ $ 81</t>
        </is>
      </c>
    </row>
    <row r="7">
      <c r="A7" s="4" t="inlineStr">
        <is>
          <t>Schedule of fair value measurement inputs and valuation techniques</t>
        </is>
      </c>
      <c r="B7" s="4" t="inlineStr">
        <is>
          <t>​ ​ ​ ​ ​ ​ ​ ​ ​ ​ ​ ​ ​ (Dollars in thousands) ​ Quantitative Information about Level 3 Fair Value Measurements ​ ​ Fair Value ​ ​ ​ ​ ​ ​ ​ Weighted June 30, 2020 Estimate Valuation Technique Unobservable Input Range Average Impaired loans - collateral dependent ​ $ 3,381 Appraisal of collateral 1,3 Appraisal adjustments 2 (13%) – (77%) (18%) Impaired loans - other ​ $ 3,192 Discounted cash flow Discount rate (5%) – (9%) (6%) Foreclosed assets held for resale ​ $ 81 Appraisal of collateral 1,3 Appraisal adjustments 2 (35%) – (35%) (35%) ​ ​ December 31, 2019 ​ Impaired loans - collater dependent ​ $ 3,419 Appraisal of collateral 1,3 Appraisal adjustments 2 (10%) – (77%) (17%) Impaired loans - other ​ $ 3,020 Discounted cash flow Discount rate (7%) – (8%) (7%) Foreclosed assets held for resale ​ $ 81 Appraisal of collateral 1,3 Appraisal adjustments 2 (35%) – (35%) (35%) 1 Fair value is generally determined through independent appraisals of the underlying collateral, as defined by Bank regulators. 2 Appraisals may be adjusted downward by management for qualitative factors such as economic conditions and estimated liquidation expenses. The typical range of appraisal adjustments are presented as a percent of the appraisal value. 3 Includes qualitative adjustments by management and estimated liquidation expenses.</t>
        </is>
      </c>
    </row>
    <row r="8">
      <c r="A8" s="4" t="inlineStr">
        <is>
          <t>Schedule of fair value of financial instruments, including financial assets and financial liabilities</t>
        </is>
      </c>
      <c r="B8" s="4" t="inlineStr">
        <is>
          <t>​ ​ ​ ​ ​ ​ ​ ​ ​ ​ ​ ​ ​ ​ ​ ​ ​ (Dollars in thousands) ​ Carrying ​ Fair Value Measurements at June 30, 2020 ​ Amount Level 1 Level 2 Level 3 Total FINANCIAL ASSETS: ​ ​ ​ ​ ​ Cash and due from banks ​ $ 9,162 ​ $ 9,162 ​ $ — ​ $ — ​ $ 9,162 Interest-bearing deposits in other banks ​ 588 ​ — ​ 588 ​ — ​ 588 Time deposits with other banks ​ 247 ​ — ​ 255 ​ — ​ 255 Restricted investment in bank stocks ​ 3,416 ​ — ​ 3,416 ​ — ​ 3,416 Net loans ​ 669,580 ​ — ​ — ​ 699,432 ​ 699,432 Mortgage servicing rights ​ 282 ​ — ​ — ​ 282 ​ 282 Accrued interest receivable ​ 4,580 ​ — ​ 4,580 ​ — ​ 4,580 ​ ​ ​ ​ ​ ​ ​ ​ ​ ​ ​ ​ ​ ​ ​ ​ FINANCIAL LIABILITIES: ​ ​ ​ ​ ​ ​ ​ ​ ​ ​ Demand, savings and other deposits ​ 636,924 ​ — ​ 636,924 ​ — ​ 636,924 Time deposits ​ 207,802 ​ — ​ 210,900 ​ — ​ 210,900 Short-term borrowings ​ 33,315 ​ — ​ 33,350 ​ — ​ 33,350 Long-term borrowings ​ 45,000 ​ — ​ 47,660 ​ — ​ 47,660 Accrued interest payable ​ 453 ​ — ​ 453 ​ — ​ 453 ​ ​ ​ ​ ​ ​ ​ ​ ​ ​ ​ ​ ​ ​ ​ ​ OFF-BALANCE SHEET FINANCIAL INSTRUMENTS ​ — ​ — ​ — ​ — ​ — ​ ​ ​ ​ ​ ​ ​ ​ ​ ​ ​ ​ ​ ​ ​ ​ ​ (Dollars in thousands) ​ Carrying ​ Fair Value Measurements at December 31, 2019 ​ Amount Level 1 Level 2 Level 3 Total FINANCIAL ASSETS: ​ ​ ​ ​ ​ Cash and due from banks ​ $ 10,251 ​ $ 10,251 ​ $ — ​ $ — ​ $ 10,251 Interest-bearing deposits in other banks ​ 473 ​ — ​ 473 ​ — ​ 473 Time deposits with other banks ​ 247 ​ — ​ 250 ​ — ​ 250 Restricted investment in bank stocks ​ 4,224 ​ — ​ 4,224 ​ — ​ 4,224 Net loans ​ 640,727 ​ — ​ — ​ 655,301 ​ 655,301 Mortgage servicing rights ​ 283 ​ — ​ — ​ 283 ​ 283 Accrued interest receivable ​ 3,405 ​ — ​ 3,405 ​ — ​ 3,405 ​ ​ ​ ​ ​ ​ ​ ​ ​ ​ ​ ​ ​ ​ ​ ​ FINANCIAL LIABILITIES: ​ ​ ​ ​ ​ Demand, savings and other deposits ​ 526,564 ​ — ​ 526,564 ​ — ​ 526,564 Time deposits ​ 235,064 ​ — ​ 235,134 ​ — ​ 235,134 Short-term borrowings ​ 54,663 ​ — ​ 54,655 ​ — ​ 54,655 Long-term borrowings ​ 55,000 ​ — ​ 55,809 ​ — ​ 55,809 Accrued interest payable ​ 606 ​ — ​ 606 ​ — ​ 606 ​ ​ ​ ​ ​ ​ ​ ​ ​ ​ ​ ​ ​ ​ ​ ​ OFF-BALANCE SHEET FINANCIAL INSTRUMENTS ​ — ​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t>
        </is>
      </c>
    </row>
    <row r="4">
      <c r="A4" s="4" t="inlineStr">
        <is>
          <t>Schedule of basic and diluted earnings per share</t>
        </is>
      </c>
      <c r="B4" s="4" t="inlineStr">
        <is>
          <t>​ ​ ​ ​ ​ ​ ​ ​ (In thousands, except earnings per share) ​ Three Months Ended ​ ​ June 30, ​ 2020 2019 Net income ​ $ 3,381 ​ $ 2,530 Weighted-average common shares outstanding ​ 5,832 ​ 5,777 Basic and diluted earnings per share ​ $ 0.58 ​ $ 0.44 ​ ​ ​ ​ ​ ​ ​ ​ (In thousands, except earnings per share) ​ Six Months Ended ​ ​ June 30, ​ 2020 2019 Net income ​ $ 5,434 ​ $ 4,773 Weighted-average common shares outstanding ​ 5,825 ​ 5,771 Basic and diluted earnings per share ​ $ 0.93 ​ $ 0.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related estimated fair value, and unrealized gains and losses (Details) - USD ($) $ in Thousands</t>
        </is>
      </c>
      <c r="B1" s="2" t="inlineStr">
        <is>
          <t>Jun. 30, 2020</t>
        </is>
      </c>
      <c r="C1" s="2" t="inlineStr">
        <is>
          <t>Dec. 31, 2019</t>
        </is>
      </c>
    </row>
    <row r="2">
      <c r="A2" s="3" t="inlineStr">
        <is>
          <t>Available-for-Sale Securities</t>
        </is>
      </c>
    </row>
    <row r="3">
      <c r="A3" s="4" t="inlineStr">
        <is>
          <t>Amortized Cost</t>
        </is>
      </c>
      <c r="B3" s="6" t="n">
        <v>299941</v>
      </c>
      <c r="C3" s="6" t="n">
        <v>272585</v>
      </c>
    </row>
    <row r="4">
      <c r="A4" s="4" t="inlineStr">
        <is>
          <t>Gross Unrealized Gains</t>
        </is>
      </c>
      <c r="B4" s="5" t="n">
        <v>14398</v>
      </c>
      <c r="C4" s="5" t="n">
        <v>6336</v>
      </c>
    </row>
    <row r="5">
      <c r="A5" s="4" t="inlineStr">
        <is>
          <t>Gross Unrealized Losses</t>
        </is>
      </c>
      <c r="B5" s="5" t="n">
        <v>-1650</v>
      </c>
      <c r="C5" s="5" t="n">
        <v>-993</v>
      </c>
    </row>
    <row r="6">
      <c r="A6" s="4" t="inlineStr">
        <is>
          <t>Total</t>
        </is>
      </c>
      <c r="B6" s="5" t="n">
        <v>312689</v>
      </c>
      <c r="C6" s="5" t="n">
        <v>277928</v>
      </c>
    </row>
    <row r="7">
      <c r="A7" s="4" t="inlineStr">
        <is>
          <t>Other mortgage backed debt securities [Member]</t>
        </is>
      </c>
    </row>
    <row r="8">
      <c r="A8" s="3" t="inlineStr">
        <is>
          <t>Available-for-Sale Securities</t>
        </is>
      </c>
    </row>
    <row r="9">
      <c r="A9" s="4" t="inlineStr">
        <is>
          <t>Amortized Cost</t>
        </is>
      </c>
      <c r="B9" s="5" t="n">
        <v>28649</v>
      </c>
      <c r="C9" s="5" t="n">
        <v>11145</v>
      </c>
    </row>
    <row r="10">
      <c r="A10" s="4" t="inlineStr">
        <is>
          <t>Gross Unrealized Gains</t>
        </is>
      </c>
      <c r="B10" s="5" t="n">
        <v>89</v>
      </c>
      <c r="C10" s="5" t="n">
        <v>3</v>
      </c>
    </row>
    <row r="11">
      <c r="A11" s="4" t="inlineStr">
        <is>
          <t>Gross Unrealized Losses</t>
        </is>
      </c>
      <c r="B11" s="5" t="n">
        <v>-102</v>
      </c>
      <c r="C11" s="5" t="n">
        <v>-10</v>
      </c>
    </row>
    <row r="12">
      <c r="A12" s="4" t="inlineStr">
        <is>
          <t>Total</t>
        </is>
      </c>
      <c r="B12" s="5" t="n">
        <v>28636</v>
      </c>
      <c r="C12" s="5" t="n">
        <v>11138</v>
      </c>
    </row>
    <row r="13">
      <c r="A13" s="4" t="inlineStr">
        <is>
          <t>U.S. Treasury Securities [Member]</t>
        </is>
      </c>
    </row>
    <row r="14">
      <c r="A14" s="3" t="inlineStr">
        <is>
          <t>Available-for-Sale Securities</t>
        </is>
      </c>
    </row>
    <row r="15">
      <c r="A15" s="4" t="inlineStr">
        <is>
          <t>Amortized Cost</t>
        </is>
      </c>
      <c r="B15" s="5" t="n">
        <v>0</v>
      </c>
      <c r="C15" s="5" t="n">
        <v>2852</v>
      </c>
    </row>
    <row r="16">
      <c r="A16" s="4" t="inlineStr">
        <is>
          <t>Gross Unrealized Gains</t>
        </is>
      </c>
      <c r="B16" s="5" t="n">
        <v>0</v>
      </c>
      <c r="C16" s="5" t="n">
        <v>3</v>
      </c>
    </row>
    <row r="17">
      <c r="A17" s="4" t="inlineStr">
        <is>
          <t>Gross Unrealized Losses</t>
        </is>
      </c>
      <c r="B17" s="5" t="n">
        <v>0</v>
      </c>
      <c r="C17" s="5" t="n">
        <v>0</v>
      </c>
    </row>
    <row r="18">
      <c r="A18" s="4" t="inlineStr">
        <is>
          <t>Total</t>
        </is>
      </c>
      <c r="B18" s="5" t="n">
        <v>0</v>
      </c>
      <c r="C18" s="5" t="n">
        <v>2855</v>
      </c>
    </row>
    <row r="19">
      <c r="A19" s="4" t="inlineStr">
        <is>
          <t>Obligations of U.S. Government Corporations and Agencies Mortgage-backed [Member]</t>
        </is>
      </c>
    </row>
    <row r="20">
      <c r="A20" s="3" t="inlineStr">
        <is>
          <t>Available-for-Sale Securities</t>
        </is>
      </c>
    </row>
    <row r="21">
      <c r="A21" s="4" t="inlineStr">
        <is>
          <t>Amortized Cost</t>
        </is>
      </c>
      <c r="B21" s="5" t="n">
        <v>61994</v>
      </c>
      <c r="C21" s="5" t="n">
        <v>77131</v>
      </c>
    </row>
    <row r="22">
      <c r="A22" s="4" t="inlineStr">
        <is>
          <t>Gross Unrealized Gains</t>
        </is>
      </c>
      <c r="B22" s="5" t="n">
        <v>2064</v>
      </c>
      <c r="C22" s="5" t="n">
        <v>539</v>
      </c>
    </row>
    <row r="23">
      <c r="A23" s="4" t="inlineStr">
        <is>
          <t>Gross Unrealized Losses</t>
        </is>
      </c>
      <c r="B23" s="5" t="n">
        <v>-91</v>
      </c>
      <c r="C23" s="5" t="n">
        <v>-387</v>
      </c>
    </row>
    <row r="24">
      <c r="A24" s="4" t="inlineStr">
        <is>
          <t>Total</t>
        </is>
      </c>
      <c r="B24" s="5" t="n">
        <v>63967</v>
      </c>
      <c r="C24" s="5" t="n">
        <v>77283</v>
      </c>
    </row>
    <row r="25">
      <c r="A25" s="4" t="inlineStr">
        <is>
          <t>Obligations of US Government Corporations and Agencies Other [Member]</t>
        </is>
      </c>
    </row>
    <row r="26">
      <c r="A26" s="3" t="inlineStr">
        <is>
          <t>Available-for-Sale Securities</t>
        </is>
      </c>
    </row>
    <row r="27">
      <c r="A27" s="4" t="inlineStr">
        <is>
          <t>Amortized Cost</t>
        </is>
      </c>
      <c r="B27" s="5" t="n">
        <v>11754</v>
      </c>
      <c r="C27" s="5" t="n">
        <v>10381</v>
      </c>
    </row>
    <row r="28">
      <c r="A28" s="4" t="inlineStr">
        <is>
          <t>Gross Unrealized Gains</t>
        </is>
      </c>
      <c r="B28" s="5" t="n">
        <v>1</v>
      </c>
      <c r="C28" s="5" t="n">
        <v>4</v>
      </c>
    </row>
    <row r="29">
      <c r="A29" s="4" t="inlineStr">
        <is>
          <t>Gross Unrealized Losses</t>
        </is>
      </c>
      <c r="B29" s="5" t="n">
        <v>-139</v>
      </c>
      <c r="C29" s="5" t="n">
        <v>-88</v>
      </c>
    </row>
    <row r="30">
      <c r="A30" s="4" t="inlineStr">
        <is>
          <t>Total</t>
        </is>
      </c>
      <c r="B30" s="5" t="n">
        <v>11616</v>
      </c>
      <c r="C30" s="5" t="n">
        <v>10297</v>
      </c>
    </row>
    <row r="31">
      <c r="A31" s="4" t="inlineStr">
        <is>
          <t>Obligations of state and political subdivisions [Member]</t>
        </is>
      </c>
    </row>
    <row r="32">
      <c r="A32" s="3" t="inlineStr">
        <is>
          <t>Available-for-Sale Securities</t>
        </is>
      </c>
    </row>
    <row r="33">
      <c r="A33" s="4" t="inlineStr">
        <is>
          <t>Amortized Cost</t>
        </is>
      </c>
      <c r="B33" s="5" t="n">
        <v>139006</v>
      </c>
      <c r="C33" s="5" t="n">
        <v>114934</v>
      </c>
    </row>
    <row r="34">
      <c r="A34" s="4" t="inlineStr">
        <is>
          <t>Gross Unrealized Gains</t>
        </is>
      </c>
      <c r="B34" s="5" t="n">
        <v>11869</v>
      </c>
      <c r="C34" s="5" t="n">
        <v>5490</v>
      </c>
    </row>
    <row r="35">
      <c r="A35" s="4" t="inlineStr">
        <is>
          <t>Gross Unrealized Losses</t>
        </is>
      </c>
      <c r="B35" s="5" t="n">
        <v>-10</v>
      </c>
      <c r="C35" s="5" t="n">
        <v>-48</v>
      </c>
    </row>
    <row r="36">
      <c r="A36" s="4" t="inlineStr">
        <is>
          <t>Total</t>
        </is>
      </c>
      <c r="B36" s="5" t="n">
        <v>150865</v>
      </c>
      <c r="C36" s="5" t="n">
        <v>120376</v>
      </c>
    </row>
    <row r="37">
      <c r="A37" s="4" t="inlineStr">
        <is>
          <t>Asset-backed Securities [Member]</t>
        </is>
      </c>
    </row>
    <row r="38">
      <c r="A38" s="3" t="inlineStr">
        <is>
          <t>Available-for-Sale Securities</t>
        </is>
      </c>
    </row>
    <row r="39">
      <c r="A39" s="4" t="inlineStr">
        <is>
          <t>Amortized Cost</t>
        </is>
      </c>
      <c r="B39" s="5" t="n">
        <v>40127</v>
      </c>
      <c r="C39" s="5" t="n">
        <v>37596</v>
      </c>
    </row>
    <row r="40">
      <c r="A40" s="4" t="inlineStr">
        <is>
          <t>Gross Unrealized Gains</t>
        </is>
      </c>
      <c r="B40" s="5" t="n">
        <v>0</v>
      </c>
      <c r="C40" s="5" t="n">
        <v>115</v>
      </c>
    </row>
    <row r="41">
      <c r="A41" s="4" t="inlineStr">
        <is>
          <t>Gross Unrealized Losses</t>
        </is>
      </c>
      <c r="B41" s="5" t="n">
        <v>-1282</v>
      </c>
      <c r="C41" s="5" t="n">
        <v>-175</v>
      </c>
    </row>
    <row r="42">
      <c r="A42" s="4" t="inlineStr">
        <is>
          <t>Total</t>
        </is>
      </c>
      <c r="B42" s="5" t="n">
        <v>38845</v>
      </c>
      <c r="C42" s="5" t="n">
        <v>37536</v>
      </c>
    </row>
    <row r="43">
      <c r="A43" s="4" t="inlineStr">
        <is>
          <t>Corporate debt securities [Member]</t>
        </is>
      </c>
    </row>
    <row r="44">
      <c r="A44" s="3" t="inlineStr">
        <is>
          <t>Available-for-Sale Securities</t>
        </is>
      </c>
    </row>
    <row r="45">
      <c r="A45" s="4" t="inlineStr">
        <is>
          <t>Amortized Cost</t>
        </is>
      </c>
      <c r="B45" s="5" t="n">
        <v>18411</v>
      </c>
      <c r="C45" s="5" t="n">
        <v>18546</v>
      </c>
    </row>
    <row r="46">
      <c r="A46" s="4" t="inlineStr">
        <is>
          <t>Gross Unrealized Gains</t>
        </is>
      </c>
      <c r="B46" s="5" t="n">
        <v>375</v>
      </c>
      <c r="C46" s="5" t="n">
        <v>182</v>
      </c>
    </row>
    <row r="47">
      <c r="A47" s="4" t="inlineStr">
        <is>
          <t>Gross Unrealized Losses</t>
        </is>
      </c>
      <c r="B47" s="5" t="n">
        <v>-26</v>
      </c>
      <c r="C47" s="5" t="n">
        <v>-285</v>
      </c>
    </row>
    <row r="48">
      <c r="A48" s="4" t="inlineStr">
        <is>
          <t>Total</t>
        </is>
      </c>
      <c r="B48" s="6" t="n">
        <v>18760</v>
      </c>
      <c r="C48" s="6" t="n">
        <v>1844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Dec. 31, 2019</t>
        </is>
      </c>
    </row>
    <row r="2">
      <c r="A2" s="3" t="inlineStr">
        <is>
          <t>CONSOLIDATED BALANCE SHEETS</t>
        </is>
      </c>
    </row>
    <row r="3">
      <c r="A3" s="4" t="inlineStr">
        <is>
          <t>Preferred stock, par value (in dollars per share)</t>
        </is>
      </c>
      <c r="B3" s="6" t="n">
        <v>2</v>
      </c>
      <c r="C3" s="6" t="n">
        <v>2</v>
      </c>
    </row>
    <row r="4">
      <c r="A4" s="4" t="inlineStr">
        <is>
          <t>Preferred stock, shares authorized</t>
        </is>
      </c>
      <c r="B4" s="5" t="n">
        <v>1000000</v>
      </c>
      <c r="C4" s="5" t="n">
        <v>1000000</v>
      </c>
    </row>
    <row r="5">
      <c r="A5" s="4" t="inlineStr">
        <is>
          <t>Preferred stock, shares issued</t>
        </is>
      </c>
      <c r="B5" s="5" t="n">
        <v>0</v>
      </c>
      <c r="C5" s="5" t="n">
        <v>0</v>
      </c>
    </row>
    <row r="6">
      <c r="A6" s="4" t="inlineStr">
        <is>
          <t>Common stock, par value (in dollars per share)</t>
        </is>
      </c>
      <c r="B6" s="6" t="n">
        <v>2</v>
      </c>
      <c r="C6" s="6" t="n">
        <v>2</v>
      </c>
    </row>
    <row r="7">
      <c r="A7" s="4" t="inlineStr">
        <is>
          <t>Common stock, shares authorized</t>
        </is>
      </c>
      <c r="B7" s="5" t="n">
        <v>20000000</v>
      </c>
      <c r="C7" s="5" t="n">
        <v>20000000</v>
      </c>
    </row>
    <row r="8">
      <c r="A8" s="4" t="inlineStr">
        <is>
          <t>Common stock, shares issued</t>
        </is>
      </c>
      <c r="B8" s="5" t="n">
        <v>6079854</v>
      </c>
      <c r="C8" s="5" t="n">
        <v>6048506</v>
      </c>
    </row>
    <row r="9">
      <c r="A9" s="4" t="inlineStr">
        <is>
          <t>Common stock, shares outstanding</t>
        </is>
      </c>
      <c r="B9" s="5" t="n">
        <v>5848242</v>
      </c>
      <c r="C9" s="5" t="n">
        <v>5816894</v>
      </c>
    </row>
    <row r="10">
      <c r="A10" s="4" t="inlineStr">
        <is>
          <t>Treasury stock, shares</t>
        </is>
      </c>
      <c r="B10" s="5" t="n">
        <v>231612</v>
      </c>
      <c r="C10" s="5" t="n">
        <v>2316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cols>
    <col width="80" customWidth="1" min="1" max="1"/>
    <col width="21" customWidth="1" min="2" max="2"/>
  </cols>
  <sheetData>
    <row r="1">
      <c r="A1" s="1" t="inlineStr">
        <is>
          <t>SECURITIES - Amortized cost and fair value of debt securities (Details) $ in Thousands</t>
        </is>
      </c>
      <c r="B1" s="2" t="inlineStr">
        <is>
          <t>Jun. 30, 2020USD ($)</t>
        </is>
      </c>
    </row>
    <row r="2">
      <c r="A2" s="4" t="inlineStr">
        <is>
          <t>Other mortgage backed debt securities [Member]</t>
        </is>
      </c>
    </row>
    <row r="3">
      <c r="A3" s="3" t="inlineStr">
        <is>
          <t>Available-For-Sale - Amortized cost</t>
        </is>
      </c>
    </row>
    <row r="4">
      <c r="A4" s="4" t="inlineStr">
        <is>
          <t>Within 1 Year</t>
        </is>
      </c>
      <c r="B4" s="6" t="n">
        <v>0</v>
      </c>
    </row>
    <row r="5">
      <c r="A5" s="4" t="inlineStr">
        <is>
          <t>1 - 5 Years</t>
        </is>
      </c>
      <c r="B5" s="5" t="n">
        <v>0</v>
      </c>
    </row>
    <row r="6">
      <c r="A6" s="4" t="inlineStr">
        <is>
          <t>5 - 10 Years</t>
        </is>
      </c>
      <c r="B6" s="5" t="n">
        <v>6011</v>
      </c>
    </row>
    <row r="7">
      <c r="A7" s="4" t="inlineStr">
        <is>
          <t>After 10 Years</t>
        </is>
      </c>
      <c r="B7" s="5" t="n">
        <v>22638</v>
      </c>
    </row>
    <row r="8">
      <c r="A8" s="4" t="inlineStr">
        <is>
          <t>Total</t>
        </is>
      </c>
      <c r="B8" s="5" t="n">
        <v>28649</v>
      </c>
    </row>
    <row r="9">
      <c r="A9" s="3" t="inlineStr">
        <is>
          <t>Available-For-Sale - Estimated fair value</t>
        </is>
      </c>
    </row>
    <row r="10">
      <c r="A10" s="4" t="inlineStr">
        <is>
          <t>Within 1 Year</t>
        </is>
      </c>
      <c r="B10" s="5" t="n">
        <v>0</v>
      </c>
    </row>
    <row r="11">
      <c r="A11" s="4" t="inlineStr">
        <is>
          <t>1 - 5 Years</t>
        </is>
      </c>
      <c r="B11" s="5" t="n">
        <v>0</v>
      </c>
    </row>
    <row r="12">
      <c r="A12" s="4" t="inlineStr">
        <is>
          <t>5 - 10 Years</t>
        </is>
      </c>
      <c r="B12" s="5" t="n">
        <v>6010</v>
      </c>
    </row>
    <row r="13">
      <c r="A13" s="4" t="inlineStr">
        <is>
          <t>After 10 Years</t>
        </is>
      </c>
      <c r="B13" s="5" t="n">
        <v>22626</v>
      </c>
    </row>
    <row r="14">
      <c r="A14" s="4" t="inlineStr">
        <is>
          <t>Total</t>
        </is>
      </c>
      <c r="B14" s="5" t="n">
        <v>28636</v>
      </c>
    </row>
    <row r="15">
      <c r="A15" s="4" t="inlineStr">
        <is>
          <t>U.S. Treasury Securities [Member]</t>
        </is>
      </c>
    </row>
    <row r="16">
      <c r="A16" s="3" t="inlineStr">
        <is>
          <t>Available-For-Sale - Amortized cost</t>
        </is>
      </c>
    </row>
    <row r="17">
      <c r="A17" s="4" t="inlineStr">
        <is>
          <t>Within 1 Year</t>
        </is>
      </c>
      <c r="B17" s="5" t="n">
        <v>0</v>
      </c>
    </row>
    <row r="18">
      <c r="A18" s="4" t="inlineStr">
        <is>
          <t>1 - 5 Years</t>
        </is>
      </c>
      <c r="B18" s="5" t="n">
        <v>0</v>
      </c>
    </row>
    <row r="19">
      <c r="A19" s="4" t="inlineStr">
        <is>
          <t>5 - 10 Years</t>
        </is>
      </c>
      <c r="B19" s="5" t="n">
        <v>0</v>
      </c>
    </row>
    <row r="20">
      <c r="A20" s="4" t="inlineStr">
        <is>
          <t>After 10 Years</t>
        </is>
      </c>
      <c r="B20" s="5" t="n">
        <v>0</v>
      </c>
    </row>
    <row r="21">
      <c r="A21" s="4" t="inlineStr">
        <is>
          <t>Total</t>
        </is>
      </c>
      <c r="B21" s="5" t="n">
        <v>0</v>
      </c>
    </row>
    <row r="22">
      <c r="A22" s="3" t="inlineStr">
        <is>
          <t>Available-For-Sale - Estimated fair value</t>
        </is>
      </c>
    </row>
    <row r="23">
      <c r="A23" s="4" t="inlineStr">
        <is>
          <t>Within 1 Year</t>
        </is>
      </c>
      <c r="B23" s="5" t="n">
        <v>0</v>
      </c>
    </row>
    <row r="24">
      <c r="A24" s="4" t="inlineStr">
        <is>
          <t>1 - 5 Years</t>
        </is>
      </c>
      <c r="B24" s="5" t="n">
        <v>0</v>
      </c>
    </row>
    <row r="25">
      <c r="A25" s="4" t="inlineStr">
        <is>
          <t>5 - 10 Years</t>
        </is>
      </c>
      <c r="B25" s="5" t="n">
        <v>0</v>
      </c>
    </row>
    <row r="26">
      <c r="A26" s="4" t="inlineStr">
        <is>
          <t>After 10 Years</t>
        </is>
      </c>
      <c r="B26" s="5" t="n">
        <v>0</v>
      </c>
    </row>
    <row r="27">
      <c r="A27" s="4" t="inlineStr">
        <is>
          <t>Total</t>
        </is>
      </c>
      <c r="B27" s="5" t="n">
        <v>0</v>
      </c>
    </row>
    <row r="28">
      <c r="A28" s="4" t="inlineStr">
        <is>
          <t>US Government Corporations &amp; Agencies Obligations [Member]</t>
        </is>
      </c>
    </row>
    <row r="29">
      <c r="A29" s="3" t="inlineStr">
        <is>
          <t>Available-For-Sale - Amortized cost</t>
        </is>
      </c>
    </row>
    <row r="30">
      <c r="A30" s="4" t="inlineStr">
        <is>
          <t>Within 1 Year</t>
        </is>
      </c>
      <c r="B30" s="5" t="n">
        <v>0</v>
      </c>
    </row>
    <row r="31">
      <c r="A31" s="4" t="inlineStr">
        <is>
          <t>1 - 5 Years</t>
        </is>
      </c>
      <c r="B31" s="5" t="n">
        <v>672</v>
      </c>
    </row>
    <row r="32">
      <c r="A32" s="4" t="inlineStr">
        <is>
          <t>5 - 10 Years</t>
        </is>
      </c>
      <c r="B32" s="5" t="n">
        <v>23257</v>
      </c>
    </row>
    <row r="33">
      <c r="A33" s="4" t="inlineStr">
        <is>
          <t>After 10 Years</t>
        </is>
      </c>
      <c r="B33" s="5" t="n">
        <v>49819</v>
      </c>
    </row>
    <row r="34">
      <c r="A34" s="4" t="inlineStr">
        <is>
          <t>Total</t>
        </is>
      </c>
      <c r="B34" s="5" t="n">
        <v>73748</v>
      </c>
    </row>
    <row r="35">
      <c r="A35" s="3" t="inlineStr">
        <is>
          <t>Available-For-Sale - Estimated fair value</t>
        </is>
      </c>
    </row>
    <row r="36">
      <c r="A36" s="4" t="inlineStr">
        <is>
          <t>Within 1 Year</t>
        </is>
      </c>
      <c r="B36" s="5" t="n">
        <v>0</v>
      </c>
    </row>
    <row r="37">
      <c r="A37" s="4" t="inlineStr">
        <is>
          <t>1 - 5 Years</t>
        </is>
      </c>
      <c r="B37" s="5" t="n">
        <v>685</v>
      </c>
    </row>
    <row r="38">
      <c r="A38" s="4" t="inlineStr">
        <is>
          <t>5 - 10 Years</t>
        </is>
      </c>
      <c r="B38" s="5" t="n">
        <v>23134</v>
      </c>
    </row>
    <row r="39">
      <c r="A39" s="4" t="inlineStr">
        <is>
          <t>After 10 Years</t>
        </is>
      </c>
      <c r="B39" s="5" t="n">
        <v>51764</v>
      </c>
    </row>
    <row r="40">
      <c r="A40" s="4" t="inlineStr">
        <is>
          <t>Total</t>
        </is>
      </c>
      <c r="B40" s="5" t="n">
        <v>75583</v>
      </c>
    </row>
    <row r="41">
      <c r="A41" s="4" t="inlineStr">
        <is>
          <t>Obligations of state and political subdivisions [Member]</t>
        </is>
      </c>
    </row>
    <row r="42">
      <c r="A42" s="3" t="inlineStr">
        <is>
          <t>Available-For-Sale - Amortized cost</t>
        </is>
      </c>
    </row>
    <row r="43">
      <c r="A43" s="4" t="inlineStr">
        <is>
          <t>Within 1 Year</t>
        </is>
      </c>
      <c r="B43" s="5" t="n">
        <v>2893</v>
      </c>
    </row>
    <row r="44">
      <c r="A44" s="4" t="inlineStr">
        <is>
          <t>1 - 5 Years</t>
        </is>
      </c>
      <c r="B44" s="5" t="n">
        <v>19099</v>
      </c>
    </row>
    <row r="45">
      <c r="A45" s="4" t="inlineStr">
        <is>
          <t>5 - 10 Years</t>
        </is>
      </c>
      <c r="B45" s="5" t="n">
        <v>23360</v>
      </c>
    </row>
    <row r="46">
      <c r="A46" s="4" t="inlineStr">
        <is>
          <t>After 10 Years</t>
        </is>
      </c>
      <c r="B46" s="5" t="n">
        <v>93654</v>
      </c>
    </row>
    <row r="47">
      <c r="A47" s="4" t="inlineStr">
        <is>
          <t>Total</t>
        </is>
      </c>
      <c r="B47" s="5" t="n">
        <v>139006</v>
      </c>
    </row>
    <row r="48">
      <c r="A48" s="3" t="inlineStr">
        <is>
          <t>Available-For-Sale - Estimated fair value</t>
        </is>
      </c>
    </row>
    <row r="49">
      <c r="A49" s="4" t="inlineStr">
        <is>
          <t>Within 1 Year</t>
        </is>
      </c>
      <c r="B49" s="5" t="n">
        <v>2923</v>
      </c>
    </row>
    <row r="50">
      <c r="A50" s="4" t="inlineStr">
        <is>
          <t>1 - 5 Years</t>
        </is>
      </c>
      <c r="B50" s="5" t="n">
        <v>19872</v>
      </c>
    </row>
    <row r="51">
      <c r="A51" s="4" t="inlineStr">
        <is>
          <t>5 - 10 Years</t>
        </is>
      </c>
      <c r="B51" s="5" t="n">
        <v>25005</v>
      </c>
    </row>
    <row r="52">
      <c r="A52" s="4" t="inlineStr">
        <is>
          <t>After 10 Years</t>
        </is>
      </c>
      <c r="B52" s="5" t="n">
        <v>103065</v>
      </c>
    </row>
    <row r="53">
      <c r="A53" s="4" t="inlineStr">
        <is>
          <t>Total</t>
        </is>
      </c>
      <c r="B53" s="5" t="n">
        <v>150865</v>
      </c>
    </row>
    <row r="54">
      <c r="A54" s="4" t="inlineStr">
        <is>
          <t>Asset-backed Securities [Member]</t>
        </is>
      </c>
    </row>
    <row r="55">
      <c r="A55" s="3" t="inlineStr">
        <is>
          <t>Available-For-Sale - Amortized cost</t>
        </is>
      </c>
    </row>
    <row r="56">
      <c r="A56" s="4" t="inlineStr">
        <is>
          <t>Within 1 Year</t>
        </is>
      </c>
      <c r="B56" s="5" t="n">
        <v>0</v>
      </c>
    </row>
    <row r="57">
      <c r="A57" s="4" t="inlineStr">
        <is>
          <t>1 - 5 Years</t>
        </is>
      </c>
      <c r="B57" s="5" t="n">
        <v>2213</v>
      </c>
    </row>
    <row r="58">
      <c r="A58" s="4" t="inlineStr">
        <is>
          <t>5 - 10 Years</t>
        </is>
      </c>
      <c r="B58" s="5" t="n">
        <v>9579</v>
      </c>
    </row>
    <row r="59">
      <c r="A59" s="4" t="inlineStr">
        <is>
          <t>After 10 Years</t>
        </is>
      </c>
      <c r="B59" s="5" t="n">
        <v>28335</v>
      </c>
    </row>
    <row r="60">
      <c r="A60" s="4" t="inlineStr">
        <is>
          <t>Total</t>
        </is>
      </c>
      <c r="B60" s="5" t="n">
        <v>40127</v>
      </c>
    </row>
    <row r="61">
      <c r="A61" s="3" t="inlineStr">
        <is>
          <t>Available-For-Sale - Estimated fair value</t>
        </is>
      </c>
    </row>
    <row r="62">
      <c r="A62" s="4" t="inlineStr">
        <is>
          <t>Within 1 Year</t>
        </is>
      </c>
      <c r="B62" s="5" t="n">
        <v>0</v>
      </c>
    </row>
    <row r="63">
      <c r="A63" s="4" t="inlineStr">
        <is>
          <t>1 - 5 Years</t>
        </is>
      </c>
      <c r="B63" s="5" t="n">
        <v>2184</v>
      </c>
    </row>
    <row r="64">
      <c r="A64" s="4" t="inlineStr">
        <is>
          <t>5 - 10 Years</t>
        </is>
      </c>
      <c r="B64" s="5" t="n">
        <v>9250</v>
      </c>
    </row>
    <row r="65">
      <c r="A65" s="4" t="inlineStr">
        <is>
          <t>After 10 Years</t>
        </is>
      </c>
      <c r="B65" s="5" t="n">
        <v>27411</v>
      </c>
    </row>
    <row r="66">
      <c r="A66" s="4" t="inlineStr">
        <is>
          <t>Total</t>
        </is>
      </c>
      <c r="B66" s="5" t="n">
        <v>38845</v>
      </c>
    </row>
    <row r="67">
      <c r="A67" s="4" t="inlineStr">
        <is>
          <t>Corporate debt securities [Member]</t>
        </is>
      </c>
    </row>
    <row r="68">
      <c r="A68" s="3" t="inlineStr">
        <is>
          <t>Available-For-Sale - Amortized cost</t>
        </is>
      </c>
    </row>
    <row r="69">
      <c r="A69" s="4" t="inlineStr">
        <is>
          <t>Within 1 Year</t>
        </is>
      </c>
      <c r="B69" s="5" t="n">
        <v>2650</v>
      </c>
    </row>
    <row r="70">
      <c r="A70" s="4" t="inlineStr">
        <is>
          <t>1 - 5 Years</t>
        </is>
      </c>
      <c r="B70" s="5" t="n">
        <v>15761</v>
      </c>
    </row>
    <row r="71">
      <c r="A71" s="4" t="inlineStr">
        <is>
          <t>5 - 10 Years</t>
        </is>
      </c>
      <c r="B71" s="5" t="n">
        <v>0</v>
      </c>
    </row>
    <row r="72">
      <c r="A72" s="4" t="inlineStr">
        <is>
          <t>After 10 Years</t>
        </is>
      </c>
      <c r="B72" s="5" t="n">
        <v>0</v>
      </c>
    </row>
    <row r="73">
      <c r="A73" s="4" t="inlineStr">
        <is>
          <t>Total</t>
        </is>
      </c>
      <c r="B73" s="5" t="n">
        <v>18411</v>
      </c>
    </row>
    <row r="74">
      <c r="A74" s="3" t="inlineStr">
        <is>
          <t>Available-For-Sale - Estimated fair value</t>
        </is>
      </c>
    </row>
    <row r="75">
      <c r="A75" s="4" t="inlineStr">
        <is>
          <t>Within 1 Year</t>
        </is>
      </c>
      <c r="B75" s="5" t="n">
        <v>2664</v>
      </c>
    </row>
    <row r="76">
      <c r="A76" s="4" t="inlineStr">
        <is>
          <t>1 - 5 Years</t>
        </is>
      </c>
      <c r="B76" s="5" t="n">
        <v>16096</v>
      </c>
    </row>
    <row r="77">
      <c r="A77" s="4" t="inlineStr">
        <is>
          <t>5 - 10 Years</t>
        </is>
      </c>
      <c r="B77" s="5" t="n">
        <v>0</v>
      </c>
    </row>
    <row r="78">
      <c r="A78" s="4" t="inlineStr">
        <is>
          <t>After 10 Years</t>
        </is>
      </c>
      <c r="B78" s="5" t="n">
        <v>0</v>
      </c>
    </row>
    <row r="79">
      <c r="A79" s="4" t="inlineStr">
        <is>
          <t>Total</t>
        </is>
      </c>
      <c r="B79" s="6" t="n">
        <v>1876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Unrealized and realized gains (losses) (Details) - Available-for-sale Securities [Member] - Marketable Equity Securities - USD ($) $ in Thousands</t>
        </is>
      </c>
      <c r="B1" s="2" t="inlineStr">
        <is>
          <t>6 Months Ended</t>
        </is>
      </c>
    </row>
    <row r="2">
      <c r="B2" s="2" t="inlineStr">
        <is>
          <t>Jun. 30, 2020</t>
        </is>
      </c>
      <c r="C2" s="2" t="inlineStr">
        <is>
          <t>Jun. 30, 2019</t>
        </is>
      </c>
    </row>
    <row r="3">
      <c r="A3" s="4" t="inlineStr">
        <is>
          <t>Net (losses) and gains recognized during the period on equity securities</t>
        </is>
      </c>
      <c r="B3" s="6" t="n">
        <v>-470</v>
      </c>
      <c r="C3" s="6" t="n">
        <v>110</v>
      </c>
    </row>
    <row r="4">
      <c r="A4" s="4" t="inlineStr">
        <is>
          <t>Less: Net gains and (losses) recognized during the period on equity securities sold during the period</t>
        </is>
      </c>
      <c r="B4" s="5" t="n">
        <v>0</v>
      </c>
      <c r="C4" s="5" t="n">
        <v>0</v>
      </c>
    </row>
    <row r="5">
      <c r="A5" s="4" t="inlineStr">
        <is>
          <t>Net (losses) and gains recognized during the reporting period on equity securities still held at the reporting date</t>
        </is>
      </c>
      <c r="B5" s="6" t="n">
        <v>-470</v>
      </c>
      <c r="C5" s="6" t="n">
        <v>11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ontinuous unrealized loss position (Details) - USD ($) $ in Thousands</t>
        </is>
      </c>
      <c r="B1" s="2" t="inlineStr">
        <is>
          <t>Jun. 30, 2020</t>
        </is>
      </c>
      <c r="C1" s="2" t="inlineStr">
        <is>
          <t>Dec. 31, 2019</t>
        </is>
      </c>
    </row>
    <row r="2">
      <c r="A2" s="3" t="inlineStr">
        <is>
          <t>Less Than 12 Months</t>
        </is>
      </c>
    </row>
    <row r="3">
      <c r="A3" s="4" t="inlineStr">
        <is>
          <t>Fair Value</t>
        </is>
      </c>
      <c r="B3" s="6" t="n">
        <v>66645</v>
      </c>
      <c r="C3" s="6" t="n">
        <v>72236</v>
      </c>
    </row>
    <row r="4">
      <c r="A4" s="4" t="inlineStr">
        <is>
          <t>Unrealized Loss</t>
        </is>
      </c>
      <c r="B4" s="5" t="n">
        <v>-1462</v>
      </c>
      <c r="C4" s="5" t="n">
        <v>-461</v>
      </c>
    </row>
    <row r="5">
      <c r="A5" s="3" t="inlineStr">
        <is>
          <t>12 Months or More</t>
        </is>
      </c>
    </row>
    <row r="6">
      <c r="A6" s="4" t="inlineStr">
        <is>
          <t>Fair Value</t>
        </is>
      </c>
      <c r="B6" s="5" t="n">
        <v>18762</v>
      </c>
      <c r="C6" s="5" t="n">
        <v>25556</v>
      </c>
    </row>
    <row r="7">
      <c r="A7" s="4" t="inlineStr">
        <is>
          <t>Unrealized Loss</t>
        </is>
      </c>
      <c r="B7" s="5" t="n">
        <v>-188</v>
      </c>
      <c r="C7" s="5" t="n">
        <v>-532</v>
      </c>
    </row>
    <row r="8">
      <c r="A8" s="3" t="inlineStr">
        <is>
          <t>Total</t>
        </is>
      </c>
    </row>
    <row r="9">
      <c r="A9" s="4" t="inlineStr">
        <is>
          <t>Fair Value</t>
        </is>
      </c>
      <c r="B9" s="5" t="n">
        <v>85407</v>
      </c>
      <c r="C9" s="5" t="n">
        <v>97792</v>
      </c>
    </row>
    <row r="10">
      <c r="A10" s="4" t="inlineStr">
        <is>
          <t>Unrealized Loss</t>
        </is>
      </c>
      <c r="B10" s="5" t="n">
        <v>-1650</v>
      </c>
      <c r="C10" s="5" t="n">
        <v>-993</v>
      </c>
    </row>
    <row r="11">
      <c r="A11" s="4" t="inlineStr">
        <is>
          <t>Other mortgage backed debt securities [Member]</t>
        </is>
      </c>
    </row>
    <row r="12">
      <c r="A12" s="3" t="inlineStr">
        <is>
          <t>Less Than 12 Months</t>
        </is>
      </c>
    </row>
    <row r="13">
      <c r="A13" s="4" t="inlineStr">
        <is>
          <t>Fair Value</t>
        </is>
      </c>
      <c r="B13" s="5" t="n">
        <v>18651</v>
      </c>
      <c r="C13" s="5" t="n">
        <v>4056</v>
      </c>
    </row>
    <row r="14">
      <c r="A14" s="4" t="inlineStr">
        <is>
          <t>Unrealized Loss</t>
        </is>
      </c>
      <c r="B14" s="5" t="n">
        <v>-102</v>
      </c>
      <c r="C14" s="5" t="n">
        <v>-10</v>
      </c>
    </row>
    <row r="15">
      <c r="A15" s="3" t="inlineStr">
        <is>
          <t>12 Months or More</t>
        </is>
      </c>
    </row>
    <row r="16">
      <c r="A16" s="4" t="inlineStr">
        <is>
          <t>Fair Value</t>
        </is>
      </c>
      <c r="B16" s="5" t="n">
        <v>0</v>
      </c>
      <c r="C16" s="5" t="n">
        <v>0</v>
      </c>
    </row>
    <row r="17">
      <c r="A17" s="4" t="inlineStr">
        <is>
          <t>Unrealized Loss</t>
        </is>
      </c>
      <c r="B17" s="5" t="n">
        <v>0</v>
      </c>
      <c r="C17" s="5" t="n">
        <v>0</v>
      </c>
    </row>
    <row r="18">
      <c r="A18" s="3" t="inlineStr">
        <is>
          <t>Total</t>
        </is>
      </c>
    </row>
    <row r="19">
      <c r="A19" s="4" t="inlineStr">
        <is>
          <t>Fair Value</t>
        </is>
      </c>
      <c r="B19" s="5" t="n">
        <v>18651</v>
      </c>
      <c r="C19" s="5" t="n">
        <v>4056</v>
      </c>
    </row>
    <row r="20">
      <c r="A20" s="4" t="inlineStr">
        <is>
          <t>Unrealized Loss</t>
        </is>
      </c>
      <c r="B20" s="5" t="n">
        <v>-102</v>
      </c>
      <c r="C20" s="5" t="n">
        <v>-10</v>
      </c>
    </row>
    <row r="21">
      <c r="A21" s="4" t="inlineStr">
        <is>
          <t>U.S. Treasury Securities [Member]</t>
        </is>
      </c>
    </row>
    <row r="22">
      <c r="A22" s="3" t="inlineStr">
        <is>
          <t>Less Than 12 Months</t>
        </is>
      </c>
    </row>
    <row r="23">
      <c r="A23" s="4" t="inlineStr">
        <is>
          <t>Fair Value</t>
        </is>
      </c>
      <c r="B23" s="5" t="n">
        <v>0</v>
      </c>
      <c r="C23" s="5" t="n">
        <v>0</v>
      </c>
    </row>
    <row r="24">
      <c r="A24" s="4" t="inlineStr">
        <is>
          <t>Unrealized Loss</t>
        </is>
      </c>
      <c r="B24" s="5" t="n">
        <v>0</v>
      </c>
      <c r="C24" s="5" t="n">
        <v>0</v>
      </c>
    </row>
    <row r="25">
      <c r="A25" s="3" t="inlineStr">
        <is>
          <t>12 Months or More</t>
        </is>
      </c>
    </row>
    <row r="26">
      <c r="A26" s="4" t="inlineStr">
        <is>
          <t>Fair Value</t>
        </is>
      </c>
      <c r="B26" s="5" t="n">
        <v>0</v>
      </c>
      <c r="C26" s="5" t="n">
        <v>0</v>
      </c>
    </row>
    <row r="27">
      <c r="A27" s="4" t="inlineStr">
        <is>
          <t>Unrealized Loss</t>
        </is>
      </c>
      <c r="B27" s="5" t="n">
        <v>0</v>
      </c>
      <c r="C27" s="5" t="n">
        <v>0</v>
      </c>
    </row>
    <row r="28">
      <c r="A28" s="3" t="inlineStr">
        <is>
          <t>Total</t>
        </is>
      </c>
    </row>
    <row r="29">
      <c r="A29" s="4" t="inlineStr">
        <is>
          <t>Fair Value</t>
        </is>
      </c>
      <c r="B29" s="5" t="n">
        <v>0</v>
      </c>
      <c r="C29" s="5" t="n">
        <v>0</v>
      </c>
    </row>
    <row r="30">
      <c r="A30" s="4" t="inlineStr">
        <is>
          <t>Unrealized Loss</t>
        </is>
      </c>
      <c r="B30" s="5" t="n">
        <v>0</v>
      </c>
      <c r="C30" s="5" t="n">
        <v>0</v>
      </c>
    </row>
    <row r="31">
      <c r="A31" s="4" t="inlineStr">
        <is>
          <t>Obligations of U.S. Government Corporations and Agencies Mortgage-backed [Member]</t>
        </is>
      </c>
    </row>
    <row r="32">
      <c r="A32" s="3" t="inlineStr">
        <is>
          <t>Less Than 12 Months</t>
        </is>
      </c>
    </row>
    <row r="33">
      <c r="A33" s="4" t="inlineStr">
        <is>
          <t>Fair Value</t>
        </is>
      </c>
      <c r="B33" s="5" t="n">
        <v>2823</v>
      </c>
      <c r="C33" s="5" t="n">
        <v>39085</v>
      </c>
    </row>
    <row r="34">
      <c r="A34" s="4" t="inlineStr">
        <is>
          <t>Unrealized Loss</t>
        </is>
      </c>
      <c r="B34" s="5" t="n">
        <v>-10</v>
      </c>
      <c r="C34" s="5" t="n">
        <v>-221</v>
      </c>
    </row>
    <row r="35">
      <c r="A35" s="3" t="inlineStr">
        <is>
          <t>12 Months or More</t>
        </is>
      </c>
    </row>
    <row r="36">
      <c r="A36" s="4" t="inlineStr">
        <is>
          <t>Fair Value</t>
        </is>
      </c>
      <c r="B36" s="5" t="n">
        <v>7767</v>
      </c>
      <c r="C36" s="5" t="n">
        <v>12650</v>
      </c>
    </row>
    <row r="37">
      <c r="A37" s="4" t="inlineStr">
        <is>
          <t>Unrealized Loss</t>
        </is>
      </c>
      <c r="B37" s="5" t="n">
        <v>-81</v>
      </c>
      <c r="C37" s="5" t="n">
        <v>-166</v>
      </c>
    </row>
    <row r="38">
      <c r="A38" s="3" t="inlineStr">
        <is>
          <t>Total</t>
        </is>
      </c>
    </row>
    <row r="39">
      <c r="A39" s="4" t="inlineStr">
        <is>
          <t>Fair Value</t>
        </is>
      </c>
      <c r="B39" s="5" t="n">
        <v>10590</v>
      </c>
      <c r="C39" s="5" t="n">
        <v>51735</v>
      </c>
    </row>
    <row r="40">
      <c r="A40" s="4" t="inlineStr">
        <is>
          <t>Unrealized Loss</t>
        </is>
      </c>
      <c r="B40" s="5" t="n">
        <v>-91</v>
      </c>
      <c r="C40" s="5" t="n">
        <v>-387</v>
      </c>
    </row>
    <row r="41">
      <c r="A41" s="4" t="inlineStr">
        <is>
          <t>Obligations of US Government Corporations and Agencies Other [Member]</t>
        </is>
      </c>
    </row>
    <row r="42">
      <c r="A42" s="3" t="inlineStr">
        <is>
          <t>Less Than 12 Months</t>
        </is>
      </c>
    </row>
    <row r="43">
      <c r="A43" s="4" t="inlineStr">
        <is>
          <t>Fair Value</t>
        </is>
      </c>
      <c r="B43" s="5" t="n">
        <v>3559</v>
      </c>
      <c r="C43" s="5" t="n">
        <v>4382</v>
      </c>
    </row>
    <row r="44">
      <c r="A44" s="4" t="inlineStr">
        <is>
          <t>Unrealized Loss</t>
        </is>
      </c>
      <c r="B44" s="5" t="n">
        <v>-49</v>
      </c>
      <c r="C44" s="5" t="n">
        <v>-24</v>
      </c>
    </row>
    <row r="45">
      <c r="A45" s="3" t="inlineStr">
        <is>
          <t>12 Months or More</t>
        </is>
      </c>
    </row>
    <row r="46">
      <c r="A46" s="4" t="inlineStr">
        <is>
          <t>Fair Value</t>
        </is>
      </c>
      <c r="B46" s="5" t="n">
        <v>6512</v>
      </c>
      <c r="C46" s="5" t="n">
        <v>4594</v>
      </c>
    </row>
    <row r="47">
      <c r="A47" s="4" t="inlineStr">
        <is>
          <t>Unrealized Loss</t>
        </is>
      </c>
      <c r="B47" s="5" t="n">
        <v>-90</v>
      </c>
      <c r="C47" s="5" t="n">
        <v>-64</v>
      </c>
    </row>
    <row r="48">
      <c r="A48" s="3" t="inlineStr">
        <is>
          <t>Total</t>
        </is>
      </c>
    </row>
    <row r="49">
      <c r="A49" s="4" t="inlineStr">
        <is>
          <t>Fair Value</t>
        </is>
      </c>
      <c r="B49" s="5" t="n">
        <v>10071</v>
      </c>
      <c r="C49" s="5" t="n">
        <v>8976</v>
      </c>
    </row>
    <row r="50">
      <c r="A50" s="4" t="inlineStr">
        <is>
          <t>Unrealized Loss</t>
        </is>
      </c>
      <c r="B50" s="5" t="n">
        <v>-139</v>
      </c>
      <c r="C50" s="5" t="n">
        <v>-88</v>
      </c>
    </row>
    <row r="51">
      <c r="A51" s="4" t="inlineStr">
        <is>
          <t>Obligations of state and political subdivisions [Member]</t>
        </is>
      </c>
    </row>
    <row r="52">
      <c r="A52" s="3" t="inlineStr">
        <is>
          <t>Less Than 12 Months</t>
        </is>
      </c>
    </row>
    <row r="53">
      <c r="A53" s="4" t="inlineStr">
        <is>
          <t>Fair Value</t>
        </is>
      </c>
      <c r="B53" s="5" t="n">
        <v>1275</v>
      </c>
      <c r="C53" s="5" t="n">
        <v>1993</v>
      </c>
    </row>
    <row r="54">
      <c r="A54" s="4" t="inlineStr">
        <is>
          <t>Unrealized Loss</t>
        </is>
      </c>
      <c r="B54" s="5" t="n">
        <v>-10</v>
      </c>
      <c r="C54" s="5" t="n">
        <v>-15</v>
      </c>
    </row>
    <row r="55">
      <c r="A55" s="3" t="inlineStr">
        <is>
          <t>12 Months or More</t>
        </is>
      </c>
    </row>
    <row r="56">
      <c r="A56" s="4" t="inlineStr">
        <is>
          <t>Fair Value</t>
        </is>
      </c>
      <c r="B56" s="5" t="n">
        <v>0</v>
      </c>
      <c r="C56" s="5" t="n">
        <v>1081</v>
      </c>
    </row>
    <row r="57">
      <c r="A57" s="4" t="inlineStr">
        <is>
          <t>Unrealized Loss</t>
        </is>
      </c>
      <c r="B57" s="5" t="n">
        <v>0</v>
      </c>
      <c r="C57" s="5" t="n">
        <v>-33</v>
      </c>
    </row>
    <row r="58">
      <c r="A58" s="3" t="inlineStr">
        <is>
          <t>Total</t>
        </is>
      </c>
    </row>
    <row r="59">
      <c r="A59" s="4" t="inlineStr">
        <is>
          <t>Fair Value</t>
        </is>
      </c>
      <c r="B59" s="5" t="n">
        <v>1275</v>
      </c>
      <c r="C59" s="5" t="n">
        <v>3074</v>
      </c>
    </row>
    <row r="60">
      <c r="A60" s="4" t="inlineStr">
        <is>
          <t>Unrealized Loss</t>
        </is>
      </c>
      <c r="B60" s="5" t="n">
        <v>-10</v>
      </c>
      <c r="C60" s="5" t="n">
        <v>-48</v>
      </c>
    </row>
    <row r="61">
      <c r="A61" s="4" t="inlineStr">
        <is>
          <t>Asset-backed Securities [Member]</t>
        </is>
      </c>
    </row>
    <row r="62">
      <c r="A62" s="3" t="inlineStr">
        <is>
          <t>Less Than 12 Months</t>
        </is>
      </c>
    </row>
    <row r="63">
      <c r="A63" s="4" t="inlineStr">
        <is>
          <t>Fair Value</t>
        </is>
      </c>
      <c r="B63" s="5" t="n">
        <v>38845</v>
      </c>
      <c r="C63" s="5" t="n">
        <v>19236</v>
      </c>
    </row>
    <row r="64">
      <c r="A64" s="4" t="inlineStr">
        <is>
          <t>Unrealized Loss</t>
        </is>
      </c>
      <c r="B64" s="5" t="n">
        <v>-1282</v>
      </c>
      <c r="C64" s="5" t="n">
        <v>-175</v>
      </c>
    </row>
    <row r="65">
      <c r="A65" s="3" t="inlineStr">
        <is>
          <t>12 Months or More</t>
        </is>
      </c>
    </row>
    <row r="66">
      <c r="A66" s="4" t="inlineStr">
        <is>
          <t>Fair Value</t>
        </is>
      </c>
      <c r="B66" s="5" t="n">
        <v>0</v>
      </c>
      <c r="C66" s="5" t="n">
        <v>0</v>
      </c>
    </row>
    <row r="67">
      <c r="A67" s="4" t="inlineStr">
        <is>
          <t>Unrealized Loss</t>
        </is>
      </c>
      <c r="B67" s="5" t="n">
        <v>0</v>
      </c>
      <c r="C67" s="5" t="n">
        <v>0</v>
      </c>
    </row>
    <row r="68">
      <c r="A68" s="3" t="inlineStr">
        <is>
          <t>Total</t>
        </is>
      </c>
    </row>
    <row r="69">
      <c r="A69" s="4" t="inlineStr">
        <is>
          <t>Fair Value</t>
        </is>
      </c>
      <c r="B69" s="5" t="n">
        <v>38845</v>
      </c>
      <c r="C69" s="5" t="n">
        <v>19236</v>
      </c>
    </row>
    <row r="70">
      <c r="A70" s="4" t="inlineStr">
        <is>
          <t>Unrealized Loss</t>
        </is>
      </c>
      <c r="B70" s="5" t="n">
        <v>-1282</v>
      </c>
      <c r="C70" s="5" t="n">
        <v>-175</v>
      </c>
    </row>
    <row r="71">
      <c r="A71" s="4" t="inlineStr">
        <is>
          <t>Corporate debt securities [Member]</t>
        </is>
      </c>
    </row>
    <row r="72">
      <c r="A72" s="3" t="inlineStr">
        <is>
          <t>Less Than 12 Months</t>
        </is>
      </c>
    </row>
    <row r="73">
      <c r="A73" s="4" t="inlineStr">
        <is>
          <t>Fair Value</t>
        </is>
      </c>
      <c r="B73" s="5" t="n">
        <v>1492</v>
      </c>
      <c r="C73" s="5" t="n">
        <v>3484</v>
      </c>
    </row>
    <row r="74">
      <c r="A74" s="4" t="inlineStr">
        <is>
          <t>Unrealized Loss</t>
        </is>
      </c>
      <c r="B74" s="5" t="n">
        <v>-9</v>
      </c>
      <c r="C74" s="5" t="n">
        <v>-16</v>
      </c>
    </row>
    <row r="75">
      <c r="A75" s="3" t="inlineStr">
        <is>
          <t>12 Months or More</t>
        </is>
      </c>
    </row>
    <row r="76">
      <c r="A76" s="4" t="inlineStr">
        <is>
          <t>Fair Value</t>
        </is>
      </c>
      <c r="B76" s="5" t="n">
        <v>4483</v>
      </c>
      <c r="C76" s="5" t="n">
        <v>7231</v>
      </c>
    </row>
    <row r="77">
      <c r="A77" s="4" t="inlineStr">
        <is>
          <t>Unrealized Loss</t>
        </is>
      </c>
      <c r="B77" s="5" t="n">
        <v>-17</v>
      </c>
      <c r="C77" s="5" t="n">
        <v>-269</v>
      </c>
    </row>
    <row r="78">
      <c r="A78" s="3" t="inlineStr">
        <is>
          <t>Total</t>
        </is>
      </c>
    </row>
    <row r="79">
      <c r="A79" s="4" t="inlineStr">
        <is>
          <t>Fair Value</t>
        </is>
      </c>
      <c r="B79" s="5" t="n">
        <v>5975</v>
      </c>
      <c r="C79" s="5" t="n">
        <v>10715</v>
      </c>
    </row>
    <row r="80">
      <c r="A80" s="4" t="inlineStr">
        <is>
          <t>Unrealized Loss</t>
        </is>
      </c>
      <c r="B80" s="6" t="n">
        <v>-26</v>
      </c>
      <c r="C80" s="6" t="n">
        <v>-28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21" customWidth="1" min="5" max="5"/>
    <col width="21" customWidth="1" min="6" max="6"/>
  </cols>
  <sheetData>
    <row r="1">
      <c r="A1" s="1" t="inlineStr">
        <is>
          <t>SECURITIES - Additional Information (Details)</t>
        </is>
      </c>
      <c r="B1" s="2" t="inlineStr">
        <is>
          <t>3 Months Ended</t>
        </is>
      </c>
      <c r="D1" s="2" t="inlineStr">
        <is>
          <t>6 Months Ended</t>
        </is>
      </c>
    </row>
    <row r="2">
      <c r="B2" s="2" t="inlineStr">
        <is>
          <t>Jun. 30, 2020USD ($)item</t>
        </is>
      </c>
      <c r="C2" s="2" t="inlineStr">
        <is>
          <t>Jun. 30, 2019USD ($)</t>
        </is>
      </c>
      <c r="D2" s="2" t="inlineStr">
        <is>
          <t>Jun. 30, 2020USD ($)item</t>
        </is>
      </c>
      <c r="E2" s="2" t="inlineStr">
        <is>
          <t>Jun. 30, 2019USD ($)</t>
        </is>
      </c>
      <c r="F2" s="2" t="inlineStr">
        <is>
          <t>Dec. 31, 2019USD ($)</t>
        </is>
      </c>
    </row>
    <row r="3">
      <c r="A3" s="4" t="inlineStr">
        <is>
          <t>Available-for-sale Securities Pledged as Collateral</t>
        </is>
      </c>
      <c r="B3" s="6" t="n">
        <v>228837000</v>
      </c>
      <c r="D3" s="6" t="n">
        <v>228837000</v>
      </c>
      <c r="F3" s="6" t="n">
        <v>201468000</v>
      </c>
    </row>
    <row r="4">
      <c r="A4" s="4" t="inlineStr">
        <is>
          <t>Carrying Value Of Public Funds, Trust Funds, Securities Sold Under Agreements To Repurchase, FHLB Advances, And Other Balances</t>
        </is>
      </c>
      <c r="B4" s="5" t="n">
        <v>153021000</v>
      </c>
      <c r="D4" s="5" t="n">
        <v>153021000</v>
      </c>
      <c r="F4" s="5" t="n">
        <v>143546000</v>
      </c>
    </row>
    <row r="5">
      <c r="A5" s="4" t="inlineStr">
        <is>
          <t>Proceeds from Sale of Debt Securities, Available-for-sale</t>
        </is>
      </c>
      <c r="B5" s="5" t="n">
        <v>2370000</v>
      </c>
      <c r="C5" s="6" t="n">
        <v>0</v>
      </c>
      <c r="D5" s="5" t="n">
        <v>13552000</v>
      </c>
      <c r="E5" s="6" t="n">
        <v>32374000</v>
      </c>
    </row>
    <row r="6">
      <c r="A6" s="4" t="inlineStr">
        <is>
          <t>Impairment losses realized on available-for-sale debt securities</t>
        </is>
      </c>
      <c r="B6" s="5" t="n">
        <v>0</v>
      </c>
      <c r="C6" s="5" t="n">
        <v>0</v>
      </c>
      <c r="D6" s="5" t="n">
        <v>0</v>
      </c>
      <c r="E6" s="5" t="n">
        <v>0</v>
      </c>
    </row>
    <row r="7">
      <c r="A7" s="4" t="inlineStr">
        <is>
          <t>Marketable equity securities, at fair value</t>
        </is>
      </c>
      <c r="B7" s="5" t="n">
        <v>1463000</v>
      </c>
      <c r="D7" s="5" t="n">
        <v>1463000</v>
      </c>
      <c r="F7" s="5" t="n">
        <v>1933000</v>
      </c>
    </row>
    <row r="8">
      <c r="A8" s="4" t="inlineStr">
        <is>
          <t>Accumulated Other Comprehensive Income (Loss), Net of Tax</t>
        </is>
      </c>
      <c r="B8" s="5" t="n">
        <v>10071000</v>
      </c>
      <c r="D8" s="5" t="n">
        <v>10071000</v>
      </c>
      <c r="F8" s="5" t="n">
        <v>4221000</v>
      </c>
    </row>
    <row r="9">
      <c r="A9" s="4" t="inlineStr">
        <is>
          <t>Proceeds from Sale of Held-to-maturity Securities</t>
        </is>
      </c>
      <c r="D9" s="5" t="n">
        <v>0</v>
      </c>
      <c r="E9" s="5" t="n">
        <v>0</v>
      </c>
    </row>
    <row r="10">
      <c r="A10" s="4" t="inlineStr">
        <is>
          <t>Debt Securities, Held-to-maturity, Sold, Realized Gain (Loss)</t>
        </is>
      </c>
      <c r="D10" s="5" t="n">
        <v>0</v>
      </c>
      <c r="E10" s="5" t="n">
        <v>0</v>
      </c>
    </row>
    <row r="11">
      <c r="A11" s="4" t="inlineStr">
        <is>
          <t>Gain on debt securities</t>
        </is>
      </c>
      <c r="B11" s="5" t="n">
        <v>96000</v>
      </c>
      <c r="C11" s="5" t="n">
        <v>0</v>
      </c>
      <c r="D11" s="5" t="n">
        <v>272000</v>
      </c>
      <c r="E11" s="5" t="n">
        <v>187000</v>
      </c>
    </row>
    <row r="12">
      <c r="A12" s="4" t="inlineStr">
        <is>
          <t>Loss on debt securities</t>
        </is>
      </c>
      <c r="B12" s="6" t="n">
        <v>0</v>
      </c>
      <c r="C12" s="6" t="n">
        <v>0</v>
      </c>
      <c r="D12" s="6" t="n">
        <v>105000</v>
      </c>
      <c r="E12" s="6" t="n">
        <v>102000</v>
      </c>
    </row>
    <row r="13">
      <c r="A13" s="4" t="inlineStr">
        <is>
          <t>Available For Sale Securities In Unrealized Loss Positions Qualitative Disclosure Number Of Positions Less Than Or Equal To One Year | item</t>
        </is>
      </c>
      <c r="B13" s="5" t="n">
        <v>22</v>
      </c>
      <c r="D13" s="5" t="n">
        <v>22</v>
      </c>
    </row>
    <row r="14">
      <c r="A14" s="4" t="inlineStr">
        <is>
          <t>Available For Sale Securities In Unrealized Loss Positions Qualitative Disclosure Number Of Positions Greater Than One Year | item</t>
        </is>
      </c>
      <c r="B14" s="5" t="n">
        <v>13</v>
      </c>
      <c r="D14" s="5" t="n">
        <v>13</v>
      </c>
    </row>
    <row r="15">
      <c r="A15" s="4" t="inlineStr">
        <is>
          <t>Marketable Equity Securities</t>
        </is>
      </c>
    </row>
    <row r="16">
      <c r="A16" s="4" t="inlineStr">
        <is>
          <t>Marketable equity securities, at fair value</t>
        </is>
      </c>
      <c r="B16" s="6" t="n">
        <v>1463000</v>
      </c>
      <c r="D16" s="6" t="n">
        <v>1463000</v>
      </c>
      <c r="F16" s="6" t="n">
        <v>1933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LOANS AND ALLOWANCE FOR LOAN LOSSES (Details) - USD ($)</t>
        </is>
      </c>
      <c r="B1" s="2" t="inlineStr">
        <is>
          <t>Jun. 30, 2020</t>
        </is>
      </c>
      <c r="C1" s="2" t="inlineStr">
        <is>
          <t>Dec. 31, 2019</t>
        </is>
      </c>
      <c r="D1" s="2" t="inlineStr">
        <is>
          <t>Jun. 30, 2019</t>
        </is>
      </c>
    </row>
    <row r="2">
      <c r="A2" s="3" t="inlineStr">
        <is>
          <t>Financing Receivable, Recorded Investment [Line Items]</t>
        </is>
      </c>
    </row>
    <row r="3">
      <c r="A3" s="4" t="inlineStr">
        <is>
          <t>Add (deduct): Unearned discount</t>
        </is>
      </c>
      <c r="B3" s="6" t="n">
        <v>0</v>
      </c>
      <c r="C3" s="6" t="n">
        <v>0</v>
      </c>
    </row>
    <row r="4">
      <c r="A4" s="4" t="inlineStr">
        <is>
          <t>Net deferred loan fees and costs</t>
        </is>
      </c>
      <c r="B4" s="5" t="n">
        <v>906000</v>
      </c>
      <c r="C4" s="5" t="n">
        <v>1373000</v>
      </c>
    </row>
    <row r="5">
      <c r="A5" s="4" t="inlineStr">
        <is>
          <t>Total loans</t>
        </is>
      </c>
      <c r="B5" s="5" t="n">
        <v>676914000</v>
      </c>
      <c r="C5" s="5" t="n">
        <v>647732000</v>
      </c>
      <c r="D5" s="6" t="n">
        <v>612081000</v>
      </c>
    </row>
    <row r="6">
      <c r="A6" s="4" t="inlineStr">
        <is>
          <t>Government Guaranteed Loans</t>
        </is>
      </c>
    </row>
    <row r="7">
      <c r="A7" s="3" t="inlineStr">
        <is>
          <t>Financing Receivable, Recorded Investment [Line Items]</t>
        </is>
      </c>
    </row>
    <row r="8">
      <c r="A8" s="4" t="inlineStr">
        <is>
          <t>Loans</t>
        </is>
      </c>
      <c r="B8" s="5" t="n">
        <v>5926000</v>
      </c>
      <c r="C8" s="5" t="n">
        <v>6150000</v>
      </c>
    </row>
    <row r="9">
      <c r="A9" s="4" t="inlineStr">
        <is>
          <t>Pass [Member]</t>
        </is>
      </c>
    </row>
    <row r="10">
      <c r="A10" s="3" t="inlineStr">
        <is>
          <t>Financing Receivable, Recorded Investment [Line Items]</t>
        </is>
      </c>
    </row>
    <row r="11">
      <c r="A11" s="4" t="inlineStr">
        <is>
          <t>Loans</t>
        </is>
      </c>
      <c r="B11" s="5" t="n">
        <v>664231000</v>
      </c>
      <c r="C11" s="5" t="n">
        <v>631472000</v>
      </c>
    </row>
    <row r="12">
      <c r="A12" s="4" t="inlineStr">
        <is>
          <t>Special Mention [Member]</t>
        </is>
      </c>
    </row>
    <row r="13">
      <c r="A13" s="3" t="inlineStr">
        <is>
          <t>Financing Receivable, Recorded Investment [Line Items]</t>
        </is>
      </c>
    </row>
    <row r="14">
      <c r="A14" s="4" t="inlineStr">
        <is>
          <t>Loans</t>
        </is>
      </c>
      <c r="B14" s="5" t="n">
        <v>0</v>
      </c>
      <c r="C14" s="5" t="n">
        <v>1146000</v>
      </c>
    </row>
    <row r="15">
      <c r="A15" s="4" t="inlineStr">
        <is>
          <t>Substandard [Member]</t>
        </is>
      </c>
    </row>
    <row r="16">
      <c r="A16" s="3" t="inlineStr">
        <is>
          <t>Financing Receivable, Recorded Investment [Line Items]</t>
        </is>
      </c>
    </row>
    <row r="17">
      <c r="A17" s="4" t="inlineStr">
        <is>
          <t>Loans</t>
        </is>
      </c>
      <c r="B17" s="5" t="n">
        <v>11777000</v>
      </c>
      <c r="C17" s="5" t="n">
        <v>13741000</v>
      </c>
    </row>
    <row r="18">
      <c r="A18" s="4" t="inlineStr">
        <is>
          <t>Doubtful [Member]</t>
        </is>
      </c>
    </row>
    <row r="19">
      <c r="A19" s="3" t="inlineStr">
        <is>
          <t>Financing Receivable, Recorded Investment [Line Items]</t>
        </is>
      </c>
    </row>
    <row r="20">
      <c r="A20" s="4" t="inlineStr">
        <is>
          <t>Loans</t>
        </is>
      </c>
      <c r="B20" s="5" t="n">
        <v>0</v>
      </c>
      <c r="C20" s="5" t="n">
        <v>0</v>
      </c>
    </row>
    <row r="21">
      <c r="A21" s="4" t="inlineStr">
        <is>
          <t>Commercial and Industrial [Member]</t>
        </is>
      </c>
    </row>
    <row r="22">
      <c r="A22" s="3" t="inlineStr">
        <is>
          <t>Financing Receivable, Recorded Investment [Line Items]</t>
        </is>
      </c>
    </row>
    <row r="23">
      <c r="A23" s="4" t="inlineStr">
        <is>
          <t>Add (deduct): Unearned discount</t>
        </is>
      </c>
      <c r="B23" s="5" t="n">
        <v>0</v>
      </c>
      <c r="C23" s="5" t="n">
        <v>0</v>
      </c>
    </row>
    <row r="24">
      <c r="A24" s="4" t="inlineStr">
        <is>
          <t>Net deferred loan fees and costs</t>
        </is>
      </c>
      <c r="B24" s="5" t="n">
        <v>167000</v>
      </c>
      <c r="C24" s="5" t="n">
        <v>643000</v>
      </c>
    </row>
    <row r="25">
      <c r="A25" s="4" t="inlineStr">
        <is>
          <t>Total loans</t>
        </is>
      </c>
      <c r="B25" s="5" t="n">
        <v>100293000</v>
      </c>
      <c r="C25" s="5" t="n">
        <v>86712000</v>
      </c>
      <c r="D25" s="5" t="n">
        <v>81553000</v>
      </c>
    </row>
    <row r="26">
      <c r="A26" s="4" t="inlineStr">
        <is>
          <t>Commercial and Industrial [Member] | Pass [Member]</t>
        </is>
      </c>
    </row>
    <row r="27">
      <c r="A27" s="3" t="inlineStr">
        <is>
          <t>Financing Receivable, Recorded Investment [Line Items]</t>
        </is>
      </c>
    </row>
    <row r="28">
      <c r="A28" s="4" t="inlineStr">
        <is>
          <t>Loans</t>
        </is>
      </c>
      <c r="B28" s="5" t="n">
        <v>99225000</v>
      </c>
      <c r="C28" s="5" t="n">
        <v>84999000</v>
      </c>
    </row>
    <row r="29">
      <c r="A29" s="4" t="inlineStr">
        <is>
          <t>Commercial and Industrial [Member] | Special Mention [Member]</t>
        </is>
      </c>
    </row>
    <row r="30">
      <c r="A30" s="3" t="inlineStr">
        <is>
          <t>Financing Receivable, Recorded Investment [Line Items]</t>
        </is>
      </c>
    </row>
    <row r="31">
      <c r="A31" s="4" t="inlineStr">
        <is>
          <t>Loans</t>
        </is>
      </c>
      <c r="B31" s="5" t="n">
        <v>0</v>
      </c>
      <c r="C31" s="5" t="n">
        <v>2000</v>
      </c>
    </row>
    <row r="32">
      <c r="A32" s="4" t="inlineStr">
        <is>
          <t>Commercial and Industrial [Member] | Substandard [Member]</t>
        </is>
      </c>
    </row>
    <row r="33">
      <c r="A33" s="3" t="inlineStr">
        <is>
          <t>Financing Receivable, Recorded Investment [Line Items]</t>
        </is>
      </c>
    </row>
    <row r="34">
      <c r="A34" s="4" t="inlineStr">
        <is>
          <t>Loans</t>
        </is>
      </c>
      <c r="B34" s="5" t="n">
        <v>901000</v>
      </c>
      <c r="C34" s="5" t="n">
        <v>1068000</v>
      </c>
    </row>
    <row r="35">
      <c r="A35" s="4" t="inlineStr">
        <is>
          <t>Commercial and Industrial [Member] | Doubtful [Member]</t>
        </is>
      </c>
    </row>
    <row r="36">
      <c r="A36" s="3" t="inlineStr">
        <is>
          <t>Financing Receivable, Recorded Investment [Line Items]</t>
        </is>
      </c>
    </row>
    <row r="37">
      <c r="A37" s="4" t="inlineStr">
        <is>
          <t>Loans</t>
        </is>
      </c>
      <c r="B37" s="5" t="n">
        <v>0</v>
      </c>
      <c r="C37" s="5" t="n">
        <v>0</v>
      </c>
    </row>
    <row r="38">
      <c r="A38" s="4" t="inlineStr">
        <is>
          <t>Commercial Real Estate [Member]</t>
        </is>
      </c>
    </row>
    <row r="39">
      <c r="A39" s="3" t="inlineStr">
        <is>
          <t>Financing Receivable, Recorded Investment [Line Items]</t>
        </is>
      </c>
    </row>
    <row r="40">
      <c r="A40" s="4" t="inlineStr">
        <is>
          <t>Add (deduct): Unearned discount</t>
        </is>
      </c>
      <c r="B40" s="5" t="n">
        <v>0</v>
      </c>
      <c r="C40" s="5" t="n">
        <v>0</v>
      </c>
    </row>
    <row r="41">
      <c r="A41" s="4" t="inlineStr">
        <is>
          <t>Net deferred loan fees and costs</t>
        </is>
      </c>
      <c r="B41" s="5" t="n">
        <v>770000</v>
      </c>
      <c r="C41" s="5" t="n">
        <v>757000</v>
      </c>
    </row>
    <row r="42">
      <c r="A42" s="4" t="inlineStr">
        <is>
          <t>Total loans</t>
        </is>
      </c>
      <c r="B42" s="5" t="n">
        <v>416480000</v>
      </c>
      <c r="C42" s="5" t="n">
        <v>395801000</v>
      </c>
      <c r="D42" s="5" t="n">
        <v>364390000</v>
      </c>
    </row>
    <row r="43">
      <c r="A43" s="4" t="inlineStr">
        <is>
          <t>Commercial Real Estate [Member] | Pass [Member]</t>
        </is>
      </c>
    </row>
    <row r="44">
      <c r="A44" s="3" t="inlineStr">
        <is>
          <t>Financing Receivable, Recorded Investment [Line Items]</t>
        </is>
      </c>
    </row>
    <row r="45">
      <c r="A45" s="4" t="inlineStr">
        <is>
          <t>Loans</t>
        </is>
      </c>
      <c r="B45" s="5" t="n">
        <v>405929000</v>
      </c>
      <c r="C45" s="5" t="n">
        <v>382510000</v>
      </c>
    </row>
    <row r="46">
      <c r="A46" s="4" t="inlineStr">
        <is>
          <t>Commercial Real Estate [Member] | Special Mention [Member]</t>
        </is>
      </c>
    </row>
    <row r="47">
      <c r="A47" s="3" t="inlineStr">
        <is>
          <t>Financing Receivable, Recorded Investment [Line Items]</t>
        </is>
      </c>
    </row>
    <row r="48">
      <c r="A48" s="4" t="inlineStr">
        <is>
          <t>Loans</t>
        </is>
      </c>
      <c r="B48" s="5" t="n">
        <v>0</v>
      </c>
      <c r="C48" s="5" t="n">
        <v>944000</v>
      </c>
    </row>
    <row r="49">
      <c r="A49" s="4" t="inlineStr">
        <is>
          <t>Commercial Real Estate [Member] | Substandard [Member]</t>
        </is>
      </c>
    </row>
    <row r="50">
      <c r="A50" s="3" t="inlineStr">
        <is>
          <t>Financing Receivable, Recorded Investment [Line Items]</t>
        </is>
      </c>
    </row>
    <row r="51">
      <c r="A51" s="4" t="inlineStr">
        <is>
          <t>Loans</t>
        </is>
      </c>
      <c r="B51" s="5" t="n">
        <v>9781000</v>
      </c>
      <c r="C51" s="5" t="n">
        <v>11590000</v>
      </c>
    </row>
    <row r="52">
      <c r="A52" s="4" t="inlineStr">
        <is>
          <t>Commercial Real Estate [Member] | Doubtful [Member]</t>
        </is>
      </c>
    </row>
    <row r="53">
      <c r="A53" s="3" t="inlineStr">
        <is>
          <t>Financing Receivable, Recorded Investment [Line Items]</t>
        </is>
      </c>
    </row>
    <row r="54">
      <c r="A54" s="4" t="inlineStr">
        <is>
          <t>Loans</t>
        </is>
      </c>
      <c r="B54" s="5" t="n">
        <v>0</v>
      </c>
      <c r="C54" s="5" t="n">
        <v>0</v>
      </c>
    </row>
    <row r="55">
      <c r="A55" s="4" t="inlineStr">
        <is>
          <t>Residential Real Estate [Member]</t>
        </is>
      </c>
    </row>
    <row r="56">
      <c r="A56" s="3" t="inlineStr">
        <is>
          <t>Financing Receivable, Recorded Investment [Line Items]</t>
        </is>
      </c>
    </row>
    <row r="57">
      <c r="A57" s="4" t="inlineStr">
        <is>
          <t>Add (deduct): Unearned discount</t>
        </is>
      </c>
      <c r="B57" s="5" t="n">
        <v>0</v>
      </c>
      <c r="C57" s="5" t="n">
        <v>0</v>
      </c>
    </row>
    <row r="58">
      <c r="A58" s="4" t="inlineStr">
        <is>
          <t>Net deferred loan fees and costs</t>
        </is>
      </c>
      <c r="B58" s="5" t="n">
        <v>-109000</v>
      </c>
      <c r="C58" s="5" t="n">
        <v>-116000</v>
      </c>
    </row>
    <row r="59">
      <c r="A59" s="4" t="inlineStr">
        <is>
          <t>Total loans</t>
        </is>
      </c>
      <c r="B59" s="5" t="n">
        <v>154794000</v>
      </c>
      <c r="C59" s="5" t="n">
        <v>159350000</v>
      </c>
      <c r="D59" s="5" t="n">
        <v>160362000</v>
      </c>
    </row>
    <row r="60">
      <c r="A60" s="4" t="inlineStr">
        <is>
          <t>Residential Real Estate [Member] | Pass [Member]</t>
        </is>
      </c>
    </row>
    <row r="61">
      <c r="A61" s="3" t="inlineStr">
        <is>
          <t>Financing Receivable, Recorded Investment [Line Items]</t>
        </is>
      </c>
    </row>
    <row r="62">
      <c r="A62" s="4" t="inlineStr">
        <is>
          <t>Loans</t>
        </is>
      </c>
      <c r="B62" s="5" t="n">
        <v>153816000</v>
      </c>
      <c r="C62" s="5" t="n">
        <v>158301000</v>
      </c>
    </row>
    <row r="63">
      <c r="A63" s="4" t="inlineStr">
        <is>
          <t>Residential Real Estate [Member] | Special Mention [Member]</t>
        </is>
      </c>
    </row>
    <row r="64">
      <c r="A64" s="3" t="inlineStr">
        <is>
          <t>Financing Receivable, Recorded Investment [Line Items]</t>
        </is>
      </c>
    </row>
    <row r="65">
      <c r="A65" s="4" t="inlineStr">
        <is>
          <t>Loans</t>
        </is>
      </c>
      <c r="B65" s="5" t="n">
        <v>0</v>
      </c>
      <c r="C65" s="5" t="n">
        <v>117000</v>
      </c>
    </row>
    <row r="66">
      <c r="A66" s="4" t="inlineStr">
        <is>
          <t>Residential Real Estate [Member] | Substandard [Member]</t>
        </is>
      </c>
    </row>
    <row r="67">
      <c r="A67" s="3" t="inlineStr">
        <is>
          <t>Financing Receivable, Recorded Investment [Line Items]</t>
        </is>
      </c>
    </row>
    <row r="68">
      <c r="A68" s="4" t="inlineStr">
        <is>
          <t>Loans</t>
        </is>
      </c>
      <c r="B68" s="5" t="n">
        <v>1087000</v>
      </c>
      <c r="C68" s="5" t="n">
        <v>1048000</v>
      </c>
    </row>
    <row r="69">
      <c r="A69" s="4" t="inlineStr">
        <is>
          <t>Residential Real Estate [Member] | Doubtful [Member]</t>
        </is>
      </c>
    </row>
    <row r="70">
      <c r="A70" s="3" t="inlineStr">
        <is>
          <t>Financing Receivable, Recorded Investment [Line Items]</t>
        </is>
      </c>
    </row>
    <row r="71">
      <c r="A71" s="4" t="inlineStr">
        <is>
          <t>Loans</t>
        </is>
      </c>
      <c r="B71" s="5" t="n">
        <v>0</v>
      </c>
      <c r="C71" s="5" t="n">
        <v>0</v>
      </c>
    </row>
    <row r="72">
      <c r="A72" s="4" t="inlineStr">
        <is>
          <t>Consumer [Member]</t>
        </is>
      </c>
    </row>
    <row r="73">
      <c r="A73" s="3" t="inlineStr">
        <is>
          <t>Financing Receivable, Recorded Investment [Line Items]</t>
        </is>
      </c>
    </row>
    <row r="74">
      <c r="A74" s="4" t="inlineStr">
        <is>
          <t>Add (deduct): Unearned discount</t>
        </is>
      </c>
      <c r="B74" s="5" t="n">
        <v>0</v>
      </c>
      <c r="C74" s="5" t="n">
        <v>0</v>
      </c>
    </row>
    <row r="75">
      <c r="A75" s="4" t="inlineStr">
        <is>
          <t>Net deferred loan fees and costs</t>
        </is>
      </c>
      <c r="B75" s="5" t="n">
        <v>78000</v>
      </c>
      <c r="C75" s="5" t="n">
        <v>89000</v>
      </c>
    </row>
    <row r="76">
      <c r="A76" s="4" t="inlineStr">
        <is>
          <t>Total loans</t>
        </is>
      </c>
      <c r="B76" s="5" t="n">
        <v>5347000</v>
      </c>
      <c r="C76" s="5" t="n">
        <v>5869000</v>
      </c>
      <c r="D76" s="6" t="n">
        <v>5776000</v>
      </c>
    </row>
    <row r="77">
      <c r="A77" s="4" t="inlineStr">
        <is>
          <t>Consumer [Member] | Pass [Member]</t>
        </is>
      </c>
    </row>
    <row r="78">
      <c r="A78" s="3" t="inlineStr">
        <is>
          <t>Financing Receivable, Recorded Investment [Line Items]</t>
        </is>
      </c>
    </row>
    <row r="79">
      <c r="A79" s="4" t="inlineStr">
        <is>
          <t>Loans</t>
        </is>
      </c>
      <c r="B79" s="5" t="n">
        <v>5261000</v>
      </c>
      <c r="C79" s="5" t="n">
        <v>5662000</v>
      </c>
    </row>
    <row r="80">
      <c r="A80" s="4" t="inlineStr">
        <is>
          <t>Consumer [Member] | Special Mention [Member]</t>
        </is>
      </c>
    </row>
    <row r="81">
      <c r="A81" s="3" t="inlineStr">
        <is>
          <t>Financing Receivable, Recorded Investment [Line Items]</t>
        </is>
      </c>
    </row>
    <row r="82">
      <c r="A82" s="4" t="inlineStr">
        <is>
          <t>Loans</t>
        </is>
      </c>
      <c r="B82" s="5" t="n">
        <v>0</v>
      </c>
      <c r="C82" s="5" t="n">
        <v>83000</v>
      </c>
    </row>
    <row r="83">
      <c r="A83" s="4" t="inlineStr">
        <is>
          <t>Consumer [Member] | Substandard [Member]</t>
        </is>
      </c>
    </row>
    <row r="84">
      <c r="A84" s="3" t="inlineStr">
        <is>
          <t>Financing Receivable, Recorded Investment [Line Items]</t>
        </is>
      </c>
    </row>
    <row r="85">
      <c r="A85" s="4" t="inlineStr">
        <is>
          <t>Loans</t>
        </is>
      </c>
      <c r="B85" s="5" t="n">
        <v>8000</v>
      </c>
      <c r="C85" s="5" t="n">
        <v>35000</v>
      </c>
    </row>
    <row r="86">
      <c r="A86" s="4" t="inlineStr">
        <is>
          <t>Consumer [Member] | Doubtful [Member]</t>
        </is>
      </c>
    </row>
    <row r="87">
      <c r="A87" s="3" t="inlineStr">
        <is>
          <t>Financing Receivable, Recorded Investment [Line Items]</t>
        </is>
      </c>
    </row>
    <row r="88">
      <c r="A88" s="4" t="inlineStr">
        <is>
          <t>Loans</t>
        </is>
      </c>
      <c r="B88" s="6" t="n">
        <v>0</v>
      </c>
      <c r="C88"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LLOWANCE FOR LOAN LOSSES - Activity in allowance for loan losses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4" t="inlineStr">
        <is>
          <t>Beginning balance</t>
        </is>
      </c>
      <c r="B3" s="6" t="n">
        <v>7179</v>
      </c>
      <c r="C3" s="6" t="n">
        <v>6762</v>
      </c>
      <c r="D3" s="6" t="n">
        <v>7005</v>
      </c>
      <c r="E3" s="6" t="n">
        <v>6745</v>
      </c>
      <c r="F3" s="6" t="n">
        <v>6745</v>
      </c>
    </row>
    <row r="4">
      <c r="A4" s="4" t="inlineStr">
        <is>
          <t>Charge-offs</t>
        </is>
      </c>
      <c r="B4" s="5" t="n">
        <v>-41</v>
      </c>
      <c r="C4" s="5" t="n">
        <v>-38</v>
      </c>
      <c r="D4" s="5" t="n">
        <v>-61</v>
      </c>
      <c r="E4" s="5" t="n">
        <v>-117</v>
      </c>
      <c r="F4" s="5" t="n">
        <v>-204</v>
      </c>
    </row>
    <row r="5">
      <c r="A5" s="4" t="inlineStr">
        <is>
          <t>Recoveries</t>
        </is>
      </c>
      <c r="B5" s="5" t="n">
        <v>2</v>
      </c>
      <c r="C5" s="5" t="n">
        <v>2</v>
      </c>
      <c r="D5" s="5" t="n">
        <v>2</v>
      </c>
      <c r="E5" s="5" t="n">
        <v>6</v>
      </c>
      <c r="F5" s="5" t="n">
        <v>14</v>
      </c>
    </row>
    <row r="6">
      <c r="A6" s="4" t="inlineStr">
        <is>
          <t>Provision (credit)</t>
        </is>
      </c>
      <c r="B6" s="5" t="n">
        <v>194</v>
      </c>
      <c r="C6" s="5" t="n">
        <v>46</v>
      </c>
      <c r="D6" s="5" t="n">
        <v>388</v>
      </c>
      <c r="E6" s="5" t="n">
        <v>138</v>
      </c>
      <c r="F6" s="5" t="n">
        <v>450</v>
      </c>
    </row>
    <row r="7">
      <c r="A7" s="4" t="inlineStr">
        <is>
          <t>Ending Balance</t>
        </is>
      </c>
      <c r="B7" s="5" t="n">
        <v>7334</v>
      </c>
      <c r="C7" s="5" t="n">
        <v>6772</v>
      </c>
      <c r="D7" s="5" t="n">
        <v>7334</v>
      </c>
      <c r="E7" s="5" t="n">
        <v>6772</v>
      </c>
      <c r="F7" s="5" t="n">
        <v>7005</v>
      </c>
    </row>
    <row r="8">
      <c r="A8" s="4" t="inlineStr">
        <is>
          <t>Ending balance: individually evaluated for impairment</t>
        </is>
      </c>
      <c r="B8" s="5" t="n">
        <v>4</v>
      </c>
      <c r="C8" s="5" t="n">
        <v>3</v>
      </c>
      <c r="D8" s="5" t="n">
        <v>4</v>
      </c>
      <c r="E8" s="5" t="n">
        <v>3</v>
      </c>
      <c r="F8" s="5" t="n">
        <v>1</v>
      </c>
    </row>
    <row r="9">
      <c r="A9" s="4" t="inlineStr">
        <is>
          <t>Ending balance: collectively evaluated for impairment</t>
        </is>
      </c>
      <c r="B9" s="5" t="n">
        <v>7330</v>
      </c>
      <c r="C9" s="5" t="n">
        <v>6769</v>
      </c>
      <c r="D9" s="5" t="n">
        <v>7330</v>
      </c>
      <c r="E9" s="5" t="n">
        <v>6769</v>
      </c>
      <c r="F9" s="5" t="n">
        <v>7004</v>
      </c>
    </row>
    <row r="10">
      <c r="A10" s="4" t="inlineStr">
        <is>
          <t>Ending Balance</t>
        </is>
      </c>
      <c r="B10" s="5" t="n">
        <v>676914</v>
      </c>
      <c r="C10" s="5" t="n">
        <v>612081</v>
      </c>
      <c r="D10" s="5" t="n">
        <v>676914</v>
      </c>
      <c r="E10" s="5" t="n">
        <v>612081</v>
      </c>
      <c r="F10" s="5" t="n">
        <v>647732</v>
      </c>
    </row>
    <row r="11">
      <c r="A11" s="4" t="inlineStr">
        <is>
          <t>Ending balance: individually evaluated for impairment</t>
        </is>
      </c>
      <c r="B11" s="5" t="n">
        <v>13700</v>
      </c>
      <c r="C11" s="5" t="n">
        <v>13272</v>
      </c>
      <c r="D11" s="5" t="n">
        <v>13700</v>
      </c>
      <c r="E11" s="5" t="n">
        <v>13272</v>
      </c>
      <c r="F11" s="5" t="n">
        <v>12954</v>
      </c>
    </row>
    <row r="12">
      <c r="A12" s="4" t="inlineStr">
        <is>
          <t>Ending balance: collectively evaluated for impairment</t>
        </is>
      </c>
      <c r="B12" s="5" t="n">
        <v>663214</v>
      </c>
      <c r="C12" s="5" t="n">
        <v>598809</v>
      </c>
      <c r="D12" s="5" t="n">
        <v>663214</v>
      </c>
      <c r="E12" s="5" t="n">
        <v>598809</v>
      </c>
      <c r="F12" s="5" t="n">
        <v>634778</v>
      </c>
    </row>
    <row r="13">
      <c r="A13" s="4" t="inlineStr">
        <is>
          <t>Commercial and Industrial [Member]</t>
        </is>
      </c>
    </row>
    <row r="14">
      <c r="A14" s="4" t="inlineStr">
        <is>
          <t>Beginning balance</t>
        </is>
      </c>
      <c r="B14" s="5" t="n">
        <v>663</v>
      </c>
      <c r="C14" s="5" t="n">
        <v>732</v>
      </c>
      <c r="D14" s="5" t="n">
        <v>634</v>
      </c>
      <c r="E14" s="5" t="n">
        <v>724</v>
      </c>
      <c r="F14" s="5" t="n">
        <v>724</v>
      </c>
    </row>
    <row r="15">
      <c r="A15" s="4" t="inlineStr">
        <is>
          <t>Charge-offs</t>
        </is>
      </c>
      <c r="B15" s="5" t="n">
        <v>-20</v>
      </c>
      <c r="C15" s="5" t="n">
        <v>0</v>
      </c>
      <c r="D15" s="5" t="n">
        <v>-24</v>
      </c>
      <c r="E15" s="5" t="n">
        <v>0</v>
      </c>
      <c r="F15" s="5" t="n">
        <v>0</v>
      </c>
    </row>
    <row r="16">
      <c r="A16" s="4" t="inlineStr">
        <is>
          <t>Recoveries</t>
        </is>
      </c>
      <c r="B16" s="5" t="n">
        <v>0</v>
      </c>
      <c r="C16" s="5" t="n">
        <v>0</v>
      </c>
      <c r="D16" s="5" t="n">
        <v>0</v>
      </c>
      <c r="E16" s="5" t="n">
        <v>1</v>
      </c>
      <c r="F16" s="5" t="n">
        <v>6</v>
      </c>
    </row>
    <row r="17">
      <c r="A17" s="4" t="inlineStr">
        <is>
          <t>Provision (credit)</t>
        </is>
      </c>
      <c r="B17" s="5" t="n">
        <v>180</v>
      </c>
      <c r="C17" s="5" t="n">
        <v>-89</v>
      </c>
      <c r="D17" s="5" t="n">
        <v>213</v>
      </c>
      <c r="E17" s="5" t="n">
        <v>-82</v>
      </c>
      <c r="F17" s="5" t="n">
        <v>-96</v>
      </c>
    </row>
    <row r="18">
      <c r="A18" s="4" t="inlineStr">
        <is>
          <t>Ending Balance</t>
        </is>
      </c>
      <c r="B18" s="5" t="n">
        <v>823</v>
      </c>
      <c r="C18" s="5" t="n">
        <v>643</v>
      </c>
      <c r="D18" s="5" t="n">
        <v>823</v>
      </c>
      <c r="E18" s="5" t="n">
        <v>643</v>
      </c>
      <c r="F18" s="5" t="n">
        <v>634</v>
      </c>
    </row>
    <row r="19">
      <c r="A19" s="4" t="inlineStr">
        <is>
          <t>Ending balance: individually evaluated for impairment</t>
        </is>
      </c>
      <c r="B19" s="5" t="n">
        <v>0</v>
      </c>
      <c r="C19" s="5" t="n">
        <v>0</v>
      </c>
      <c r="D19" s="5" t="n">
        <v>0</v>
      </c>
      <c r="E19" s="5" t="n">
        <v>0</v>
      </c>
      <c r="F19" s="5" t="n">
        <v>0</v>
      </c>
    </row>
    <row r="20">
      <c r="A20" s="4" t="inlineStr">
        <is>
          <t>Ending balance: collectively evaluated for impairment</t>
        </is>
      </c>
      <c r="B20" s="5" t="n">
        <v>823</v>
      </c>
      <c r="C20" s="5" t="n">
        <v>643</v>
      </c>
      <c r="D20" s="5" t="n">
        <v>823</v>
      </c>
      <c r="E20" s="5" t="n">
        <v>643</v>
      </c>
      <c r="F20" s="5" t="n">
        <v>634</v>
      </c>
    </row>
    <row r="21">
      <c r="A21" s="4" t="inlineStr">
        <is>
          <t>Ending Balance</t>
        </is>
      </c>
      <c r="B21" s="5" t="n">
        <v>100293</v>
      </c>
      <c r="C21" s="5" t="n">
        <v>81553</v>
      </c>
      <c r="D21" s="5" t="n">
        <v>100293</v>
      </c>
      <c r="E21" s="5" t="n">
        <v>81553</v>
      </c>
      <c r="F21" s="5" t="n">
        <v>86712</v>
      </c>
    </row>
    <row r="22">
      <c r="A22" s="4" t="inlineStr">
        <is>
          <t>Ending balance: individually evaluated for impairment</t>
        </is>
      </c>
      <c r="B22" s="5" t="n">
        <v>1062</v>
      </c>
      <c r="C22" s="5" t="n">
        <v>1105</v>
      </c>
      <c r="D22" s="5" t="n">
        <v>1062</v>
      </c>
      <c r="E22" s="5" t="n">
        <v>1105</v>
      </c>
      <c r="F22" s="5" t="n">
        <v>1084</v>
      </c>
    </row>
    <row r="23">
      <c r="A23" s="4" t="inlineStr">
        <is>
          <t>Ending balance: collectively evaluated for impairment</t>
        </is>
      </c>
      <c r="B23" s="5" t="n">
        <v>99231</v>
      </c>
      <c r="C23" s="5" t="n">
        <v>80448</v>
      </c>
      <c r="D23" s="5" t="n">
        <v>99231</v>
      </c>
      <c r="E23" s="5" t="n">
        <v>80448</v>
      </c>
      <c r="F23" s="5" t="n">
        <v>85628</v>
      </c>
    </row>
    <row r="24">
      <c r="A24" s="4" t="inlineStr">
        <is>
          <t>Commercial Real Estate [Member]</t>
        </is>
      </c>
    </row>
    <row r="25">
      <c r="A25" s="4" t="inlineStr">
        <is>
          <t>Beginning balance</t>
        </is>
      </c>
      <c r="B25" s="5" t="n">
        <v>4328</v>
      </c>
      <c r="C25" s="5" t="n">
        <v>3865</v>
      </c>
      <c r="D25" s="5" t="n">
        <v>4116</v>
      </c>
      <c r="E25" s="5" t="n">
        <v>3700</v>
      </c>
      <c r="F25" s="5" t="n">
        <v>3700</v>
      </c>
    </row>
    <row r="26">
      <c r="A26" s="4" t="inlineStr">
        <is>
          <t>Charge-offs</t>
        </is>
      </c>
      <c r="B26" s="5" t="n">
        <v>-15</v>
      </c>
      <c r="C26" s="5" t="n">
        <v>0</v>
      </c>
      <c r="D26" s="5" t="n">
        <v>-15</v>
      </c>
      <c r="E26" s="5" t="n">
        <v>-64</v>
      </c>
      <c r="F26" s="5" t="n">
        <v>-64</v>
      </c>
    </row>
    <row r="27">
      <c r="A27" s="4" t="inlineStr">
        <is>
          <t>Recoveries</t>
        </is>
      </c>
      <c r="B27" s="5" t="n">
        <v>0</v>
      </c>
      <c r="C27" s="5" t="n">
        <v>0</v>
      </c>
      <c r="D27" s="5" t="n">
        <v>0</v>
      </c>
      <c r="E27" s="5" t="n">
        <v>0</v>
      </c>
      <c r="F27" s="5" t="n">
        <v>0</v>
      </c>
    </row>
    <row r="28">
      <c r="A28" s="4" t="inlineStr">
        <is>
          <t>Provision (credit)</t>
        </is>
      </c>
      <c r="B28" s="5" t="n">
        <v>-98</v>
      </c>
      <c r="C28" s="5" t="n">
        <v>34</v>
      </c>
      <c r="D28" s="5" t="n">
        <v>114</v>
      </c>
      <c r="E28" s="5" t="n">
        <v>263</v>
      </c>
      <c r="F28" s="5" t="n">
        <v>480</v>
      </c>
    </row>
    <row r="29">
      <c r="A29" s="4" t="inlineStr">
        <is>
          <t>Ending Balance</t>
        </is>
      </c>
      <c r="B29" s="5" t="n">
        <v>4215</v>
      </c>
      <c r="C29" s="5" t="n">
        <v>3899</v>
      </c>
      <c r="D29" s="5" t="n">
        <v>4215</v>
      </c>
      <c r="E29" s="5" t="n">
        <v>3899</v>
      </c>
      <c r="F29" s="5" t="n">
        <v>4116</v>
      </c>
    </row>
    <row r="30">
      <c r="A30" s="4" t="inlineStr">
        <is>
          <t>Ending balance: individually evaluated for impairment</t>
        </is>
      </c>
      <c r="B30" s="5" t="n">
        <v>3</v>
      </c>
      <c r="C30" s="5" t="n">
        <v>0</v>
      </c>
      <c r="D30" s="5" t="n">
        <v>3</v>
      </c>
      <c r="E30" s="5" t="n">
        <v>0</v>
      </c>
      <c r="F30" s="5" t="n">
        <v>1</v>
      </c>
    </row>
    <row r="31">
      <c r="A31" s="4" t="inlineStr">
        <is>
          <t>Ending balance: collectively evaluated for impairment</t>
        </is>
      </c>
      <c r="B31" s="5" t="n">
        <v>4212</v>
      </c>
      <c r="C31" s="5" t="n">
        <v>3899</v>
      </c>
      <c r="D31" s="5" t="n">
        <v>4212</v>
      </c>
      <c r="E31" s="5" t="n">
        <v>3899</v>
      </c>
      <c r="F31" s="5" t="n">
        <v>4115</v>
      </c>
    </row>
    <row r="32">
      <c r="A32" s="4" t="inlineStr">
        <is>
          <t>Ending Balance</t>
        </is>
      </c>
      <c r="B32" s="5" t="n">
        <v>416480</v>
      </c>
      <c r="C32" s="5" t="n">
        <v>364390</v>
      </c>
      <c r="D32" s="5" t="n">
        <v>416480</v>
      </c>
      <c r="E32" s="5" t="n">
        <v>364390</v>
      </c>
      <c r="F32" s="5" t="n">
        <v>395801</v>
      </c>
    </row>
    <row r="33">
      <c r="A33" s="4" t="inlineStr">
        <is>
          <t>Ending balance: individually evaluated for impairment</t>
        </is>
      </c>
      <c r="B33" s="5" t="n">
        <v>11531</v>
      </c>
      <c r="C33" s="5" t="n">
        <v>11333</v>
      </c>
      <c r="D33" s="5" t="n">
        <v>11531</v>
      </c>
      <c r="E33" s="5" t="n">
        <v>11333</v>
      </c>
      <c r="F33" s="5" t="n">
        <v>11158</v>
      </c>
    </row>
    <row r="34">
      <c r="A34" s="4" t="inlineStr">
        <is>
          <t>Ending balance: collectively evaluated for impairment</t>
        </is>
      </c>
      <c r="B34" s="5" t="n">
        <v>404949</v>
      </c>
      <c r="C34" s="5" t="n">
        <v>353057</v>
      </c>
      <c r="D34" s="5" t="n">
        <v>404949</v>
      </c>
      <c r="E34" s="5" t="n">
        <v>353057</v>
      </c>
      <c r="F34" s="5" t="n">
        <v>384643</v>
      </c>
    </row>
    <row r="35">
      <c r="A35" s="4" t="inlineStr">
        <is>
          <t>Residential Real Estate [Member]</t>
        </is>
      </c>
    </row>
    <row r="36">
      <c r="A36" s="4" t="inlineStr">
        <is>
          <t>Beginning balance</t>
        </is>
      </c>
      <c r="B36" s="5" t="n">
        <v>1643</v>
      </c>
      <c r="C36" s="5" t="n">
        <v>1641</v>
      </c>
      <c r="D36" s="5" t="n">
        <v>1665</v>
      </c>
      <c r="E36" s="5" t="n">
        <v>1650</v>
      </c>
      <c r="F36" s="5" t="n">
        <v>1650</v>
      </c>
    </row>
    <row r="37">
      <c r="A37" s="4" t="inlineStr">
        <is>
          <t>Charge-offs</t>
        </is>
      </c>
      <c r="B37" s="5" t="n">
        <v>0</v>
      </c>
      <c r="C37" s="5" t="n">
        <v>-28</v>
      </c>
      <c r="D37" s="5" t="n">
        <v>0</v>
      </c>
      <c r="E37" s="5" t="n">
        <v>-28</v>
      </c>
      <c r="F37" s="5" t="n">
        <v>-69</v>
      </c>
    </row>
    <row r="38">
      <c r="A38" s="4" t="inlineStr">
        <is>
          <t>Recoveries</t>
        </is>
      </c>
      <c r="B38" s="5" t="n">
        <v>0</v>
      </c>
      <c r="C38" s="5" t="n">
        <v>0</v>
      </c>
      <c r="D38" s="5" t="n">
        <v>0</v>
      </c>
      <c r="E38" s="5" t="n">
        <v>2</v>
      </c>
      <c r="F38" s="5" t="n">
        <v>2</v>
      </c>
    </row>
    <row r="39">
      <c r="A39" s="4" t="inlineStr">
        <is>
          <t>Provision (credit)</t>
        </is>
      </c>
      <c r="B39" s="5" t="n">
        <v>-35</v>
      </c>
      <c r="C39" s="5" t="n">
        <v>28</v>
      </c>
      <c r="D39" s="5" t="n">
        <v>-57</v>
      </c>
      <c r="E39" s="5" t="n">
        <v>17</v>
      </c>
      <c r="F39" s="5" t="n">
        <v>82</v>
      </c>
    </row>
    <row r="40">
      <c r="A40" s="4" t="inlineStr">
        <is>
          <t>Ending Balance</t>
        </is>
      </c>
      <c r="B40" s="5" t="n">
        <v>1608</v>
      </c>
      <c r="C40" s="5" t="n">
        <v>1641</v>
      </c>
      <c r="D40" s="5" t="n">
        <v>1608</v>
      </c>
      <c r="E40" s="5" t="n">
        <v>1641</v>
      </c>
      <c r="F40" s="5" t="n">
        <v>1665</v>
      </c>
    </row>
    <row r="41">
      <c r="A41" s="4" t="inlineStr">
        <is>
          <t>Ending balance: individually evaluated for impairment</t>
        </is>
      </c>
      <c r="B41" s="5" t="n">
        <v>1</v>
      </c>
      <c r="C41" s="5" t="n">
        <v>3</v>
      </c>
      <c r="D41" s="5" t="n">
        <v>1</v>
      </c>
      <c r="E41" s="5" t="n">
        <v>3</v>
      </c>
      <c r="F41" s="5" t="n">
        <v>0</v>
      </c>
    </row>
    <row r="42">
      <c r="A42" s="4" t="inlineStr">
        <is>
          <t>Ending balance: collectively evaluated for impairment</t>
        </is>
      </c>
      <c r="B42" s="5" t="n">
        <v>1607</v>
      </c>
      <c r="C42" s="5" t="n">
        <v>1638</v>
      </c>
      <c r="D42" s="5" t="n">
        <v>1607</v>
      </c>
      <c r="E42" s="5" t="n">
        <v>1638</v>
      </c>
      <c r="F42" s="5" t="n">
        <v>1665</v>
      </c>
    </row>
    <row r="43">
      <c r="A43" s="4" t="inlineStr">
        <is>
          <t>Ending Balance</t>
        </is>
      </c>
      <c r="B43" s="5" t="n">
        <v>154794</v>
      </c>
      <c r="C43" s="5" t="n">
        <v>160362</v>
      </c>
      <c r="D43" s="5" t="n">
        <v>154794</v>
      </c>
      <c r="E43" s="5" t="n">
        <v>160362</v>
      </c>
      <c r="F43" s="5" t="n">
        <v>159350</v>
      </c>
    </row>
    <row r="44">
      <c r="A44" s="4" t="inlineStr">
        <is>
          <t>Ending balance: individually evaluated for impairment</t>
        </is>
      </c>
      <c r="B44" s="5" t="n">
        <v>1107</v>
      </c>
      <c r="C44" s="5" t="n">
        <v>834</v>
      </c>
      <c r="D44" s="5" t="n">
        <v>1107</v>
      </c>
      <c r="E44" s="5" t="n">
        <v>834</v>
      </c>
      <c r="F44" s="5" t="n">
        <v>712</v>
      </c>
    </row>
    <row r="45">
      <c r="A45" s="4" t="inlineStr">
        <is>
          <t>Ending balance: collectively evaluated for impairment</t>
        </is>
      </c>
      <c r="B45" s="5" t="n">
        <v>153687</v>
      </c>
      <c r="C45" s="5" t="n">
        <v>159528</v>
      </c>
      <c r="D45" s="5" t="n">
        <v>153687</v>
      </c>
      <c r="E45" s="5" t="n">
        <v>159528</v>
      </c>
      <c r="F45" s="5" t="n">
        <v>158638</v>
      </c>
    </row>
    <row r="46">
      <c r="A46" s="4" t="inlineStr">
        <is>
          <t>Consumer [Member]</t>
        </is>
      </c>
    </row>
    <row r="47">
      <c r="A47" s="4" t="inlineStr">
        <is>
          <t>Beginning balance</t>
        </is>
      </c>
      <c r="B47" s="5" t="n">
        <v>113</v>
      </c>
      <c r="C47" s="5" t="n">
        <v>110</v>
      </c>
      <c r="D47" s="5" t="n">
        <v>114</v>
      </c>
      <c r="E47" s="5" t="n">
        <v>117</v>
      </c>
      <c r="F47" s="5" t="n">
        <v>117</v>
      </c>
    </row>
    <row r="48">
      <c r="A48" s="4" t="inlineStr">
        <is>
          <t>Charge-offs</t>
        </is>
      </c>
      <c r="B48" s="5" t="n">
        <v>-6</v>
      </c>
      <c r="C48" s="5" t="n">
        <v>-10</v>
      </c>
      <c r="D48" s="5" t="n">
        <v>-22</v>
      </c>
      <c r="E48" s="5" t="n">
        <v>-25</v>
      </c>
      <c r="F48" s="5" t="n">
        <v>-71</v>
      </c>
    </row>
    <row r="49">
      <c r="A49" s="4" t="inlineStr">
        <is>
          <t>Recoveries</t>
        </is>
      </c>
      <c r="B49" s="5" t="n">
        <v>2</v>
      </c>
      <c r="C49" s="5" t="n">
        <v>2</v>
      </c>
      <c r="D49" s="5" t="n">
        <v>2</v>
      </c>
      <c r="E49" s="5" t="n">
        <v>3</v>
      </c>
      <c r="F49" s="5" t="n">
        <v>6</v>
      </c>
    </row>
    <row r="50">
      <c r="A50" s="4" t="inlineStr">
        <is>
          <t>Provision (credit)</t>
        </is>
      </c>
      <c r="B50" s="5" t="n">
        <v>-3</v>
      </c>
      <c r="C50" s="5" t="n">
        <v>9</v>
      </c>
      <c r="D50" s="5" t="n">
        <v>12</v>
      </c>
      <c r="E50" s="5" t="n">
        <v>16</v>
      </c>
      <c r="F50" s="5" t="n">
        <v>62</v>
      </c>
    </row>
    <row r="51">
      <c r="A51" s="4" t="inlineStr">
        <is>
          <t>Ending Balance</t>
        </is>
      </c>
      <c r="B51" s="5" t="n">
        <v>106</v>
      </c>
      <c r="C51" s="5" t="n">
        <v>111</v>
      </c>
      <c r="D51" s="5" t="n">
        <v>106</v>
      </c>
      <c r="E51" s="5" t="n">
        <v>111</v>
      </c>
      <c r="F51" s="5" t="n">
        <v>114</v>
      </c>
    </row>
    <row r="52">
      <c r="A52" s="4" t="inlineStr">
        <is>
          <t>Ending balance: individually evaluated for impairment</t>
        </is>
      </c>
      <c r="B52" s="5" t="n">
        <v>0</v>
      </c>
      <c r="C52" s="5" t="n">
        <v>0</v>
      </c>
      <c r="D52" s="5" t="n">
        <v>0</v>
      </c>
      <c r="E52" s="5" t="n">
        <v>0</v>
      </c>
      <c r="F52" s="5" t="n">
        <v>0</v>
      </c>
    </row>
    <row r="53">
      <c r="A53" s="4" t="inlineStr">
        <is>
          <t>Ending balance: collectively evaluated for impairment</t>
        </is>
      </c>
      <c r="B53" s="5" t="n">
        <v>106</v>
      </c>
      <c r="C53" s="5" t="n">
        <v>111</v>
      </c>
      <c r="D53" s="5" t="n">
        <v>106</v>
      </c>
      <c r="E53" s="5" t="n">
        <v>111</v>
      </c>
      <c r="F53" s="5" t="n">
        <v>114</v>
      </c>
    </row>
    <row r="54">
      <c r="A54" s="4" t="inlineStr">
        <is>
          <t>Ending Balance</t>
        </is>
      </c>
      <c r="B54" s="5" t="n">
        <v>5347</v>
      </c>
      <c r="C54" s="5" t="n">
        <v>5776</v>
      </c>
      <c r="D54" s="5" t="n">
        <v>5347</v>
      </c>
      <c r="E54" s="5" t="n">
        <v>5776</v>
      </c>
      <c r="F54" s="5" t="n">
        <v>5869</v>
      </c>
    </row>
    <row r="55">
      <c r="A55" s="4" t="inlineStr">
        <is>
          <t>Ending balance: individually evaluated for impairment</t>
        </is>
      </c>
      <c r="B55" s="5" t="n">
        <v>0</v>
      </c>
      <c r="C55" s="5" t="n">
        <v>0</v>
      </c>
      <c r="D55" s="5" t="n">
        <v>0</v>
      </c>
      <c r="E55" s="5" t="n">
        <v>0</v>
      </c>
      <c r="F55" s="5" t="n">
        <v>0</v>
      </c>
    </row>
    <row r="56">
      <c r="A56" s="4" t="inlineStr">
        <is>
          <t>Ending balance: collectively evaluated for impairment</t>
        </is>
      </c>
      <c r="B56" s="5" t="n">
        <v>5347</v>
      </c>
      <c r="C56" s="5" t="n">
        <v>5776</v>
      </c>
      <c r="D56" s="5" t="n">
        <v>5347</v>
      </c>
      <c r="E56" s="5" t="n">
        <v>5776</v>
      </c>
      <c r="F56" s="5" t="n">
        <v>5869</v>
      </c>
    </row>
    <row r="57">
      <c r="A57" s="4" t="inlineStr">
        <is>
          <t>Unallocated Financing Receivables [Member]</t>
        </is>
      </c>
    </row>
    <row r="58">
      <c r="A58" s="4" t="inlineStr">
        <is>
          <t>Beginning balance</t>
        </is>
      </c>
      <c r="B58" s="5" t="n">
        <v>432</v>
      </c>
      <c r="C58" s="5" t="n">
        <v>414</v>
      </c>
      <c r="D58" s="5" t="n">
        <v>476</v>
      </c>
      <c r="E58" s="5" t="n">
        <v>554</v>
      </c>
      <c r="F58" s="5" t="n">
        <v>554</v>
      </c>
    </row>
    <row r="59">
      <c r="A59" s="4" t="inlineStr">
        <is>
          <t>Charge-offs</t>
        </is>
      </c>
      <c r="B59" s="5" t="n">
        <v>0</v>
      </c>
      <c r="C59" s="5" t="n">
        <v>0</v>
      </c>
      <c r="D59" s="5" t="n">
        <v>0</v>
      </c>
      <c r="E59" s="5" t="n">
        <v>0</v>
      </c>
      <c r="F59" s="5" t="n">
        <v>0</v>
      </c>
    </row>
    <row r="60">
      <c r="A60" s="4" t="inlineStr">
        <is>
          <t>Recoveries</t>
        </is>
      </c>
      <c r="B60" s="5" t="n">
        <v>0</v>
      </c>
      <c r="C60" s="5" t="n">
        <v>0</v>
      </c>
      <c r="D60" s="5" t="n">
        <v>0</v>
      </c>
      <c r="E60" s="5" t="n">
        <v>0</v>
      </c>
      <c r="F60" s="5" t="n">
        <v>0</v>
      </c>
    </row>
    <row r="61">
      <c r="A61" s="4" t="inlineStr">
        <is>
          <t>Provision (credit)</t>
        </is>
      </c>
      <c r="B61" s="5" t="n">
        <v>150</v>
      </c>
      <c r="C61" s="5" t="n">
        <v>64</v>
      </c>
      <c r="D61" s="5" t="n">
        <v>106</v>
      </c>
      <c r="E61" s="5" t="n">
        <v>-76</v>
      </c>
      <c r="F61" s="5" t="n">
        <v>-78</v>
      </c>
    </row>
    <row r="62">
      <c r="A62" s="4" t="inlineStr">
        <is>
          <t>Ending Balance</t>
        </is>
      </c>
      <c r="B62" s="5" t="n">
        <v>582</v>
      </c>
      <c r="C62" s="5" t="n">
        <v>478</v>
      </c>
      <c r="D62" s="5" t="n">
        <v>582</v>
      </c>
      <c r="E62" s="5" t="n">
        <v>478</v>
      </c>
      <c r="F62" s="5" t="n">
        <v>476</v>
      </c>
    </row>
    <row r="63">
      <c r="A63" s="4" t="inlineStr">
        <is>
          <t>Ending balance: individually evaluated for impairment</t>
        </is>
      </c>
      <c r="B63" s="5" t="n">
        <v>0</v>
      </c>
      <c r="C63" s="5" t="n">
        <v>0</v>
      </c>
      <c r="D63" s="5" t="n">
        <v>0</v>
      </c>
      <c r="E63" s="5" t="n">
        <v>0</v>
      </c>
      <c r="F63" s="5" t="n">
        <v>0</v>
      </c>
    </row>
    <row r="64">
      <c r="A64" s="4" t="inlineStr">
        <is>
          <t>Ending balance: collectively evaluated for impairment</t>
        </is>
      </c>
      <c r="B64" s="5" t="n">
        <v>582</v>
      </c>
      <c r="C64" s="5" t="n">
        <v>478</v>
      </c>
      <c r="D64" s="5" t="n">
        <v>582</v>
      </c>
      <c r="E64" s="5" t="n">
        <v>478</v>
      </c>
      <c r="F64" s="5" t="n">
        <v>476</v>
      </c>
    </row>
    <row r="65">
      <c r="A65" s="4" t="inlineStr">
        <is>
          <t>Ending Balance</t>
        </is>
      </c>
      <c r="B65" s="5" t="n">
        <v>0</v>
      </c>
      <c r="C65" s="5" t="n">
        <v>0</v>
      </c>
      <c r="D65" s="5" t="n">
        <v>0</v>
      </c>
      <c r="E65" s="5" t="n">
        <v>0</v>
      </c>
      <c r="F65" s="5" t="n">
        <v>0</v>
      </c>
    </row>
    <row r="66">
      <c r="A66" s="4" t="inlineStr">
        <is>
          <t>Ending balance: individually evaluated for impairment</t>
        </is>
      </c>
      <c r="B66" s="5" t="n">
        <v>0</v>
      </c>
      <c r="C66" s="5" t="n">
        <v>0</v>
      </c>
      <c r="D66" s="5" t="n">
        <v>0</v>
      </c>
      <c r="E66" s="5" t="n">
        <v>0</v>
      </c>
      <c r="F66" s="5" t="n">
        <v>0</v>
      </c>
    </row>
    <row r="67">
      <c r="A67" s="4" t="inlineStr">
        <is>
          <t>Ending balance: collectively evaluated for impairment</t>
        </is>
      </c>
      <c r="B67" s="6" t="n">
        <v>0</v>
      </c>
      <c r="C67" s="6" t="n">
        <v>0</v>
      </c>
      <c r="D67" s="6" t="n">
        <v>0</v>
      </c>
      <c r="E67" s="6" t="n">
        <v>0</v>
      </c>
      <c r="F67" s="6"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Outstanding recorded investment of TDRs (Details) - USD ($)</t>
        </is>
      </c>
      <c r="B1" s="2" t="inlineStr">
        <is>
          <t>Jun. 30, 2020</t>
        </is>
      </c>
      <c r="C1" s="2" t="inlineStr">
        <is>
          <t>Dec. 31, 2019</t>
        </is>
      </c>
    </row>
    <row r="2">
      <c r="A2" s="4" t="inlineStr">
        <is>
          <t>Financing Receivable, Modifications, Recorded Investment</t>
        </is>
      </c>
      <c r="B2" s="6" t="n">
        <v>8506000</v>
      </c>
      <c r="C2" s="6" t="n">
        <v>8678000</v>
      </c>
    </row>
    <row r="3">
      <c r="A3" s="4" t="inlineStr">
        <is>
          <t>Non-accrual TDRs [Member]</t>
        </is>
      </c>
    </row>
    <row r="4">
      <c r="A4" s="4" t="inlineStr">
        <is>
          <t>Financing Receivable, Modifications, Recorded Investment</t>
        </is>
      </c>
      <c r="B4" s="5" t="n">
        <v>1690000</v>
      </c>
      <c r="C4" s="5" t="n">
        <v>112000</v>
      </c>
    </row>
    <row r="5">
      <c r="A5" s="4" t="inlineStr">
        <is>
          <t>Accruing TDRs [Member]</t>
        </is>
      </c>
    </row>
    <row r="6">
      <c r="A6" s="4" t="inlineStr">
        <is>
          <t>Financing Receivable, Modifications, Recorded Investment</t>
        </is>
      </c>
      <c r="B6" s="6" t="n">
        <v>6816000</v>
      </c>
      <c r="C6" s="6" t="n">
        <v>8566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5" customWidth="1" min="2" max="2"/>
    <col width="18" customWidth="1" min="3" max="3"/>
    <col width="18" customWidth="1" min="4" max="4"/>
    <col width="25" customWidth="1" min="5" max="5"/>
    <col width="18" customWidth="1" min="6" max="6"/>
  </cols>
  <sheetData>
    <row r="1">
      <c r="A1" s="1" t="inlineStr">
        <is>
          <t>LOANS AND ALLOWANCE FOR LOAN LOSSES - Loan modifications categorized as TDRs (Details)</t>
        </is>
      </c>
      <c r="B1" s="2" t="inlineStr">
        <is>
          <t>3 Months Ended</t>
        </is>
      </c>
      <c r="E1" s="2" t="inlineStr">
        <is>
          <t>6 Months Ended</t>
        </is>
      </c>
    </row>
    <row r="2">
      <c r="B2" s="2" t="inlineStr">
        <is>
          <t>Jun. 30, 2020USD ($)loan</t>
        </is>
      </c>
      <c r="C2" s="2" t="inlineStr">
        <is>
          <t>Mar. 31, 2020loan</t>
        </is>
      </c>
      <c r="D2" s="2" t="inlineStr">
        <is>
          <t>Jun. 30, 2019loan</t>
        </is>
      </c>
      <c r="E2" s="2" t="inlineStr">
        <is>
          <t>Jun. 30, 2020USD ($)loan</t>
        </is>
      </c>
      <c r="F2" s="2" t="inlineStr">
        <is>
          <t>Jun. 30, 2019loan</t>
        </is>
      </c>
    </row>
    <row r="3">
      <c r="A3" s="4" t="inlineStr">
        <is>
          <t>Number of contracts | loan</t>
        </is>
      </c>
      <c r="B3" s="5" t="n">
        <v>3</v>
      </c>
      <c r="C3" s="5" t="n">
        <v>0</v>
      </c>
      <c r="D3" s="5" t="n">
        <v>0</v>
      </c>
      <c r="E3" s="5" t="n">
        <v>3</v>
      </c>
      <c r="F3" s="5" t="n">
        <v>0</v>
      </c>
    </row>
    <row r="4">
      <c r="A4" s="4" t="inlineStr">
        <is>
          <t>Pre-Modification Outstanding Recorded Investment</t>
        </is>
      </c>
      <c r="B4" s="6" t="n">
        <v>159000</v>
      </c>
      <c r="E4" s="6" t="n">
        <v>159000</v>
      </c>
    </row>
    <row r="5">
      <c r="A5" s="4" t="inlineStr">
        <is>
          <t>Post-Modification Outstanding Recorded Investment</t>
        </is>
      </c>
      <c r="B5" s="5" t="n">
        <v>159000</v>
      </c>
      <c r="E5" s="5" t="n">
        <v>159000</v>
      </c>
    </row>
    <row r="6">
      <c r="A6" s="4" t="inlineStr">
        <is>
          <t>Recorded Investment</t>
        </is>
      </c>
      <c r="B6" s="6" t="n">
        <v>159000</v>
      </c>
      <c r="E6" s="6" t="n">
        <v>159000</v>
      </c>
    </row>
    <row r="7">
      <c r="A7" s="4" t="inlineStr">
        <is>
          <t>Commercial Real Estate [Member]</t>
        </is>
      </c>
    </row>
    <row r="8">
      <c r="A8" s="4" t="inlineStr">
        <is>
          <t>Number of contracts | loan</t>
        </is>
      </c>
      <c r="B8" s="5" t="n">
        <v>3</v>
      </c>
      <c r="E8" s="5" t="n">
        <v>3</v>
      </c>
    </row>
    <row r="9">
      <c r="A9" s="4" t="inlineStr">
        <is>
          <t>Pre-Modification Outstanding Recorded Investment</t>
        </is>
      </c>
      <c r="B9" s="6" t="n">
        <v>159000</v>
      </c>
      <c r="E9" s="6" t="n">
        <v>159000</v>
      </c>
    </row>
    <row r="10">
      <c r="A10" s="4" t="inlineStr">
        <is>
          <t>Post-Modification Outstanding Recorded Investment</t>
        </is>
      </c>
      <c r="B10" s="5" t="n">
        <v>159000</v>
      </c>
      <c r="E10" s="5" t="n">
        <v>159000</v>
      </c>
    </row>
    <row r="11">
      <c r="A11" s="4" t="inlineStr">
        <is>
          <t>Recorded Investment</t>
        </is>
      </c>
      <c r="B11" s="6" t="n">
        <v>159000</v>
      </c>
      <c r="E11" s="6" t="n">
        <v>159000</v>
      </c>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LOANS AND ALLOWANCE FOR LOAN LOSSES - Types of loan modifications (Details) - loan</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4" t="inlineStr">
        <is>
          <t>Financing Receivable, Modifications, Number of Contracts</t>
        </is>
      </c>
      <c r="B3" s="5" t="n">
        <v>3</v>
      </c>
      <c r="C3" s="5" t="n">
        <v>0</v>
      </c>
      <c r="D3" s="5" t="n">
        <v>0</v>
      </c>
      <c r="E3" s="5" t="n">
        <v>3</v>
      </c>
      <c r="F3" s="5" t="n">
        <v>0</v>
      </c>
    </row>
    <row r="4">
      <c r="A4" s="4" t="inlineStr">
        <is>
          <t>Rate Modification</t>
        </is>
      </c>
    </row>
    <row r="5">
      <c r="A5" s="4" t="inlineStr">
        <is>
          <t>Financing Receivable, Modifications, Number of Contracts</t>
        </is>
      </c>
      <c r="B5" s="5" t="n">
        <v>0</v>
      </c>
      <c r="E5" s="5" t="n">
        <v>0</v>
      </c>
    </row>
    <row r="6">
      <c r="A6" s="4" t="inlineStr">
        <is>
          <t>Term Modification</t>
        </is>
      </c>
    </row>
    <row r="7">
      <c r="A7" s="4" t="inlineStr">
        <is>
          <t>Financing Receivable, Modifications, Number of Contracts</t>
        </is>
      </c>
      <c r="B7" s="5" t="n">
        <v>0</v>
      </c>
      <c r="E7" s="5" t="n">
        <v>0</v>
      </c>
    </row>
    <row r="8">
      <c r="A8" s="4" t="inlineStr">
        <is>
          <t>Payment Modification</t>
        </is>
      </c>
    </row>
    <row r="9">
      <c r="A9" s="4" t="inlineStr">
        <is>
          <t>Financing Receivable, Modifications, Number of Contracts</t>
        </is>
      </c>
      <c r="B9" s="5" t="n">
        <v>3</v>
      </c>
      <c r="E9" s="5" t="n">
        <v>3</v>
      </c>
    </row>
    <row r="10">
      <c r="A10" s="4" t="inlineStr">
        <is>
          <t>Commercial Real Estate [Member]</t>
        </is>
      </c>
    </row>
    <row r="11">
      <c r="A11" s="4" t="inlineStr">
        <is>
          <t>Financing Receivable, Modifications, Number of Contracts</t>
        </is>
      </c>
      <c r="B11" s="5" t="n">
        <v>3</v>
      </c>
      <c r="E11" s="5" t="n">
        <v>3</v>
      </c>
    </row>
    <row r="12">
      <c r="A12" s="4" t="inlineStr">
        <is>
          <t>Commercial Real Estate [Member] | Rate Modification</t>
        </is>
      </c>
    </row>
    <row r="13">
      <c r="A13" s="4" t="inlineStr">
        <is>
          <t>Financing Receivable, Modifications, Number of Contracts</t>
        </is>
      </c>
      <c r="B13" s="5" t="n">
        <v>0</v>
      </c>
      <c r="E13" s="5" t="n">
        <v>0</v>
      </c>
    </row>
    <row r="14">
      <c r="A14" s="4" t="inlineStr">
        <is>
          <t>Commercial Real Estate [Member] | Term Modification</t>
        </is>
      </c>
    </row>
    <row r="15">
      <c r="A15" s="4" t="inlineStr">
        <is>
          <t>Financing Receivable, Modifications, Number of Contracts</t>
        </is>
      </c>
      <c r="B15" s="5" t="n">
        <v>0</v>
      </c>
      <c r="E15" s="5" t="n">
        <v>0</v>
      </c>
    </row>
    <row r="16">
      <c r="A16" s="4" t="inlineStr">
        <is>
          <t>Commercial Real Estate [Member] | Payment Modification</t>
        </is>
      </c>
    </row>
    <row r="17">
      <c r="A17" s="4" t="inlineStr">
        <is>
          <t>Financing Receivable, Modifications, Number of Contracts</t>
        </is>
      </c>
      <c r="B17" s="5" t="n">
        <v>3</v>
      </c>
      <c r="E17" s="5" t="n">
        <v>3</v>
      </c>
    </row>
  </sheetData>
  <mergeCells count="3">
    <mergeCell ref="A1:A2"/>
    <mergeCell ref="B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5" customWidth="1" min="2" max="2"/>
  </cols>
  <sheetData>
    <row r="1">
      <c r="A1" s="1" t="inlineStr">
        <is>
          <t>LOANS AND ALLOWANCE FOR LOAN LOSSES - Loan modifications (Details) - Loan Restructuring Modification [Member]</t>
        </is>
      </c>
      <c r="B1" s="2" t="inlineStr">
        <is>
          <t>6 Months Ended</t>
        </is>
      </c>
    </row>
    <row r="2">
      <c r="B2" s="2" t="inlineStr">
        <is>
          <t>Jun. 30, 2020USD ($)loan</t>
        </is>
      </c>
    </row>
    <row r="3">
      <c r="A3" s="4" t="inlineStr">
        <is>
          <t>Count</t>
        </is>
      </c>
      <c r="B3" s="5" t="n">
        <v>489</v>
      </c>
    </row>
    <row r="4">
      <c r="A4" s="4" t="inlineStr">
        <is>
          <t>Investment as of June 30, 2020 | $</t>
        </is>
      </c>
      <c r="B4" s="6" t="n">
        <v>163795000</v>
      </c>
    </row>
    <row r="5">
      <c r="A5" s="4" t="inlineStr">
        <is>
          <t>Percent of Total Section 4013 CARES Act Modifications</t>
        </is>
      </c>
      <c r="B5" s="4" t="inlineStr">
        <is>
          <t>100.00%</t>
        </is>
      </c>
    </row>
    <row r="6">
      <c r="A6" s="4" t="inlineStr">
        <is>
          <t>Percent of Total Loans</t>
        </is>
      </c>
      <c r="B6" s="4" t="inlineStr">
        <is>
          <t>24.20%</t>
        </is>
      </c>
    </row>
    <row r="7">
      <c r="A7" s="4" t="inlineStr">
        <is>
          <t>Count Returned to Normal Payment Status</t>
        </is>
      </c>
      <c r="B7" s="5" t="n">
        <v>7</v>
      </c>
    </row>
    <row r="8">
      <c r="A8" s="4" t="inlineStr">
        <is>
          <t>Commercial and Industrial [Member]</t>
        </is>
      </c>
    </row>
    <row r="9">
      <c r="A9" s="4" t="inlineStr">
        <is>
          <t>Investment as of June 30, 2020 | $</t>
        </is>
      </c>
      <c r="B9" s="6" t="n">
        <v>11540000</v>
      </c>
    </row>
    <row r="10">
      <c r="A10" s="4" t="inlineStr">
        <is>
          <t>Percent of Total Section 4013 CARES Act Modifications</t>
        </is>
      </c>
      <c r="B10" s="4" t="inlineStr">
        <is>
          <t>7.04%</t>
        </is>
      </c>
    </row>
    <row r="11">
      <c r="A11" s="4" t="inlineStr">
        <is>
          <t>Percent of Total Loans</t>
        </is>
      </c>
      <c r="B11" s="4" t="inlineStr">
        <is>
          <t>1.71%</t>
        </is>
      </c>
    </row>
    <row r="12">
      <c r="A12" s="4" t="inlineStr">
        <is>
          <t>Count Returned to Normal Payment Status</t>
        </is>
      </c>
      <c r="B12" s="5" t="n">
        <v>0</v>
      </c>
    </row>
    <row r="13">
      <c r="A13" s="4" t="inlineStr">
        <is>
          <t>Commercial Real Estate [Member]</t>
        </is>
      </c>
    </row>
    <row r="14">
      <c r="A14" s="4" t="inlineStr">
        <is>
          <t>Investment as of June 30, 2020 | $</t>
        </is>
      </c>
      <c r="B14" s="6" t="n">
        <v>143986000</v>
      </c>
    </row>
    <row r="15">
      <c r="A15" s="4" t="inlineStr">
        <is>
          <t>Percent of Total Section 4013 CARES Act Modifications</t>
        </is>
      </c>
      <c r="B15" s="4" t="inlineStr">
        <is>
          <t>87.91%</t>
        </is>
      </c>
    </row>
    <row r="16">
      <c r="A16" s="4" t="inlineStr">
        <is>
          <t>Percent of Total Loans</t>
        </is>
      </c>
      <c r="B16" s="4" t="inlineStr">
        <is>
          <t>21.27%</t>
        </is>
      </c>
    </row>
    <row r="17">
      <c r="A17" s="4" t="inlineStr">
        <is>
          <t>Count Returned to Normal Payment Status</t>
        </is>
      </c>
      <c r="B17" s="5" t="n">
        <v>0</v>
      </c>
    </row>
    <row r="18">
      <c r="A18" s="4" t="inlineStr">
        <is>
          <t>Residential Real Estate [Member]</t>
        </is>
      </c>
    </row>
    <row r="19">
      <c r="A19" s="4" t="inlineStr">
        <is>
          <t>Investment as of June 30, 2020 | $</t>
        </is>
      </c>
      <c r="B19" s="6" t="n">
        <v>8143000</v>
      </c>
    </row>
    <row r="20">
      <c r="A20" s="4" t="inlineStr">
        <is>
          <t>Percent of Total Section 4013 CARES Act Modifications</t>
        </is>
      </c>
      <c r="B20" s="4" t="inlineStr">
        <is>
          <t>4.97%</t>
        </is>
      </c>
    </row>
    <row r="21">
      <c r="A21" s="4" t="inlineStr">
        <is>
          <t>Percent of Total Loans</t>
        </is>
      </c>
      <c r="B21" s="4" t="inlineStr">
        <is>
          <t>1.20%</t>
        </is>
      </c>
    </row>
    <row r="22">
      <c r="A22" s="4" t="inlineStr">
        <is>
          <t>Count Returned to Normal Payment Status</t>
        </is>
      </c>
      <c r="B22" s="5" t="n">
        <v>5</v>
      </c>
    </row>
    <row r="23">
      <c r="A23" s="4" t="inlineStr">
        <is>
          <t>Consumer [Member]</t>
        </is>
      </c>
    </row>
    <row r="24">
      <c r="A24" s="4" t="inlineStr">
        <is>
          <t>Investment as of June 30, 2020 | $</t>
        </is>
      </c>
      <c r="B24" s="6" t="n">
        <v>126000</v>
      </c>
    </row>
    <row r="25">
      <c r="A25" s="4" t="inlineStr">
        <is>
          <t>Percent of Total Section 4013 CARES Act Modifications</t>
        </is>
      </c>
      <c r="B25" s="4" t="inlineStr">
        <is>
          <t>0.08%</t>
        </is>
      </c>
    </row>
    <row r="26">
      <c r="A26" s="4" t="inlineStr">
        <is>
          <t>Percent of Total Loans</t>
        </is>
      </c>
      <c r="B26" s="4" t="inlineStr">
        <is>
          <t>0.02%</t>
        </is>
      </c>
    </row>
    <row r="27">
      <c r="A27" s="4" t="inlineStr">
        <is>
          <t>Count Returned to Normal Payment Status</t>
        </is>
      </c>
      <c r="B27" s="5" t="n">
        <v>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INCOME</t>
        </is>
      </c>
    </row>
    <row r="4">
      <c r="A4" s="4" t="inlineStr">
        <is>
          <t>Interest and fees on loans</t>
        </is>
      </c>
      <c r="B4" s="6" t="n">
        <v>7596</v>
      </c>
      <c r="C4" s="6" t="n">
        <v>7196</v>
      </c>
      <c r="D4" s="6" t="n">
        <v>15354</v>
      </c>
      <c r="E4" s="6" t="n">
        <v>14270</v>
      </c>
    </row>
    <row r="5">
      <c r="A5" s="3" t="inlineStr">
        <is>
          <t>Interest and dividend income on securities:</t>
        </is>
      </c>
    </row>
    <row r="6">
      <c r="A6" s="4" t="inlineStr">
        <is>
          <t>Taxable</t>
        </is>
      </c>
      <c r="B6" s="5" t="n">
        <v>1174</v>
      </c>
      <c r="C6" s="5" t="n">
        <v>1303</v>
      </c>
      <c r="D6" s="5" t="n">
        <v>2450</v>
      </c>
      <c r="E6" s="5" t="n">
        <v>2521</v>
      </c>
    </row>
    <row r="7">
      <c r="A7" s="4" t="inlineStr">
        <is>
          <t>Tax-exempt</t>
        </is>
      </c>
      <c r="B7" s="5" t="n">
        <v>797</v>
      </c>
      <c r="C7" s="5" t="n">
        <v>829</v>
      </c>
      <c r="D7" s="5" t="n">
        <v>1427</v>
      </c>
      <c r="E7" s="5" t="n">
        <v>1847</v>
      </c>
    </row>
    <row r="8">
      <c r="A8" s="4" t="inlineStr">
        <is>
          <t>Dividends</t>
        </is>
      </c>
      <c r="B8" s="5" t="n">
        <v>11</v>
      </c>
      <c r="C8" s="5" t="n">
        <v>11</v>
      </c>
      <c r="D8" s="5" t="n">
        <v>23</v>
      </c>
      <c r="E8" s="5" t="n">
        <v>22</v>
      </c>
    </row>
    <row r="9">
      <c r="A9" s="4" t="inlineStr">
        <is>
          <t>Dividend income on restricted investment in bank stocks</t>
        </is>
      </c>
      <c r="B9" s="5" t="n">
        <v>51</v>
      </c>
      <c r="C9" s="5" t="n">
        <v>125</v>
      </c>
      <c r="D9" s="5" t="n">
        <v>141</v>
      </c>
      <c r="E9" s="5" t="n">
        <v>309</v>
      </c>
    </row>
    <row r="10">
      <c r="A10" s="4" t="inlineStr">
        <is>
          <t>Interest on interest-bearing deposits in other banks</t>
        </is>
      </c>
      <c r="B10" s="5" t="n">
        <v>2</v>
      </c>
      <c r="C10" s="5" t="n">
        <v>15</v>
      </c>
      <c r="D10" s="5" t="n">
        <v>4</v>
      </c>
      <c r="E10" s="5" t="n">
        <v>24</v>
      </c>
    </row>
    <row r="11">
      <c r="A11" s="4" t="inlineStr">
        <is>
          <t>Total interest income</t>
        </is>
      </c>
      <c r="B11" s="5" t="n">
        <v>9631</v>
      </c>
      <c r="C11" s="5" t="n">
        <v>9479</v>
      </c>
      <c r="D11" s="5" t="n">
        <v>19399</v>
      </c>
      <c r="E11" s="5" t="n">
        <v>18993</v>
      </c>
    </row>
    <row r="12">
      <c r="A12" s="3" t="inlineStr">
        <is>
          <t>INTEREST EXPENSE</t>
        </is>
      </c>
    </row>
    <row r="13">
      <c r="A13" s="4" t="inlineStr">
        <is>
          <t>Interest on deposits</t>
        </is>
      </c>
      <c r="B13" s="5" t="n">
        <v>1187</v>
      </c>
      <c r="C13" s="5" t="n">
        <v>1596</v>
      </c>
      <c r="D13" s="5" t="n">
        <v>3071</v>
      </c>
      <c r="E13" s="5" t="n">
        <v>2974</v>
      </c>
    </row>
    <row r="14">
      <c r="A14" s="4" t="inlineStr">
        <is>
          <t>Interest on short-term borrowings</t>
        </is>
      </c>
      <c r="B14" s="5" t="n">
        <v>68</v>
      </c>
      <c r="C14" s="5" t="n">
        <v>794</v>
      </c>
      <c r="D14" s="5" t="n">
        <v>310</v>
      </c>
      <c r="E14" s="5" t="n">
        <v>1909</v>
      </c>
    </row>
    <row r="15">
      <c r="A15" s="4" t="inlineStr">
        <is>
          <t>Interest on long-term borrowings</t>
        </is>
      </c>
      <c r="B15" s="5" t="n">
        <v>258</v>
      </c>
      <c r="C15" s="5" t="n">
        <v>207</v>
      </c>
      <c r="D15" s="5" t="n">
        <v>524</v>
      </c>
      <c r="E15" s="5" t="n">
        <v>407</v>
      </c>
    </row>
    <row r="16">
      <c r="A16" s="4" t="inlineStr">
        <is>
          <t>Total interest expense</t>
        </is>
      </c>
      <c r="B16" s="5" t="n">
        <v>1513</v>
      </c>
      <c r="C16" s="5" t="n">
        <v>2597</v>
      </c>
      <c r="D16" s="5" t="n">
        <v>3905</v>
      </c>
      <c r="E16" s="5" t="n">
        <v>5290</v>
      </c>
    </row>
    <row r="17">
      <c r="A17" s="4" t="inlineStr">
        <is>
          <t>Net interest income</t>
        </is>
      </c>
      <c r="B17" s="5" t="n">
        <v>8118</v>
      </c>
      <c r="C17" s="5" t="n">
        <v>6882</v>
      </c>
      <c r="D17" s="5" t="n">
        <v>15494</v>
      </c>
      <c r="E17" s="5" t="n">
        <v>13703</v>
      </c>
    </row>
    <row r="18">
      <c r="A18" s="4" t="inlineStr">
        <is>
          <t>Provision for loan losses</t>
        </is>
      </c>
      <c r="B18" s="5" t="n">
        <v>194</v>
      </c>
      <c r="C18" s="5" t="n">
        <v>46</v>
      </c>
      <c r="D18" s="5" t="n">
        <v>388</v>
      </c>
      <c r="E18" s="5" t="n">
        <v>138</v>
      </c>
    </row>
    <row r="19">
      <c r="A19" s="4" t="inlineStr">
        <is>
          <t>Net interest income after provision for loan losses</t>
        </is>
      </c>
      <c r="B19" s="5" t="n">
        <v>7924</v>
      </c>
      <c r="C19" s="5" t="n">
        <v>6836</v>
      </c>
      <c r="D19" s="5" t="n">
        <v>15106</v>
      </c>
      <c r="E19" s="5" t="n">
        <v>13565</v>
      </c>
    </row>
    <row r="20">
      <c r="A20" s="3" t="inlineStr">
        <is>
          <t>NON-INTEREST INCOME</t>
        </is>
      </c>
    </row>
    <row r="21">
      <c r="A21" s="4" t="inlineStr">
        <is>
          <t>Bank owned life insurance income</t>
        </is>
      </c>
      <c r="B21" s="5" t="n">
        <v>152</v>
      </c>
      <c r="C21" s="5" t="n">
        <v>154</v>
      </c>
      <c r="D21" s="5" t="n">
        <v>306</v>
      </c>
      <c r="E21" s="5" t="n">
        <v>309</v>
      </c>
    </row>
    <row r="22">
      <c r="A22" s="4" t="inlineStr">
        <is>
          <t>ATM fees and debit card income</t>
        </is>
      </c>
      <c r="B22" s="5" t="n">
        <v>464</v>
      </c>
      <c r="C22" s="5" t="n">
        <v>419</v>
      </c>
      <c r="D22" s="5" t="n">
        <v>863</v>
      </c>
      <c r="E22" s="5" t="n">
        <v>796</v>
      </c>
    </row>
    <row r="23">
      <c r="A23" s="4" t="inlineStr">
        <is>
          <t>Gains on sales of mortgage loans</t>
        </is>
      </c>
      <c r="B23" s="5" t="n">
        <v>204</v>
      </c>
      <c r="C23" s="5" t="n">
        <v>75</v>
      </c>
      <c r="D23" s="5" t="n">
        <v>297</v>
      </c>
      <c r="E23" s="5" t="n">
        <v>115</v>
      </c>
    </row>
    <row r="24">
      <c r="A24" s="4" t="inlineStr">
        <is>
          <t>Net securities gains (losses)</t>
        </is>
      </c>
      <c r="B24" s="5" t="n">
        <v>164</v>
      </c>
      <c r="C24" s="5" t="n">
        <v>92</v>
      </c>
      <c r="D24" s="5" t="n">
        <v>-303</v>
      </c>
      <c r="E24" s="5" t="n">
        <v>195</v>
      </c>
    </row>
    <row r="25">
      <c r="A25" s="4" t="inlineStr">
        <is>
          <t>Other</t>
        </is>
      </c>
      <c r="B25" s="5" t="n">
        <v>61</v>
      </c>
      <c r="C25" s="5" t="n">
        <v>79</v>
      </c>
      <c r="D25" s="5" t="n">
        <v>145</v>
      </c>
      <c r="E25" s="5" t="n">
        <v>136</v>
      </c>
    </row>
    <row r="26">
      <c r="A26" s="4" t="inlineStr">
        <is>
          <t>Total non-interest income</t>
        </is>
      </c>
      <c r="B26" s="5" t="n">
        <v>1621</v>
      </c>
      <c r="C26" s="5" t="n">
        <v>1616</v>
      </c>
      <c r="D26" s="5" t="n">
        <v>2604</v>
      </c>
      <c r="E26" s="5" t="n">
        <v>3123</v>
      </c>
    </row>
    <row r="27">
      <c r="A27" s="3" t="inlineStr">
        <is>
          <t>NON-INTEREST EXPENSE</t>
        </is>
      </c>
    </row>
    <row r="28">
      <c r="A28" s="4" t="inlineStr">
        <is>
          <t>Salaries and employee benefits</t>
        </is>
      </c>
      <c r="B28" s="5" t="n">
        <v>2959</v>
      </c>
      <c r="C28" s="5" t="n">
        <v>2953</v>
      </c>
      <c r="D28" s="5" t="n">
        <v>6178</v>
      </c>
      <c r="E28" s="5" t="n">
        <v>6085</v>
      </c>
    </row>
    <row r="29">
      <c r="A29" s="4" t="inlineStr">
        <is>
          <t>Occupancy, net</t>
        </is>
      </c>
      <c r="B29" s="5" t="n">
        <v>504</v>
      </c>
      <c r="C29" s="5" t="n">
        <v>432</v>
      </c>
      <c r="D29" s="5" t="n">
        <v>1022</v>
      </c>
      <c r="E29" s="5" t="n">
        <v>896</v>
      </c>
    </row>
    <row r="30">
      <c r="A30" s="4" t="inlineStr">
        <is>
          <t>Furniture and equipment expense</t>
        </is>
      </c>
      <c r="B30" s="5" t="n">
        <v>154</v>
      </c>
      <c r="C30" s="5" t="n">
        <v>150</v>
      </c>
      <c r="D30" s="5" t="n">
        <v>288</v>
      </c>
      <c r="E30" s="5" t="n">
        <v>290</v>
      </c>
    </row>
    <row r="31">
      <c r="A31" s="4" t="inlineStr">
        <is>
          <t>Computer expense</t>
        </is>
      </c>
      <c r="B31" s="5" t="n">
        <v>245</v>
      </c>
      <c r="C31" s="5" t="n">
        <v>299</v>
      </c>
      <c r="D31" s="5" t="n">
        <v>505</v>
      </c>
      <c r="E31" s="5" t="n">
        <v>579</v>
      </c>
    </row>
    <row r="32">
      <c r="A32" s="4" t="inlineStr">
        <is>
          <t>Professional services</t>
        </is>
      </c>
      <c r="B32" s="5" t="n">
        <v>223</v>
      </c>
      <c r="C32" s="5" t="n">
        <v>208</v>
      </c>
      <c r="D32" s="5" t="n">
        <v>465</v>
      </c>
      <c r="E32" s="5" t="n">
        <v>478</v>
      </c>
    </row>
    <row r="33">
      <c r="A33" s="4" t="inlineStr">
        <is>
          <t>Pennsylvania shares tax</t>
        </is>
      </c>
      <c r="B33" s="5" t="n">
        <v>225</v>
      </c>
      <c r="C33" s="5" t="n">
        <v>192</v>
      </c>
      <c r="D33" s="5" t="n">
        <v>449</v>
      </c>
      <c r="E33" s="5" t="n">
        <v>384</v>
      </c>
    </row>
    <row r="34">
      <c r="A34" s="4" t="inlineStr">
        <is>
          <t>FDIC insurance</t>
        </is>
      </c>
      <c r="B34" s="5" t="n">
        <v>21</v>
      </c>
      <c r="C34" s="5" t="n">
        <v>72</v>
      </c>
      <c r="D34" s="5" t="n">
        <v>21</v>
      </c>
      <c r="E34" s="5" t="n">
        <v>137</v>
      </c>
    </row>
    <row r="35">
      <c r="A35" s="4" t="inlineStr">
        <is>
          <t>ATM and debit card fees</t>
        </is>
      </c>
      <c r="B35" s="5" t="n">
        <v>214</v>
      </c>
      <c r="C35" s="5" t="n">
        <v>221</v>
      </c>
      <c r="D35" s="5" t="n">
        <v>423</v>
      </c>
      <c r="E35" s="5" t="n">
        <v>432</v>
      </c>
    </row>
    <row r="36">
      <c r="A36" s="4" t="inlineStr">
        <is>
          <t>Data processing fees</t>
        </is>
      </c>
      <c r="B36" s="5" t="n">
        <v>307</v>
      </c>
      <c r="C36" s="5" t="n">
        <v>305</v>
      </c>
      <c r="D36" s="5" t="n">
        <v>601</v>
      </c>
      <c r="E36" s="5" t="n">
        <v>572</v>
      </c>
    </row>
    <row r="37">
      <c r="A37" s="4" t="inlineStr">
        <is>
          <t>Foreclosed assets held for resale expense, net</t>
        </is>
      </c>
      <c r="B37" s="5" t="n">
        <v>5</v>
      </c>
      <c r="C37" s="5" t="n">
        <v>5</v>
      </c>
      <c r="D37" s="5" t="n">
        <v>14</v>
      </c>
      <c r="E37" s="5" t="n">
        <v>43</v>
      </c>
    </row>
    <row r="38">
      <c r="A38" s="4" t="inlineStr">
        <is>
          <t>Advertising</t>
        </is>
      </c>
      <c r="B38" s="5" t="n">
        <v>72</v>
      </c>
      <c r="C38" s="5" t="n">
        <v>160</v>
      </c>
      <c r="D38" s="5" t="n">
        <v>163</v>
      </c>
      <c r="E38" s="5" t="n">
        <v>313</v>
      </c>
    </row>
    <row r="39">
      <c r="A39" s="4" t="inlineStr">
        <is>
          <t>Other</t>
        </is>
      </c>
      <c r="B39" s="5" t="n">
        <v>726</v>
      </c>
      <c r="C39" s="5" t="n">
        <v>658</v>
      </c>
      <c r="D39" s="5" t="n">
        <v>1441</v>
      </c>
      <c r="E39" s="5" t="n">
        <v>1301</v>
      </c>
    </row>
    <row r="40">
      <c r="A40" s="4" t="inlineStr">
        <is>
          <t>Total non-interest expense</t>
        </is>
      </c>
      <c r="B40" s="5" t="n">
        <v>5655</v>
      </c>
      <c r="C40" s="5" t="n">
        <v>5655</v>
      </c>
      <c r="D40" s="5" t="n">
        <v>11570</v>
      </c>
      <c r="E40" s="5" t="n">
        <v>11510</v>
      </c>
    </row>
    <row r="41">
      <c r="A41" s="4" t="inlineStr">
        <is>
          <t>Income before income tax expense</t>
        </is>
      </c>
      <c r="B41" s="5" t="n">
        <v>3890</v>
      </c>
      <c r="C41" s="5" t="n">
        <v>2797</v>
      </c>
      <c r="D41" s="5" t="n">
        <v>6140</v>
      </c>
      <c r="E41" s="5" t="n">
        <v>5178</v>
      </c>
    </row>
    <row r="42">
      <c r="A42" s="4" t="inlineStr">
        <is>
          <t>Income tax expense</t>
        </is>
      </c>
      <c r="B42" s="5" t="n">
        <v>509</v>
      </c>
      <c r="C42" s="5" t="n">
        <v>267</v>
      </c>
      <c r="D42" s="5" t="n">
        <v>706</v>
      </c>
      <c r="E42" s="5" t="n">
        <v>405</v>
      </c>
    </row>
    <row r="43">
      <c r="A43" s="4" t="inlineStr">
        <is>
          <t>NET INCOME</t>
        </is>
      </c>
      <c r="B43" s="6" t="n">
        <v>3381</v>
      </c>
      <c r="C43" s="6" t="n">
        <v>2530</v>
      </c>
      <c r="D43" s="6" t="n">
        <v>5434</v>
      </c>
      <c r="E43" s="6" t="n">
        <v>4773</v>
      </c>
    </row>
    <row r="44">
      <c r="A44" s="3" t="inlineStr">
        <is>
          <t>Net income per share:</t>
        </is>
      </c>
    </row>
    <row r="45">
      <c r="A45" s="4" t="inlineStr">
        <is>
          <t>Basic</t>
        </is>
      </c>
      <c r="B45" s="7" t="n">
        <v>0.58</v>
      </c>
      <c r="C45" s="7" t="n">
        <v>0.44</v>
      </c>
      <c r="D45" s="7" t="n">
        <v>0.93</v>
      </c>
      <c r="E45" s="7" t="n">
        <v>0.83</v>
      </c>
    </row>
    <row r="46">
      <c r="A46" s="4" t="inlineStr">
        <is>
          <t>Diluted</t>
        </is>
      </c>
      <c r="B46" s="8" t="n">
        <v>0.58</v>
      </c>
      <c r="C46" s="8" t="n">
        <v>0.44</v>
      </c>
      <c r="D46" s="8" t="n">
        <v>0.93</v>
      </c>
      <c r="E46" s="8" t="n">
        <v>0.83</v>
      </c>
    </row>
    <row r="47">
      <c r="A47" s="4" t="inlineStr">
        <is>
          <t>Dividends per share</t>
        </is>
      </c>
      <c r="B47" s="7" t="n">
        <v>0.27</v>
      </c>
      <c r="C47" s="7" t="n">
        <v>0.27</v>
      </c>
      <c r="D47" s="7" t="n">
        <v>0.54</v>
      </c>
      <c r="E47" s="7" t="n">
        <v>0.54</v>
      </c>
    </row>
    <row r="48">
      <c r="A48" s="4" t="inlineStr">
        <is>
          <t>Trust department</t>
        </is>
      </c>
    </row>
    <row r="49">
      <c r="A49" s="3" t="inlineStr">
        <is>
          <t>NON-INTEREST INCOME</t>
        </is>
      </c>
    </row>
    <row r="50">
      <c r="A50" s="4" t="inlineStr">
        <is>
          <t>Non-interest customer contract revenue</t>
        </is>
      </c>
      <c r="B50" s="6" t="n">
        <v>234</v>
      </c>
      <c r="C50" s="6" t="n">
        <v>264</v>
      </c>
      <c r="D50" s="6" t="n">
        <v>455</v>
      </c>
      <c r="E50" s="6" t="n">
        <v>525</v>
      </c>
    </row>
    <row r="51">
      <c r="A51" s="4" t="inlineStr">
        <is>
          <t>Service charges and fees</t>
        </is>
      </c>
    </row>
    <row r="52">
      <c r="A52" s="3" t="inlineStr">
        <is>
          <t>NON-INTEREST INCOME</t>
        </is>
      </c>
    </row>
    <row r="53">
      <c r="A53" s="4" t="inlineStr">
        <is>
          <t>Non-interest customer contract revenue</t>
        </is>
      </c>
      <c r="B53" s="6" t="n">
        <v>342</v>
      </c>
      <c r="C53" s="6" t="n">
        <v>533</v>
      </c>
      <c r="D53" s="6" t="n">
        <v>841</v>
      </c>
      <c r="E53" s="6" t="n">
        <v>104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LOANS AND ALLOWANCE FOR LOAN LOSSES - Impaired loan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corded Investment</t>
        </is>
      </c>
    </row>
    <row r="4">
      <c r="A4" s="4" t="inlineStr">
        <is>
          <t>Total</t>
        </is>
      </c>
      <c r="B4" s="6" t="n">
        <v>13700000</v>
      </c>
      <c r="D4" s="6" t="n">
        <v>13700000</v>
      </c>
      <c r="F4" s="6" t="n">
        <v>12954000</v>
      </c>
    </row>
    <row r="5">
      <c r="A5" s="3" t="inlineStr">
        <is>
          <t>Unpaid Principal Balance</t>
        </is>
      </c>
    </row>
    <row r="6">
      <c r="A6" s="4" t="inlineStr">
        <is>
          <t>Total</t>
        </is>
      </c>
      <c r="B6" s="5" t="n">
        <v>16693000</v>
      </c>
      <c r="D6" s="5" t="n">
        <v>16693000</v>
      </c>
      <c r="F6" s="5" t="n">
        <v>16081000</v>
      </c>
    </row>
    <row r="7">
      <c r="A7" s="3" t="inlineStr">
        <is>
          <t>Related Allowance</t>
        </is>
      </c>
    </row>
    <row r="8">
      <c r="A8" s="4" t="inlineStr">
        <is>
          <t>With an allowance recorded</t>
        </is>
      </c>
      <c r="B8" s="5" t="n">
        <v>4000</v>
      </c>
      <c r="D8" s="5" t="n">
        <v>4000</v>
      </c>
    </row>
    <row r="9">
      <c r="A9" s="4" t="inlineStr">
        <is>
          <t>Total</t>
        </is>
      </c>
      <c r="F9" s="5" t="n">
        <v>1000</v>
      </c>
    </row>
    <row r="10">
      <c r="A10" s="3" t="inlineStr">
        <is>
          <t>Average Recorded Investment</t>
        </is>
      </c>
    </row>
    <row r="11">
      <c r="A11" s="4" t="inlineStr">
        <is>
          <t>Total</t>
        </is>
      </c>
      <c r="B11" s="5" t="n">
        <v>13693000</v>
      </c>
      <c r="C11" s="6" t="n">
        <v>13470000</v>
      </c>
      <c r="D11" s="5" t="n">
        <v>13462000</v>
      </c>
      <c r="E11" s="6" t="n">
        <v>15339000</v>
      </c>
    </row>
    <row r="12">
      <c r="A12" s="3" t="inlineStr">
        <is>
          <t>Interest Income Recognized</t>
        </is>
      </c>
    </row>
    <row r="13">
      <c r="A13" s="4" t="inlineStr">
        <is>
          <t>Total</t>
        </is>
      </c>
      <c r="B13" s="5" t="n">
        <v>81000</v>
      </c>
      <c r="C13" s="5" t="n">
        <v>119000</v>
      </c>
      <c r="D13" s="5" t="n">
        <v>165000</v>
      </c>
      <c r="E13" s="5" t="n">
        <v>285000</v>
      </c>
    </row>
    <row r="14">
      <c r="A14" s="4" t="inlineStr">
        <is>
          <t>Commercial and Industrial [Member]</t>
        </is>
      </c>
    </row>
    <row r="15">
      <c r="A15" s="3" t="inlineStr">
        <is>
          <t>Recorded Investment</t>
        </is>
      </c>
    </row>
    <row r="16">
      <c r="A16" s="4" t="inlineStr">
        <is>
          <t>With no related allowance recorded</t>
        </is>
      </c>
      <c r="B16" s="5" t="n">
        <v>1062000</v>
      </c>
      <c r="D16" s="5" t="n">
        <v>1062000</v>
      </c>
      <c r="F16" s="5" t="n">
        <v>1084000</v>
      </c>
    </row>
    <row r="17">
      <c r="A17" s="4" t="inlineStr">
        <is>
          <t>With an allowance recorded</t>
        </is>
      </c>
      <c r="B17" s="5" t="n">
        <v>0</v>
      </c>
      <c r="D17" s="5" t="n">
        <v>0</v>
      </c>
      <c r="F17" s="5" t="n">
        <v>0</v>
      </c>
    </row>
    <row r="18">
      <c r="A18" s="4" t="inlineStr">
        <is>
          <t>Total</t>
        </is>
      </c>
      <c r="B18" s="5" t="n">
        <v>1062000</v>
      </c>
      <c r="D18" s="5" t="n">
        <v>1062000</v>
      </c>
      <c r="F18" s="5" t="n">
        <v>1084000</v>
      </c>
    </row>
    <row r="19">
      <c r="A19" s="3" t="inlineStr">
        <is>
          <t>Unpaid Principal Balance</t>
        </is>
      </c>
    </row>
    <row r="20">
      <c r="A20" s="4" t="inlineStr">
        <is>
          <t>With no related allowance recorded</t>
        </is>
      </c>
      <c r="B20" s="5" t="n">
        <v>1062000</v>
      </c>
      <c r="D20" s="5" t="n">
        <v>1062000</v>
      </c>
      <c r="F20" s="5" t="n">
        <v>1084000</v>
      </c>
    </row>
    <row r="21">
      <c r="A21" s="4" t="inlineStr">
        <is>
          <t>With an allowance recorded</t>
        </is>
      </c>
      <c r="B21" s="5" t="n">
        <v>0</v>
      </c>
      <c r="D21" s="5" t="n">
        <v>0</v>
      </c>
      <c r="F21" s="5" t="n">
        <v>0</v>
      </c>
    </row>
    <row r="22">
      <c r="A22" s="4" t="inlineStr">
        <is>
          <t>Total</t>
        </is>
      </c>
      <c r="B22" s="5" t="n">
        <v>1062000</v>
      </c>
      <c r="D22" s="5" t="n">
        <v>1062000</v>
      </c>
      <c r="F22" s="5" t="n">
        <v>1084000</v>
      </c>
    </row>
    <row r="23">
      <c r="A23" s="3" t="inlineStr">
        <is>
          <t>Related Allowance</t>
        </is>
      </c>
    </row>
    <row r="24">
      <c r="A24" s="4" t="inlineStr">
        <is>
          <t>With no related allowance recorded</t>
        </is>
      </c>
      <c r="B24" s="5" t="n">
        <v>0</v>
      </c>
      <c r="D24" s="5" t="n">
        <v>0</v>
      </c>
      <c r="F24" s="5" t="n">
        <v>0</v>
      </c>
    </row>
    <row r="25">
      <c r="A25" s="4" t="inlineStr">
        <is>
          <t>With an allowance recorded</t>
        </is>
      </c>
      <c r="B25" s="5" t="n">
        <v>0</v>
      </c>
      <c r="D25" s="5" t="n">
        <v>0</v>
      </c>
      <c r="F25" s="5" t="n">
        <v>0</v>
      </c>
    </row>
    <row r="26">
      <c r="A26" s="4" t="inlineStr">
        <is>
          <t>Total</t>
        </is>
      </c>
      <c r="B26" s="5" t="n">
        <v>0</v>
      </c>
      <c r="D26" s="5" t="n">
        <v>0</v>
      </c>
      <c r="F26" s="5" t="n">
        <v>0</v>
      </c>
    </row>
    <row r="27">
      <c r="A27" s="3" t="inlineStr">
        <is>
          <t>Average Recorded Investment</t>
        </is>
      </c>
    </row>
    <row r="28">
      <c r="A28" s="4" t="inlineStr">
        <is>
          <t>With no related allowance recorded</t>
        </is>
      </c>
      <c r="B28" s="5" t="n">
        <v>1068000</v>
      </c>
      <c r="C28" s="5" t="n">
        <v>1111000</v>
      </c>
      <c r="D28" s="5" t="n">
        <v>1074000</v>
      </c>
      <c r="E28" s="5" t="n">
        <v>1116000</v>
      </c>
    </row>
    <row r="29">
      <c r="A29" s="4" t="inlineStr">
        <is>
          <t>With an allowance recorded</t>
        </is>
      </c>
      <c r="B29" s="5" t="n">
        <v>0</v>
      </c>
      <c r="C29" s="5" t="n">
        <v>0</v>
      </c>
      <c r="D29" s="5" t="n">
        <v>0</v>
      </c>
      <c r="E29" s="5" t="n">
        <v>0</v>
      </c>
    </row>
    <row r="30">
      <c r="A30" s="4" t="inlineStr">
        <is>
          <t>Total</t>
        </is>
      </c>
      <c r="B30" s="5" t="n">
        <v>1068000</v>
      </c>
      <c r="C30" s="5" t="n">
        <v>1111000</v>
      </c>
      <c r="D30" s="5" t="n">
        <v>1074000</v>
      </c>
      <c r="E30" s="5" t="n">
        <v>1116000</v>
      </c>
    </row>
    <row r="31">
      <c r="A31" s="3" t="inlineStr">
        <is>
          <t>Interest Income Recognized</t>
        </is>
      </c>
    </row>
    <row r="32">
      <c r="A32" s="4" t="inlineStr">
        <is>
          <t>With no related allowance recorded</t>
        </is>
      </c>
      <c r="B32" s="5" t="n">
        <v>2000</v>
      </c>
      <c r="C32" s="5" t="n">
        <v>13000</v>
      </c>
      <c r="D32" s="5" t="n">
        <v>8000</v>
      </c>
      <c r="E32" s="5" t="n">
        <v>27000</v>
      </c>
    </row>
    <row r="33">
      <c r="A33" s="4" t="inlineStr">
        <is>
          <t>With an allowance recorded</t>
        </is>
      </c>
      <c r="B33" s="5" t="n">
        <v>0</v>
      </c>
      <c r="C33" s="5" t="n">
        <v>0</v>
      </c>
      <c r="D33" s="5" t="n">
        <v>0</v>
      </c>
      <c r="E33" s="5" t="n">
        <v>0</v>
      </c>
    </row>
    <row r="34">
      <c r="A34" s="4" t="inlineStr">
        <is>
          <t>Total</t>
        </is>
      </c>
      <c r="B34" s="5" t="n">
        <v>2000</v>
      </c>
      <c r="C34" s="5" t="n">
        <v>13000</v>
      </c>
      <c r="D34" s="5" t="n">
        <v>8000</v>
      </c>
      <c r="E34" s="5" t="n">
        <v>27000</v>
      </c>
    </row>
    <row r="35">
      <c r="A35" s="4" t="inlineStr">
        <is>
          <t>Commercial Real Estate [Member]</t>
        </is>
      </c>
    </row>
    <row r="36">
      <c r="A36" s="3" t="inlineStr">
        <is>
          <t>Recorded Investment</t>
        </is>
      </c>
    </row>
    <row r="37">
      <c r="A37" s="4" t="inlineStr">
        <is>
          <t>With no related allowance recorded</t>
        </is>
      </c>
      <c r="B37" s="5" t="n">
        <v>11316000</v>
      </c>
      <c r="D37" s="5" t="n">
        <v>11316000</v>
      </c>
      <c r="F37" s="5" t="n">
        <v>11130000</v>
      </c>
    </row>
    <row r="38">
      <c r="A38" s="4" t="inlineStr">
        <is>
          <t>With an allowance recorded</t>
        </is>
      </c>
      <c r="B38" s="5" t="n">
        <v>215000</v>
      </c>
      <c r="D38" s="5" t="n">
        <v>215000</v>
      </c>
      <c r="F38" s="5" t="n">
        <v>28000</v>
      </c>
    </row>
    <row r="39">
      <c r="A39" s="4" t="inlineStr">
        <is>
          <t>Total</t>
        </is>
      </c>
      <c r="B39" s="5" t="n">
        <v>11531000</v>
      </c>
      <c r="D39" s="5" t="n">
        <v>11531000</v>
      </c>
      <c r="F39" s="5" t="n">
        <v>11158000</v>
      </c>
    </row>
    <row r="40">
      <c r="A40" s="3" t="inlineStr">
        <is>
          <t>Unpaid Principal Balance</t>
        </is>
      </c>
    </row>
    <row r="41">
      <c r="A41" s="4" t="inlineStr">
        <is>
          <t>With no related allowance recorded</t>
        </is>
      </c>
      <c r="B41" s="5" t="n">
        <v>14224000</v>
      </c>
      <c r="D41" s="5" t="n">
        <v>14224000</v>
      </c>
      <c r="F41" s="5" t="n">
        <v>14147000</v>
      </c>
    </row>
    <row r="42">
      <c r="A42" s="4" t="inlineStr">
        <is>
          <t>With an allowance recorded</t>
        </is>
      </c>
      <c r="B42" s="5" t="n">
        <v>215000</v>
      </c>
      <c r="D42" s="5" t="n">
        <v>215000</v>
      </c>
      <c r="F42" s="5" t="n">
        <v>28000</v>
      </c>
    </row>
    <row r="43">
      <c r="A43" s="4" t="inlineStr">
        <is>
          <t>Total</t>
        </is>
      </c>
      <c r="B43" s="5" t="n">
        <v>14439000</v>
      </c>
      <c r="D43" s="5" t="n">
        <v>14439000</v>
      </c>
      <c r="F43" s="5" t="n">
        <v>14175000</v>
      </c>
    </row>
    <row r="44">
      <c r="A44" s="3" t="inlineStr">
        <is>
          <t>Related Allowance</t>
        </is>
      </c>
    </row>
    <row r="45">
      <c r="A45" s="4" t="inlineStr">
        <is>
          <t>With no related allowance recorded</t>
        </is>
      </c>
      <c r="B45" s="5" t="n">
        <v>0</v>
      </c>
      <c r="D45" s="5" t="n">
        <v>0</v>
      </c>
      <c r="F45" s="5" t="n">
        <v>0</v>
      </c>
    </row>
    <row r="46">
      <c r="A46" s="4" t="inlineStr">
        <is>
          <t>With an allowance recorded</t>
        </is>
      </c>
      <c r="B46" s="5" t="n">
        <v>3000</v>
      </c>
      <c r="D46" s="5" t="n">
        <v>3000</v>
      </c>
      <c r="F46" s="5" t="n">
        <v>1000</v>
      </c>
    </row>
    <row r="47">
      <c r="A47" s="4" t="inlineStr">
        <is>
          <t>Total</t>
        </is>
      </c>
      <c r="B47" s="5" t="n">
        <v>3000</v>
      </c>
      <c r="D47" s="5" t="n">
        <v>3000</v>
      </c>
      <c r="F47" s="5" t="n">
        <v>1000</v>
      </c>
    </row>
    <row r="48">
      <c r="A48" s="3" t="inlineStr">
        <is>
          <t>Average Recorded Investment</t>
        </is>
      </c>
    </row>
    <row r="49">
      <c r="A49" s="4" t="inlineStr">
        <is>
          <t>With no related allowance recorded</t>
        </is>
      </c>
      <c r="B49" s="5" t="n">
        <v>11300000</v>
      </c>
      <c r="C49" s="5" t="n">
        <v>11856000</v>
      </c>
      <c r="D49" s="5" t="n">
        <v>11217000</v>
      </c>
      <c r="E49" s="5" t="n">
        <v>13700000</v>
      </c>
    </row>
    <row r="50">
      <c r="A50" s="4" t="inlineStr">
        <is>
          <t>With an allowance recorded</t>
        </is>
      </c>
      <c r="B50" s="5" t="n">
        <v>217000</v>
      </c>
      <c r="C50" s="5" t="n">
        <v>0</v>
      </c>
      <c r="D50" s="5" t="n">
        <v>166000</v>
      </c>
      <c r="E50" s="5" t="n">
        <v>51000</v>
      </c>
    </row>
    <row r="51">
      <c r="A51" s="4" t="inlineStr">
        <is>
          <t>Total</t>
        </is>
      </c>
      <c r="B51" s="5" t="n">
        <v>11517000</v>
      </c>
      <c r="C51" s="5" t="n">
        <v>11856000</v>
      </c>
      <c r="D51" s="5" t="n">
        <v>11383000</v>
      </c>
      <c r="E51" s="5" t="n">
        <v>13751000</v>
      </c>
    </row>
    <row r="52">
      <c r="A52" s="3" t="inlineStr">
        <is>
          <t>Interest Income Recognized</t>
        </is>
      </c>
    </row>
    <row r="53">
      <c r="A53" s="4" t="inlineStr">
        <is>
          <t>With no related allowance recorded</t>
        </is>
      </c>
      <c r="B53" s="5" t="n">
        <v>75000</v>
      </c>
      <c r="C53" s="5" t="n">
        <v>102000</v>
      </c>
      <c r="D53" s="5" t="n">
        <v>151000</v>
      </c>
      <c r="E53" s="5" t="n">
        <v>252000</v>
      </c>
    </row>
    <row r="54">
      <c r="A54" s="4" t="inlineStr">
        <is>
          <t>With an allowance recorded</t>
        </is>
      </c>
      <c r="B54" s="5" t="n">
        <v>3000</v>
      </c>
      <c r="C54" s="5" t="n">
        <v>0</v>
      </c>
      <c r="D54" s="5" t="n">
        <v>4000</v>
      </c>
      <c r="E54" s="5" t="n">
        <v>1000</v>
      </c>
    </row>
    <row r="55">
      <c r="A55" s="4" t="inlineStr">
        <is>
          <t>Total</t>
        </is>
      </c>
      <c r="B55" s="5" t="n">
        <v>78000</v>
      </c>
      <c r="C55" s="5" t="n">
        <v>102000</v>
      </c>
      <c r="D55" s="5" t="n">
        <v>155000</v>
      </c>
      <c r="E55" s="5" t="n">
        <v>253000</v>
      </c>
    </row>
    <row r="56">
      <c r="A56" s="4" t="inlineStr">
        <is>
          <t>Residential Real Estate [Member]</t>
        </is>
      </c>
    </row>
    <row r="57">
      <c r="A57" s="3" t="inlineStr">
        <is>
          <t>Recorded Investment</t>
        </is>
      </c>
    </row>
    <row r="58">
      <c r="A58" s="4" t="inlineStr">
        <is>
          <t>With no related allowance recorded</t>
        </is>
      </c>
      <c r="B58" s="5" t="n">
        <v>1087000</v>
      </c>
      <c r="D58" s="5" t="n">
        <v>1087000</v>
      </c>
      <c r="F58" s="5" t="n">
        <v>712000</v>
      </c>
    </row>
    <row r="59">
      <c r="A59" s="4" t="inlineStr">
        <is>
          <t>With an allowance recorded</t>
        </is>
      </c>
      <c r="B59" s="5" t="n">
        <v>20000</v>
      </c>
      <c r="D59" s="5" t="n">
        <v>20000</v>
      </c>
      <c r="F59" s="5" t="n">
        <v>0</v>
      </c>
    </row>
    <row r="60">
      <c r="A60" s="4" t="inlineStr">
        <is>
          <t>Total</t>
        </is>
      </c>
      <c r="B60" s="5" t="n">
        <v>1107000</v>
      </c>
      <c r="D60" s="5" t="n">
        <v>1107000</v>
      </c>
      <c r="F60" s="5" t="n">
        <v>712000</v>
      </c>
    </row>
    <row r="61">
      <c r="A61" s="3" t="inlineStr">
        <is>
          <t>Unpaid Principal Balance</t>
        </is>
      </c>
    </row>
    <row r="62">
      <c r="A62" s="4" t="inlineStr">
        <is>
          <t>With no related allowance recorded</t>
        </is>
      </c>
      <c r="B62" s="5" t="n">
        <v>1172000</v>
      </c>
      <c r="D62" s="5" t="n">
        <v>1172000</v>
      </c>
      <c r="F62" s="5" t="n">
        <v>822000</v>
      </c>
    </row>
    <row r="63">
      <c r="A63" s="4" t="inlineStr">
        <is>
          <t>With an allowance recorded</t>
        </is>
      </c>
      <c r="B63" s="5" t="n">
        <v>20000</v>
      </c>
      <c r="D63" s="5" t="n">
        <v>20000</v>
      </c>
      <c r="F63" s="5" t="n">
        <v>0</v>
      </c>
    </row>
    <row r="64">
      <c r="A64" s="4" t="inlineStr">
        <is>
          <t>Total</t>
        </is>
      </c>
      <c r="B64" s="5" t="n">
        <v>1192000</v>
      </c>
      <c r="D64" s="5" t="n">
        <v>1192000</v>
      </c>
      <c r="F64" s="5" t="n">
        <v>822000</v>
      </c>
    </row>
    <row r="65">
      <c r="A65" s="3" t="inlineStr">
        <is>
          <t>Related Allowance</t>
        </is>
      </c>
    </row>
    <row r="66">
      <c r="A66" s="4" t="inlineStr">
        <is>
          <t>With no related allowance recorded</t>
        </is>
      </c>
      <c r="B66" s="5" t="n">
        <v>0</v>
      </c>
      <c r="D66" s="5" t="n">
        <v>0</v>
      </c>
      <c r="F66" s="5" t="n">
        <v>0</v>
      </c>
    </row>
    <row r="67">
      <c r="A67" s="4" t="inlineStr">
        <is>
          <t>With an allowance recorded</t>
        </is>
      </c>
      <c r="B67" s="5" t="n">
        <v>1000</v>
      </c>
      <c r="D67" s="5" t="n">
        <v>1000</v>
      </c>
      <c r="F67" s="5" t="n">
        <v>0</v>
      </c>
    </row>
    <row r="68">
      <c r="A68" s="4" t="inlineStr">
        <is>
          <t>Total</t>
        </is>
      </c>
      <c r="B68" s="5" t="n">
        <v>1000</v>
      </c>
      <c r="D68" s="5" t="n">
        <v>1000</v>
      </c>
      <c r="F68" s="6" t="n">
        <v>0</v>
      </c>
    </row>
    <row r="69">
      <c r="A69" s="3" t="inlineStr">
        <is>
          <t>Average Recorded Investment</t>
        </is>
      </c>
    </row>
    <row r="70">
      <c r="A70" s="4" t="inlineStr">
        <is>
          <t>With no related allowance recorded</t>
        </is>
      </c>
      <c r="B70" s="5" t="n">
        <v>1088000</v>
      </c>
      <c r="C70" s="5" t="n">
        <v>447000</v>
      </c>
      <c r="D70" s="5" t="n">
        <v>984000</v>
      </c>
      <c r="E70" s="5" t="n">
        <v>444000</v>
      </c>
    </row>
    <row r="71">
      <c r="A71" s="4" t="inlineStr">
        <is>
          <t>With an allowance recorded</t>
        </is>
      </c>
      <c r="B71" s="5" t="n">
        <v>20000</v>
      </c>
      <c r="C71" s="5" t="n">
        <v>56000</v>
      </c>
      <c r="D71" s="5" t="n">
        <v>21000</v>
      </c>
      <c r="E71" s="5" t="n">
        <v>28000</v>
      </c>
    </row>
    <row r="72">
      <c r="A72" s="4" t="inlineStr">
        <is>
          <t>Total</t>
        </is>
      </c>
      <c r="B72" s="5" t="n">
        <v>1108000</v>
      </c>
      <c r="C72" s="5" t="n">
        <v>503000</v>
      </c>
      <c r="D72" s="5" t="n">
        <v>1005000</v>
      </c>
      <c r="E72" s="5" t="n">
        <v>472000</v>
      </c>
    </row>
    <row r="73">
      <c r="A73" s="3" t="inlineStr">
        <is>
          <t>Interest Income Recognized</t>
        </is>
      </c>
    </row>
    <row r="74">
      <c r="A74" s="4" t="inlineStr">
        <is>
          <t>With no related allowance recorded</t>
        </is>
      </c>
      <c r="B74" s="5" t="n">
        <v>0</v>
      </c>
      <c r="C74" s="5" t="n">
        <v>4000</v>
      </c>
      <c r="D74" s="5" t="n">
        <v>0</v>
      </c>
      <c r="E74" s="5" t="n">
        <v>5000</v>
      </c>
    </row>
    <row r="75">
      <c r="A75" s="4" t="inlineStr">
        <is>
          <t>With an allowance recorded</t>
        </is>
      </c>
      <c r="B75" s="5" t="n">
        <v>1000</v>
      </c>
      <c r="C75" s="5" t="n">
        <v>0</v>
      </c>
      <c r="D75" s="5" t="n">
        <v>2000</v>
      </c>
      <c r="E75" s="5" t="n">
        <v>0</v>
      </c>
    </row>
    <row r="76">
      <c r="A76" s="4" t="inlineStr">
        <is>
          <t>Total</t>
        </is>
      </c>
      <c r="B76" s="6" t="n">
        <v>1000</v>
      </c>
      <c r="C76" s="6" t="n">
        <v>4000</v>
      </c>
      <c r="D76" s="6" t="n">
        <v>2000</v>
      </c>
      <c r="E76" s="6" t="n">
        <v>5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Non-performing assets (Details) - USD ($) $ in Thousands</t>
        </is>
      </c>
      <c r="B1" s="2" t="inlineStr">
        <is>
          <t>Jun. 30, 2020</t>
        </is>
      </c>
      <c r="C1" s="2" t="inlineStr">
        <is>
          <t>Dec. 31, 2019</t>
        </is>
      </c>
    </row>
    <row r="2">
      <c r="A2" s="4" t="inlineStr">
        <is>
          <t>Total non-accrual loans</t>
        </is>
      </c>
      <c r="B2" s="6" t="n">
        <v>6884</v>
      </c>
      <c r="C2" s="6" t="n">
        <v>4388</v>
      </c>
    </row>
    <row r="3">
      <c r="A3" s="4" t="inlineStr">
        <is>
          <t>Foreclosed assets held for resale</t>
        </is>
      </c>
      <c r="B3" s="5" t="n">
        <v>169</v>
      </c>
      <c r="C3" s="5" t="n">
        <v>119</v>
      </c>
    </row>
    <row r="4">
      <c r="A4" s="4" t="inlineStr">
        <is>
          <t>Loans past-due 90 days or more and still accruing interest</t>
        </is>
      </c>
      <c r="B4" s="5" t="n">
        <v>866</v>
      </c>
      <c r="C4" s="5" t="n">
        <v>100</v>
      </c>
    </row>
    <row r="5">
      <c r="A5" s="4" t="inlineStr">
        <is>
          <t>Total non-performing assets</t>
        </is>
      </c>
      <c r="B5" s="5" t="n">
        <v>7919</v>
      </c>
      <c r="C5" s="5" t="n">
        <v>4607</v>
      </c>
    </row>
    <row r="6">
      <c r="A6" s="4" t="inlineStr">
        <is>
          <t>Commercial and Industrial [Member]</t>
        </is>
      </c>
    </row>
    <row r="7">
      <c r="A7" s="4" t="inlineStr">
        <is>
          <t>Total non-accrual loans</t>
        </is>
      </c>
      <c r="B7" s="5" t="n">
        <v>752</v>
      </c>
      <c r="C7" s="5" t="n">
        <v>0</v>
      </c>
    </row>
    <row r="8">
      <c r="A8" s="4" t="inlineStr">
        <is>
          <t>Loans past-due 90 days or more and still accruing interest</t>
        </is>
      </c>
      <c r="B8" s="5" t="n">
        <v>380</v>
      </c>
      <c r="C8" s="5" t="n">
        <v>0</v>
      </c>
    </row>
    <row r="9">
      <c r="A9" s="4" t="inlineStr">
        <is>
          <t>Commercial Real Estate [Member]</t>
        </is>
      </c>
    </row>
    <row r="10">
      <c r="A10" s="4" t="inlineStr">
        <is>
          <t>Total non-accrual loans</t>
        </is>
      </c>
      <c r="B10" s="5" t="n">
        <v>5045</v>
      </c>
      <c r="C10" s="5" t="n">
        <v>3697</v>
      </c>
    </row>
    <row r="11">
      <c r="A11" s="4" t="inlineStr">
        <is>
          <t>Loans past-due 90 days or more and still accruing interest</t>
        </is>
      </c>
      <c r="B11" s="5" t="n">
        <v>486</v>
      </c>
      <c r="C11" s="5" t="n">
        <v>0</v>
      </c>
    </row>
    <row r="12">
      <c r="A12" s="4" t="inlineStr">
        <is>
          <t>Residential Real Estate [Member]</t>
        </is>
      </c>
    </row>
    <row r="13">
      <c r="A13" s="4" t="inlineStr">
        <is>
          <t>Total non-accrual loans</t>
        </is>
      </c>
      <c r="B13" s="5" t="n">
        <v>1087</v>
      </c>
      <c r="C13" s="5" t="n">
        <v>691</v>
      </c>
    </row>
    <row r="14">
      <c r="A14" s="4" t="inlineStr">
        <is>
          <t>Loans past-due 90 days or more and still accruing interest</t>
        </is>
      </c>
      <c r="B14" s="6" t="n">
        <v>0</v>
      </c>
      <c r="C14" s="6" t="n">
        <v>1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cols>
    <col width="80" customWidth="1" min="1" max="1"/>
    <col width="25" customWidth="1" min="2" max="2"/>
    <col width="18" customWidth="1" min="3" max="3"/>
    <col width="25" customWidth="1" min="4" max="4"/>
    <col width="25" customWidth="1" min="5" max="5"/>
    <col width="25" customWidth="1" min="6" max="6"/>
    <col width="21" customWidth="1" min="7" max="7"/>
  </cols>
  <sheetData>
    <row r="1">
      <c r="A1" s="1" t="inlineStr">
        <is>
          <t>LOANS AND ALLOWANCE FOR LOAN LOSSES - Additional Information (Details)</t>
        </is>
      </c>
      <c r="B1" s="2" t="inlineStr">
        <is>
          <t>3 Months Ended</t>
        </is>
      </c>
      <c r="E1" s="2" t="inlineStr">
        <is>
          <t>6 Months Ended</t>
        </is>
      </c>
      <c r="G1" s="2" t="inlineStr">
        <is>
          <t>12 Months Ended</t>
        </is>
      </c>
    </row>
    <row r="2">
      <c r="B2" s="2" t="inlineStr">
        <is>
          <t>Jun. 30, 2020USD ($)loan</t>
        </is>
      </c>
      <c r="C2" s="2" t="inlineStr">
        <is>
          <t>Mar. 31, 2020loan</t>
        </is>
      </c>
      <c r="D2" s="2" t="inlineStr">
        <is>
          <t>Jun. 30, 2019USD ($)loan</t>
        </is>
      </c>
      <c r="E2" s="2" t="inlineStr">
        <is>
          <t>Jun. 30, 2020USD ($)loan</t>
        </is>
      </c>
      <c r="F2" s="2" t="inlineStr">
        <is>
          <t>Jun. 30, 2019USD ($)loan</t>
        </is>
      </c>
      <c r="G2" s="2" t="inlineStr">
        <is>
          <t>Dec. 31, 2019USD ($)</t>
        </is>
      </c>
    </row>
    <row r="3">
      <c r="A3" s="4" t="inlineStr">
        <is>
          <t>Loans Receivable Held-for-sale, Amount</t>
        </is>
      </c>
      <c r="B3" s="6" t="n">
        <v>3836000</v>
      </c>
      <c r="E3" s="6" t="n">
        <v>3836000</v>
      </c>
      <c r="G3" s="6" t="n">
        <v>2292000</v>
      </c>
    </row>
    <row r="4">
      <c r="A4" s="4" t="inlineStr">
        <is>
          <t>Interest rate</t>
        </is>
      </c>
      <c r="E4" s="4" t="inlineStr">
        <is>
          <t>1.00%</t>
        </is>
      </c>
    </row>
    <row r="5">
      <c r="A5" s="4" t="inlineStr">
        <is>
          <t>Number of loans funded | loan</t>
        </is>
      </c>
      <c r="E5" s="5" t="n">
        <v>471</v>
      </c>
    </row>
    <row r="6">
      <c r="A6" s="4" t="inlineStr">
        <is>
          <t>Loans for which payment relief has been requested</t>
        </is>
      </c>
      <c r="B6" s="6" t="n">
        <v>31396000</v>
      </c>
      <c r="E6" s="6" t="n">
        <v>31396000</v>
      </c>
    </row>
    <row r="7">
      <c r="A7" s="4" t="inlineStr">
        <is>
          <t>Maximum loan to value ratio with PMI</t>
        </is>
      </c>
      <c r="B7" s="4" t="inlineStr">
        <is>
          <t>95.00%</t>
        </is>
      </c>
      <c r="E7" s="4" t="inlineStr">
        <is>
          <t>95.00%</t>
        </is>
      </c>
    </row>
    <row r="8">
      <c r="A8" s="4" t="inlineStr">
        <is>
          <t>Loan Payments, Delinquency Period, Beyond Which Loans are Considered Past Due</t>
        </is>
      </c>
      <c r="E8" s="4" t="inlineStr">
        <is>
          <t>10 days</t>
        </is>
      </c>
    </row>
    <row r="9">
      <c r="A9" s="4" t="inlineStr">
        <is>
          <t>Loan Payments, Delinquency Period, at which time Delinquency Notice is Automatically Generated</t>
        </is>
      </c>
      <c r="E9" s="4" t="inlineStr">
        <is>
          <t>10 or 15 days</t>
        </is>
      </c>
    </row>
    <row r="10">
      <c r="A10" s="4" t="inlineStr">
        <is>
          <t>Increase in qualitative factors by basis points</t>
        </is>
      </c>
      <c r="C10" s="4" t="inlineStr">
        <is>
          <t>0.02%</t>
        </is>
      </c>
    </row>
    <row r="11">
      <c r="A11" s="4" t="inlineStr">
        <is>
          <t>Foreclosed Assets Held For Resale</t>
        </is>
      </c>
      <c r="B11" s="6" t="n">
        <v>169000</v>
      </c>
      <c r="E11" s="6" t="n">
        <v>169000</v>
      </c>
      <c r="G11" s="5" t="n">
        <v>119000</v>
      </c>
    </row>
    <row r="12">
      <c r="A12" s="4" t="inlineStr">
        <is>
          <t>Foreclosed Assets Held for Resale Represented by Land</t>
        </is>
      </c>
      <c r="B12" s="5" t="n">
        <v>38000</v>
      </c>
      <c r="E12" s="5" t="n">
        <v>38000</v>
      </c>
      <c r="G12" s="5" t="n">
        <v>38000</v>
      </c>
    </row>
    <row r="13">
      <c r="A13" s="4" t="inlineStr">
        <is>
          <t>Foreclosed Assets Held for Resale Represented by Residential Real Estate</t>
        </is>
      </c>
      <c r="B13" s="5" t="n">
        <v>50000</v>
      </c>
      <c r="E13" s="5" t="n">
        <v>50000</v>
      </c>
    </row>
    <row r="14">
      <c r="A14" s="4" t="inlineStr">
        <is>
          <t>Foreclosed Assets Held for Resale Represented by Commercial Real Estate</t>
        </is>
      </c>
      <c r="B14" s="5" t="n">
        <v>81000</v>
      </c>
      <c r="E14" s="5" t="n">
        <v>81000</v>
      </c>
      <c r="G14" s="5" t="n">
        <v>81000</v>
      </c>
    </row>
    <row r="15">
      <c r="A15" s="4" t="inlineStr">
        <is>
          <t>Financing Receivable, Modifications, Recorded Investment</t>
        </is>
      </c>
      <c r="B15" s="5" t="n">
        <v>8506000</v>
      </c>
      <c r="E15" s="5" t="n">
        <v>8506000</v>
      </c>
      <c r="G15" s="5" t="n">
        <v>8678000</v>
      </c>
    </row>
    <row r="16">
      <c r="A16" s="4" t="inlineStr">
        <is>
          <t>Financing Receivable, Modifications, Unfunded Commitments</t>
        </is>
      </c>
      <c r="E16" s="5" t="n">
        <v>0</v>
      </c>
      <c r="G16" s="5" t="n">
        <v>0</v>
      </c>
    </row>
    <row r="17">
      <c r="A17" s="4" t="inlineStr">
        <is>
          <t>Modified value of TDR</t>
        </is>
      </c>
      <c r="B17" s="6" t="n">
        <v>159000</v>
      </c>
      <c r="E17" s="6" t="n">
        <v>159000</v>
      </c>
    </row>
    <row r="18">
      <c r="A18" s="4" t="inlineStr">
        <is>
          <t>Number of contracts | loan</t>
        </is>
      </c>
      <c r="B18" s="5" t="n">
        <v>3</v>
      </c>
      <c r="C18" s="5" t="n">
        <v>0</v>
      </c>
      <c r="D18" s="5" t="n">
        <v>0</v>
      </c>
      <c r="E18" s="5" t="n">
        <v>3</v>
      </c>
      <c r="F18" s="5" t="n">
        <v>0</v>
      </c>
    </row>
    <row r="19">
      <c r="A19" s="4" t="inlineStr">
        <is>
          <t>Impaired Financing Receivable Related Allowance Attributable to TDR</t>
        </is>
      </c>
      <c r="E19" s="6" t="n">
        <v>4000</v>
      </c>
      <c r="G19" s="5" t="n">
        <v>1000</v>
      </c>
    </row>
    <row r="20">
      <c r="A20" s="4" t="inlineStr">
        <is>
          <t>Impaired Financing Receivable, Interest Income, Accrual Method</t>
        </is>
      </c>
      <c r="B20" s="6" t="n">
        <v>81000</v>
      </c>
      <c r="D20" s="6" t="n">
        <v>119000</v>
      </c>
      <c r="E20" s="5" t="n">
        <v>165000</v>
      </c>
      <c r="F20" s="6" t="n">
        <v>285000</v>
      </c>
    </row>
    <row r="21">
      <c r="A21" s="4" t="inlineStr">
        <is>
          <t>Impaired Financing Receivable Interest Income Non-accrual Method</t>
        </is>
      </c>
      <c r="B21" s="5" t="n">
        <v>0</v>
      </c>
      <c r="D21" s="6" t="n">
        <v>5000</v>
      </c>
      <c r="E21" s="5" t="n">
        <v>5000</v>
      </c>
      <c r="F21" s="6" t="n">
        <v>5000</v>
      </c>
    </row>
    <row r="22">
      <c r="A22" s="4" t="inlineStr">
        <is>
          <t>Financing Receivable, Modifications, Post-Modification Recorded Investment</t>
        </is>
      </c>
      <c r="B22" s="5" t="n">
        <v>159000</v>
      </c>
      <c r="E22" s="5" t="n">
        <v>159000</v>
      </c>
    </row>
    <row r="23">
      <c r="A23" s="4" t="inlineStr">
        <is>
          <t>Government Guaranteed Loans</t>
        </is>
      </c>
    </row>
    <row r="24">
      <c r="A24" s="4" t="inlineStr">
        <is>
          <t>Loans</t>
        </is>
      </c>
      <c r="B24" s="5" t="n">
        <v>5926000</v>
      </c>
      <c r="E24" s="6" t="n">
        <v>5926000</v>
      </c>
      <c r="G24" s="5" t="n">
        <v>6150000</v>
      </c>
    </row>
    <row r="25">
      <c r="A25" s="4" t="inlineStr">
        <is>
          <t>Minimum [Member]</t>
        </is>
      </c>
    </row>
    <row r="26">
      <c r="A26" s="4" t="inlineStr">
        <is>
          <t>Term of loan</t>
        </is>
      </c>
      <c r="E26" s="4" t="inlineStr">
        <is>
          <t>2 years</t>
        </is>
      </c>
    </row>
    <row r="27">
      <c r="A27" s="4" t="inlineStr">
        <is>
          <t>Maximum [Member]</t>
        </is>
      </c>
    </row>
    <row r="28">
      <c r="A28" s="4" t="inlineStr">
        <is>
          <t>Term of loan</t>
        </is>
      </c>
      <c r="E28" s="4" t="inlineStr">
        <is>
          <t>5 years</t>
        </is>
      </c>
    </row>
    <row r="29">
      <c r="A29" s="4" t="inlineStr">
        <is>
          <t>Commercial Real Estate [Member] | Maximum [Member]</t>
        </is>
      </c>
    </row>
    <row r="30">
      <c r="A30" s="4" t="inlineStr">
        <is>
          <t>Term of loan offering</t>
        </is>
      </c>
      <c r="E30" s="4" t="inlineStr">
        <is>
          <t>20 years</t>
        </is>
      </c>
    </row>
    <row r="31">
      <c r="A31" s="4" t="inlineStr">
        <is>
          <t>Maximum loan to value ratio</t>
        </is>
      </c>
      <c r="E31" s="4" t="inlineStr">
        <is>
          <t>80.00%</t>
        </is>
      </c>
    </row>
    <row r="32">
      <c r="A32" s="4" t="inlineStr">
        <is>
          <t>TDRs [Member]</t>
        </is>
      </c>
    </row>
    <row r="33">
      <c r="A33" s="4" t="inlineStr">
        <is>
          <t>Number of loans | loan</t>
        </is>
      </c>
      <c r="C33" s="5" t="n">
        <v>0</v>
      </c>
      <c r="D33" s="5" t="n">
        <v>0</v>
      </c>
      <c r="F33" s="5" t="n">
        <v>0</v>
      </c>
    </row>
    <row r="34">
      <c r="A34" s="4" t="inlineStr">
        <is>
          <t>Irrevocable Letter of credit [Member] | Loan to a Developer of a Residential Sub-Division [Member]</t>
        </is>
      </c>
    </row>
    <row r="35">
      <c r="A35" s="4" t="inlineStr">
        <is>
          <t>Loans and Leases Receivable, Impaired, Commitment to Lend</t>
        </is>
      </c>
      <c r="B35" s="5" t="n">
        <v>1249000</v>
      </c>
      <c r="E35" s="6" t="n">
        <v>1249000</v>
      </c>
      <c r="G35" s="5" t="n">
        <v>1249000</v>
      </c>
    </row>
    <row r="36">
      <c r="A36" s="4" t="inlineStr">
        <is>
          <t>Unfunded Loan Commitment [Member]</t>
        </is>
      </c>
    </row>
    <row r="37">
      <c r="A37" s="4" t="inlineStr">
        <is>
          <t>Reserve For Unfunded Lending Commitments</t>
        </is>
      </c>
      <c r="B37" s="5" t="n">
        <v>213000</v>
      </c>
      <c r="E37" s="6" t="n">
        <v>213000</v>
      </c>
      <c r="G37" s="5" t="n">
        <v>117000</v>
      </c>
    </row>
    <row r="38">
      <c r="A38" s="4" t="inlineStr">
        <is>
          <t>Loan Restructuring Modification [Member]</t>
        </is>
      </c>
    </row>
    <row r="39">
      <c r="A39" s="4" t="inlineStr">
        <is>
          <t>Number of Modifications | loan</t>
        </is>
      </c>
      <c r="E39" s="5" t="n">
        <v>489</v>
      </c>
    </row>
    <row r="40">
      <c r="A40" s="4" t="inlineStr">
        <is>
          <t>Modifications carrying value</t>
        </is>
      </c>
      <c r="B40" s="5" t="n">
        <v>163795000</v>
      </c>
      <c r="E40" s="6" t="n">
        <v>163795000</v>
      </c>
    </row>
    <row r="41">
      <c r="A41" s="4" t="inlineStr">
        <is>
          <t>Commercial and Industrial [Member]</t>
        </is>
      </c>
    </row>
    <row r="42">
      <c r="A42" s="4" t="inlineStr">
        <is>
          <t>Tax free loans</t>
        </is>
      </c>
      <c r="B42" s="6" t="n">
        <v>7395000</v>
      </c>
      <c r="E42" s="5" t="n">
        <v>7395000</v>
      </c>
      <c r="G42" s="5" t="n">
        <v>17848000</v>
      </c>
    </row>
    <row r="43">
      <c r="A43" s="4" t="inlineStr">
        <is>
          <t>Financing Receivable Modification Not In Compliance Of Terms</t>
        </is>
      </c>
      <c r="E43" s="6" t="n">
        <v>752000</v>
      </c>
      <c r="F43" s="6" t="n">
        <v>4000</v>
      </c>
    </row>
    <row r="44">
      <c r="A44" s="4" t="inlineStr">
        <is>
          <t>Number of loans not in compliance with restructure | loan</t>
        </is>
      </c>
      <c r="B44" s="5" t="n">
        <v>3</v>
      </c>
      <c r="D44" s="5" t="n">
        <v>1</v>
      </c>
      <c r="E44" s="5" t="n">
        <v>3</v>
      </c>
      <c r="F44" s="5" t="n">
        <v>1</v>
      </c>
    </row>
    <row r="45">
      <c r="A45" s="4" t="inlineStr">
        <is>
          <t>Impaired Financing Receivable, Interest Income, Accrual Method</t>
        </is>
      </c>
      <c r="B45" s="6" t="n">
        <v>2000</v>
      </c>
      <c r="D45" s="6" t="n">
        <v>13000</v>
      </c>
      <c r="E45" s="6" t="n">
        <v>8000</v>
      </c>
      <c r="F45" s="6" t="n">
        <v>27000</v>
      </c>
    </row>
    <row r="46">
      <c r="A46" s="4" t="inlineStr">
        <is>
          <t>Government Guaranteed Loans</t>
        </is>
      </c>
      <c r="B46" s="5" t="n">
        <v>5926000</v>
      </c>
      <c r="E46" s="5" t="n">
        <v>5926000</v>
      </c>
      <c r="G46" s="5" t="n">
        <v>6150000</v>
      </c>
    </row>
    <row r="47">
      <c r="A47" s="4" t="inlineStr">
        <is>
          <t>Commercial and Industrial [Member] | Paycheck Protection Program Loans</t>
        </is>
      </c>
    </row>
    <row r="48">
      <c r="A48" s="4" t="inlineStr">
        <is>
          <t>Loan funded under paycheck protection program</t>
        </is>
      </c>
      <c r="B48" s="5" t="n">
        <v>31396000</v>
      </c>
      <c r="E48" s="6" t="n">
        <v>31396000</v>
      </c>
      <c r="G48" s="5" t="n">
        <v>0</v>
      </c>
    </row>
    <row r="49">
      <c r="A49" s="4" t="inlineStr">
        <is>
          <t>Commercial and Industrial [Member] | Loan Restructuring Modification [Member]</t>
        </is>
      </c>
    </row>
    <row r="50">
      <c r="A50" s="4" t="inlineStr">
        <is>
          <t>Number of Modifications | loan</t>
        </is>
      </c>
      <c r="E50" s="5" t="n">
        <v>66</v>
      </c>
    </row>
    <row r="51">
      <c r="A51" s="4" t="inlineStr">
        <is>
          <t>Modifications carrying value</t>
        </is>
      </c>
      <c r="B51" s="5" t="n">
        <v>11540000</v>
      </c>
      <c r="E51" s="6" t="n">
        <v>11540000</v>
      </c>
    </row>
    <row r="52">
      <c r="A52" s="4" t="inlineStr">
        <is>
          <t>Commercial Real Estate [Member]</t>
        </is>
      </c>
    </row>
    <row r="53">
      <c r="A53" s="4" t="inlineStr">
        <is>
          <t>Tax free loans</t>
        </is>
      </c>
      <c r="B53" s="5" t="n">
        <v>1925000</v>
      </c>
      <c r="E53" s="5" t="n">
        <v>1925000</v>
      </c>
      <c r="G53" s="5" t="n">
        <v>2007000</v>
      </c>
    </row>
    <row r="54">
      <c r="A54" s="4" t="inlineStr">
        <is>
          <t>Modified value of TDR</t>
        </is>
      </c>
      <c r="B54" s="6" t="n">
        <v>159000</v>
      </c>
      <c r="E54" s="6" t="n">
        <v>159000</v>
      </c>
    </row>
    <row r="55">
      <c r="A55" s="4" t="inlineStr">
        <is>
          <t>Number of contracts | loan</t>
        </is>
      </c>
      <c r="B55" s="5" t="n">
        <v>3</v>
      </c>
      <c r="E55" s="5" t="n">
        <v>3</v>
      </c>
    </row>
    <row r="56">
      <c r="A56" s="4" t="inlineStr">
        <is>
          <t>Financing Receivable Modification Not In Compliance Of Terms</t>
        </is>
      </c>
      <c r="E56" s="6" t="n">
        <v>1108000</v>
      </c>
      <c r="F56" s="6" t="n">
        <v>486000</v>
      </c>
    </row>
    <row r="57">
      <c r="A57" s="4" t="inlineStr">
        <is>
          <t>Number of loans not in compliance with restructure | loan</t>
        </is>
      </c>
      <c r="B57" s="5" t="n">
        <v>8</v>
      </c>
      <c r="D57" s="5" t="n">
        <v>6</v>
      </c>
      <c r="E57" s="5" t="n">
        <v>8</v>
      </c>
      <c r="F57" s="5" t="n">
        <v>6</v>
      </c>
    </row>
    <row r="58">
      <c r="A58" s="4" t="inlineStr">
        <is>
          <t>Impaired Financing Receivable, Interest Income, Accrual Method</t>
        </is>
      </c>
      <c r="B58" s="6" t="n">
        <v>78000</v>
      </c>
      <c r="D58" s="6" t="n">
        <v>102000</v>
      </c>
      <c r="E58" s="6" t="n">
        <v>155000</v>
      </c>
      <c r="F58" s="6" t="n">
        <v>253000</v>
      </c>
    </row>
    <row r="59">
      <c r="A59" s="4" t="inlineStr">
        <is>
          <t>Financing Receivable, Modifications, Post-Modification Recorded Investment</t>
        </is>
      </c>
      <c r="B59" s="6" t="n">
        <v>159000</v>
      </c>
      <c r="E59" s="6" t="n">
        <v>159000</v>
      </c>
    </row>
    <row r="60">
      <c r="A60" s="4" t="inlineStr">
        <is>
          <t>Commercial Real Estate [Member] | TDRs [Member]</t>
        </is>
      </c>
    </row>
    <row r="61">
      <c r="A61" s="4" t="inlineStr">
        <is>
          <t>Number of loans | loan</t>
        </is>
      </c>
      <c r="B61" s="5" t="n">
        <v>2</v>
      </c>
      <c r="E61" s="5" t="n">
        <v>2</v>
      </c>
    </row>
    <row r="62">
      <c r="A62" s="4" t="inlineStr">
        <is>
          <t>Financing Receivable Modification Experienced Payment Defaults</t>
        </is>
      </c>
      <c r="B62" s="6" t="n">
        <v>62000</v>
      </c>
    </row>
    <row r="63">
      <c r="A63" s="4" t="inlineStr">
        <is>
          <t>Commercial Real Estate [Member] | Loan Restructuring Modification [Member]</t>
        </is>
      </c>
    </row>
    <row r="64">
      <c r="A64" s="4" t="inlineStr">
        <is>
          <t>Number of Modifications | loan</t>
        </is>
      </c>
      <c r="E64" s="5" t="n">
        <v>326</v>
      </c>
    </row>
    <row r="65">
      <c r="A65" s="4" t="inlineStr">
        <is>
          <t>Modifications carrying value</t>
        </is>
      </c>
      <c r="B65" s="5" t="n">
        <v>143986000</v>
      </c>
      <c r="E65" s="6" t="n">
        <v>143986000</v>
      </c>
    </row>
    <row r="66">
      <c r="A66" s="4" t="inlineStr">
        <is>
          <t>Residential Real Estate [Member]</t>
        </is>
      </c>
    </row>
    <row r="67">
      <c r="A67" s="4" t="inlineStr">
        <is>
          <t>Consumer Mortgage Loans Secured by Residential Real Estate in Process of Foreclosure</t>
        </is>
      </c>
      <c r="B67" s="5" t="n">
        <v>993000</v>
      </c>
      <c r="E67" s="5" t="n">
        <v>993000</v>
      </c>
      <c r="G67" s="6" t="n">
        <v>617000</v>
      </c>
    </row>
    <row r="68">
      <c r="A68" s="4" t="inlineStr">
        <is>
          <t>Impaired Financing Receivable, Interest Income, Accrual Method</t>
        </is>
      </c>
      <c r="B68" s="6" t="n">
        <v>1000</v>
      </c>
      <c r="D68" s="6" t="n">
        <v>4000</v>
      </c>
      <c r="E68" s="6" t="n">
        <v>2000</v>
      </c>
      <c r="F68" s="6" t="n">
        <v>5000</v>
      </c>
    </row>
    <row r="69">
      <c r="A69" s="4" t="inlineStr">
        <is>
          <t>Residential Real Estate [Member] | Maximum [Member]</t>
        </is>
      </c>
    </row>
    <row r="70">
      <c r="A70" s="4" t="inlineStr">
        <is>
          <t>Term of loan offering</t>
        </is>
      </c>
      <c r="E70" s="4" t="inlineStr">
        <is>
          <t>20 years</t>
        </is>
      </c>
    </row>
    <row r="71">
      <c r="A71" s="4" t="inlineStr">
        <is>
          <t>Residential Real Estate [Member] | Home Equity Term Loans [Member] | Maximum [Member]</t>
        </is>
      </c>
    </row>
    <row r="72">
      <c r="A72" s="4" t="inlineStr">
        <is>
          <t>Term of loan offering</t>
        </is>
      </c>
      <c r="E72" s="4" t="inlineStr">
        <is>
          <t>15 years</t>
        </is>
      </c>
    </row>
    <row r="73">
      <c r="A73" s="4" t="inlineStr">
        <is>
          <t>Residential Real Estate [Member] | Residential Mortgage [Member] | Originated For Resale [Member]</t>
        </is>
      </c>
    </row>
    <row r="74">
      <c r="A74" s="4" t="inlineStr">
        <is>
          <t>Loans held for sale term</t>
        </is>
      </c>
      <c r="B74" s="4" t="inlineStr">
        <is>
          <t>30 years</t>
        </is>
      </c>
      <c r="E74" s="4" t="inlineStr">
        <is>
          <t>30 years</t>
        </is>
      </c>
    </row>
    <row r="75">
      <c r="A75" s="4" t="inlineStr">
        <is>
          <t>Residential Real Estate [Member] | Residential Mortgage [Member] | Originated For Resale [Member] | Maximum [Member]</t>
        </is>
      </c>
    </row>
    <row r="76">
      <c r="A76" s="4" t="inlineStr">
        <is>
          <t>Term of loan offering</t>
        </is>
      </c>
      <c r="E76" s="4" t="inlineStr">
        <is>
          <t>30 years</t>
        </is>
      </c>
    </row>
    <row r="77">
      <c r="A77" s="4" t="inlineStr">
        <is>
          <t>Maximum loan to value ratio</t>
        </is>
      </c>
      <c r="E77" s="4" t="inlineStr">
        <is>
          <t>80.00%</t>
        </is>
      </c>
    </row>
    <row r="78">
      <c r="A78" s="4" t="inlineStr">
        <is>
          <t>Residential Real Estate [Member] | Home Equity Loan [Member] | Maximum [Member]</t>
        </is>
      </c>
    </row>
    <row r="79">
      <c r="A79" s="4" t="inlineStr">
        <is>
          <t>Maximum loan to value ratio</t>
        </is>
      </c>
      <c r="E79" s="4" t="inlineStr">
        <is>
          <t>80.00%</t>
        </is>
      </c>
    </row>
    <row r="80">
      <c r="A80" s="4" t="inlineStr">
        <is>
          <t>Residential Real Estate [Member] | Home Equity Line of Credit [Member] | Maximum [Member]</t>
        </is>
      </c>
    </row>
    <row r="81">
      <c r="A81" s="4" t="inlineStr">
        <is>
          <t>Maximum loan to value ratio</t>
        </is>
      </c>
      <c r="E81" s="4" t="inlineStr">
        <is>
          <t>80.00%</t>
        </is>
      </c>
    </row>
    <row r="82">
      <c r="A82" s="4" t="inlineStr">
        <is>
          <t>Residential Real Estate [Member] | Home Equity Line of Credit [Member] | Home Equity Term Loans [Member] | Maximum [Member]</t>
        </is>
      </c>
    </row>
    <row r="83">
      <c r="A83" s="4" t="inlineStr">
        <is>
          <t>Term of loan offering</t>
        </is>
      </c>
      <c r="E83" s="4" t="inlineStr">
        <is>
          <t>20 years</t>
        </is>
      </c>
    </row>
    <row r="84">
      <c r="A84" s="4" t="inlineStr">
        <is>
          <t>Residential Real Estate [Member] | Loan Restructuring Modification [Member]</t>
        </is>
      </c>
    </row>
    <row r="85">
      <c r="A85" s="4" t="inlineStr">
        <is>
          <t>Number of Modifications | loan</t>
        </is>
      </c>
      <c r="E85" s="5" t="n">
        <v>87</v>
      </c>
    </row>
    <row r="86">
      <c r="A86" s="4" t="inlineStr">
        <is>
          <t>Modifications carrying value</t>
        </is>
      </c>
      <c r="B86" s="6" t="n">
        <v>8143000</v>
      </c>
      <c r="E86" s="6" t="n">
        <v>8143000</v>
      </c>
    </row>
    <row r="87">
      <c r="A87" s="4" t="inlineStr">
        <is>
          <t>Consumer [Member] | Loan Restructuring Modification [Member]</t>
        </is>
      </c>
    </row>
    <row r="88">
      <c r="A88" s="4" t="inlineStr">
        <is>
          <t>Number of Modifications | loan</t>
        </is>
      </c>
      <c r="E88" s="5" t="n">
        <v>10</v>
      </c>
    </row>
    <row r="89">
      <c r="A89" s="4" t="inlineStr">
        <is>
          <t>Modifications carrying value</t>
        </is>
      </c>
      <c r="B89" s="6" t="n">
        <v>126000</v>
      </c>
      <c r="E89" s="6" t="n">
        <v>126000</v>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LOAN LOSSES - Past due (Details) - USD ($) $ in Thousands</t>
        </is>
      </c>
      <c r="B1" s="2" t="inlineStr">
        <is>
          <t>Jun. 30, 2020</t>
        </is>
      </c>
      <c r="C1" s="2" t="inlineStr">
        <is>
          <t>Dec. 31, 2019</t>
        </is>
      </c>
      <c r="D1" s="2" t="inlineStr">
        <is>
          <t>Jun. 30, 2019</t>
        </is>
      </c>
    </row>
    <row r="2">
      <c r="A2" s="4" t="inlineStr">
        <is>
          <t>Total Past Due</t>
        </is>
      </c>
      <c r="B2" s="6" t="n">
        <v>9864</v>
      </c>
      <c r="C2" s="6" t="n">
        <v>7631</v>
      </c>
    </row>
    <row r="3">
      <c r="A3" s="4" t="inlineStr">
        <is>
          <t>Current - 29 Days Past Due</t>
        </is>
      </c>
      <c r="B3" s="5" t="n">
        <v>667050</v>
      </c>
      <c r="C3" s="5" t="n">
        <v>640101</v>
      </c>
    </row>
    <row r="4">
      <c r="A4" s="4" t="inlineStr">
        <is>
          <t>Total Loans</t>
        </is>
      </c>
      <c r="B4" s="5" t="n">
        <v>676914</v>
      </c>
      <c r="C4" s="5" t="n">
        <v>647732</v>
      </c>
      <c r="D4" s="6" t="n">
        <v>612081</v>
      </c>
    </row>
    <row r="5">
      <c r="A5" s="4" t="inlineStr">
        <is>
          <t>90 Days or Greater Past Due and Still Accruing Interest</t>
        </is>
      </c>
      <c r="B5" s="5" t="n">
        <v>866</v>
      </c>
      <c r="C5" s="5" t="n">
        <v>100</v>
      </c>
    </row>
    <row r="6">
      <c r="A6" s="4" t="inlineStr">
        <is>
          <t>Financing Receivables, 30 to 59 Days Past Due [Member]</t>
        </is>
      </c>
    </row>
    <row r="7">
      <c r="A7" s="4" t="inlineStr">
        <is>
          <t>Total Past Due</t>
        </is>
      </c>
      <c r="B7" s="5" t="n">
        <v>1907</v>
      </c>
      <c r="C7" s="5" t="n">
        <v>2022</v>
      </c>
    </row>
    <row r="8">
      <c r="A8" s="4" t="inlineStr">
        <is>
          <t>Financing Receivables, 60 to 89 Days Past Due [Member]</t>
        </is>
      </c>
    </row>
    <row r="9">
      <c r="A9" s="4" t="inlineStr">
        <is>
          <t>Total Past Due</t>
        </is>
      </c>
      <c r="B9" s="5" t="n">
        <v>1715</v>
      </c>
      <c r="C9" s="5" t="n">
        <v>1494</v>
      </c>
    </row>
    <row r="10">
      <c r="A10" s="4" t="inlineStr">
        <is>
          <t>Financing Receivables, Equal to Greater than 90 Days Past Due [Member]</t>
        </is>
      </c>
    </row>
    <row r="11">
      <c r="A11" s="4" t="inlineStr">
        <is>
          <t>Total Past Due</t>
        </is>
      </c>
      <c r="B11" s="5" t="n">
        <v>6242</v>
      </c>
      <c r="C11" s="5" t="n">
        <v>4115</v>
      </c>
    </row>
    <row r="12">
      <c r="A12" s="4" t="inlineStr">
        <is>
          <t>Commercial and Industrial [Member]</t>
        </is>
      </c>
    </row>
    <row r="13">
      <c r="A13" s="4" t="inlineStr">
        <is>
          <t>Total Past Due</t>
        </is>
      </c>
      <c r="B13" s="5" t="n">
        <v>1153</v>
      </c>
      <c r="C13" s="5" t="n">
        <v>26</v>
      </c>
    </row>
    <row r="14">
      <c r="A14" s="4" t="inlineStr">
        <is>
          <t>Current - 29 Days Past Due</t>
        </is>
      </c>
      <c r="B14" s="5" t="n">
        <v>99140</v>
      </c>
      <c r="C14" s="5" t="n">
        <v>86686</v>
      </c>
    </row>
    <row r="15">
      <c r="A15" s="4" t="inlineStr">
        <is>
          <t>Total Loans</t>
        </is>
      </c>
      <c r="B15" s="5" t="n">
        <v>100293</v>
      </c>
      <c r="C15" s="5" t="n">
        <v>86712</v>
      </c>
      <c r="D15" s="5" t="n">
        <v>81553</v>
      </c>
    </row>
    <row r="16">
      <c r="A16" s="4" t="inlineStr">
        <is>
          <t>90 Days or Greater Past Due and Still Accruing Interest</t>
        </is>
      </c>
      <c r="B16" s="5" t="n">
        <v>380</v>
      </c>
      <c r="C16" s="5" t="n">
        <v>0</v>
      </c>
    </row>
    <row r="17">
      <c r="A17" s="4" t="inlineStr">
        <is>
          <t>Commercial and Industrial [Member] | Financing Receivables, 30 to 59 Days Past Due [Member]</t>
        </is>
      </c>
    </row>
    <row r="18">
      <c r="A18" s="4" t="inlineStr">
        <is>
          <t>Total Past Due</t>
        </is>
      </c>
      <c r="B18" s="5" t="n">
        <v>20</v>
      </c>
      <c r="C18" s="5" t="n">
        <v>0</v>
      </c>
    </row>
    <row r="19">
      <c r="A19" s="4" t="inlineStr">
        <is>
          <t>Commercial and Industrial [Member] | Financing Receivables, 60 to 89 Days Past Due [Member]</t>
        </is>
      </c>
    </row>
    <row r="20">
      <c r="A20" s="4" t="inlineStr">
        <is>
          <t>Total Past Due</t>
        </is>
      </c>
      <c r="B20" s="5" t="n">
        <v>716</v>
      </c>
      <c r="C20" s="5" t="n">
        <v>26</v>
      </c>
    </row>
    <row r="21">
      <c r="A21" s="4" t="inlineStr">
        <is>
          <t>Commercial and Industrial [Member] | Financing Receivables, Equal to Greater than 90 Days Past Due [Member]</t>
        </is>
      </c>
    </row>
    <row r="22">
      <c r="A22" s="4" t="inlineStr">
        <is>
          <t>Total Past Due</t>
        </is>
      </c>
      <c r="B22" s="5" t="n">
        <v>417</v>
      </c>
      <c r="C22" s="5" t="n">
        <v>0</v>
      </c>
    </row>
    <row r="23">
      <c r="A23" s="4" t="inlineStr">
        <is>
          <t>Commercial Real Estate [Member]</t>
        </is>
      </c>
    </row>
    <row r="24">
      <c r="A24" s="4" t="inlineStr">
        <is>
          <t>Total Past Due</t>
        </is>
      </c>
      <c r="B24" s="5" t="n">
        <v>7322</v>
      </c>
      <c r="C24" s="5" t="n">
        <v>5339</v>
      </c>
    </row>
    <row r="25">
      <c r="A25" s="4" t="inlineStr">
        <is>
          <t>Current - 29 Days Past Due</t>
        </is>
      </c>
      <c r="B25" s="5" t="n">
        <v>409158</v>
      </c>
      <c r="C25" s="5" t="n">
        <v>390462</v>
      </c>
    </row>
    <row r="26">
      <c r="A26" s="4" t="inlineStr">
        <is>
          <t>Total Loans</t>
        </is>
      </c>
      <c r="B26" s="5" t="n">
        <v>416480</v>
      </c>
      <c r="C26" s="5" t="n">
        <v>395801</v>
      </c>
      <c r="D26" s="5" t="n">
        <v>364390</v>
      </c>
    </row>
    <row r="27">
      <c r="A27" s="4" t="inlineStr">
        <is>
          <t>90 Days or Greater Past Due and Still Accruing Interest</t>
        </is>
      </c>
      <c r="B27" s="5" t="n">
        <v>486</v>
      </c>
      <c r="C27" s="5" t="n">
        <v>0</v>
      </c>
    </row>
    <row r="28">
      <c r="A28" s="4" t="inlineStr">
        <is>
          <t>Commercial Real Estate [Member] | Financing Receivables, 30 to 59 Days Past Due [Member]</t>
        </is>
      </c>
    </row>
    <row r="29">
      <c r="A29" s="4" t="inlineStr">
        <is>
          <t>Total Past Due</t>
        </is>
      </c>
      <c r="B29" s="5" t="n">
        <v>1760</v>
      </c>
      <c r="C29" s="5" t="n">
        <v>880</v>
      </c>
    </row>
    <row r="30">
      <c r="A30" s="4" t="inlineStr">
        <is>
          <t>Commercial Real Estate [Member] | Financing Receivables, 60 to 89 Days Past Due [Member]</t>
        </is>
      </c>
    </row>
    <row r="31">
      <c r="A31" s="4" t="inlineStr">
        <is>
          <t>Total Past Due</t>
        </is>
      </c>
      <c r="B31" s="5" t="n">
        <v>648</v>
      </c>
      <c r="C31" s="5" t="n">
        <v>957</v>
      </c>
    </row>
    <row r="32">
      <c r="A32" s="4" t="inlineStr">
        <is>
          <t>Commercial Real Estate [Member] | Financing Receivables, Equal to Greater than 90 Days Past Due [Member]</t>
        </is>
      </c>
    </row>
    <row r="33">
      <c r="A33" s="4" t="inlineStr">
        <is>
          <t>Total Past Due</t>
        </is>
      </c>
      <c r="B33" s="5" t="n">
        <v>4914</v>
      </c>
      <c r="C33" s="5" t="n">
        <v>3502</v>
      </c>
    </row>
    <row r="34">
      <c r="A34" s="4" t="inlineStr">
        <is>
          <t>Residential Real Estate [Member]</t>
        </is>
      </c>
    </row>
    <row r="35">
      <c r="A35" s="4" t="inlineStr">
        <is>
          <t>Total Past Due</t>
        </is>
      </c>
      <c r="B35" s="5" t="n">
        <v>1371</v>
      </c>
      <c r="C35" s="5" t="n">
        <v>2237</v>
      </c>
    </row>
    <row r="36">
      <c r="A36" s="4" t="inlineStr">
        <is>
          <t>Current - 29 Days Past Due</t>
        </is>
      </c>
      <c r="B36" s="5" t="n">
        <v>153423</v>
      </c>
      <c r="C36" s="5" t="n">
        <v>157113</v>
      </c>
    </row>
    <row r="37">
      <c r="A37" s="4" t="inlineStr">
        <is>
          <t>Total Loans</t>
        </is>
      </c>
      <c r="B37" s="5" t="n">
        <v>154794</v>
      </c>
      <c r="C37" s="5" t="n">
        <v>159350</v>
      </c>
      <c r="D37" s="5" t="n">
        <v>160362</v>
      </c>
    </row>
    <row r="38">
      <c r="A38" s="4" t="inlineStr">
        <is>
          <t>90 Days or Greater Past Due and Still Accruing Interest</t>
        </is>
      </c>
      <c r="B38" s="5" t="n">
        <v>0</v>
      </c>
      <c r="C38" s="5" t="n">
        <v>100</v>
      </c>
    </row>
    <row r="39">
      <c r="A39" s="4" t="inlineStr">
        <is>
          <t>Residential Real Estate [Member] | Financing Receivables, 30 to 59 Days Past Due [Member]</t>
        </is>
      </c>
    </row>
    <row r="40">
      <c r="A40" s="4" t="inlineStr">
        <is>
          <t>Total Past Due</t>
        </is>
      </c>
      <c r="B40" s="5" t="n">
        <v>111</v>
      </c>
      <c r="C40" s="5" t="n">
        <v>1118</v>
      </c>
    </row>
    <row r="41">
      <c r="A41" s="4" t="inlineStr">
        <is>
          <t>Residential Real Estate [Member] | Financing Receivables, 60 to 89 Days Past Due [Member]</t>
        </is>
      </c>
    </row>
    <row r="42">
      <c r="A42" s="4" t="inlineStr">
        <is>
          <t>Total Past Due</t>
        </is>
      </c>
      <c r="B42" s="5" t="n">
        <v>349</v>
      </c>
      <c r="C42" s="5" t="n">
        <v>506</v>
      </c>
    </row>
    <row r="43">
      <c r="A43" s="4" t="inlineStr">
        <is>
          <t>Residential Real Estate [Member] | Financing Receivables, Equal to Greater than 90 Days Past Due [Member]</t>
        </is>
      </c>
    </row>
    <row r="44">
      <c r="A44" s="4" t="inlineStr">
        <is>
          <t>Total Past Due</t>
        </is>
      </c>
      <c r="B44" s="5" t="n">
        <v>911</v>
      </c>
      <c r="C44" s="5" t="n">
        <v>613</v>
      </c>
    </row>
    <row r="45">
      <c r="A45" s="4" t="inlineStr">
        <is>
          <t>Consumer [Member]</t>
        </is>
      </c>
    </row>
    <row r="46">
      <c r="A46" s="4" t="inlineStr">
        <is>
          <t>Total Past Due</t>
        </is>
      </c>
      <c r="B46" s="5" t="n">
        <v>18</v>
      </c>
      <c r="C46" s="5" t="n">
        <v>29</v>
      </c>
    </row>
    <row r="47">
      <c r="A47" s="4" t="inlineStr">
        <is>
          <t>Current - 29 Days Past Due</t>
        </is>
      </c>
      <c r="B47" s="5" t="n">
        <v>5329</v>
      </c>
      <c r="C47" s="5" t="n">
        <v>5840</v>
      </c>
    </row>
    <row r="48">
      <c r="A48" s="4" t="inlineStr">
        <is>
          <t>Total Loans</t>
        </is>
      </c>
      <c r="B48" s="5" t="n">
        <v>5347</v>
      </c>
      <c r="C48" s="5" t="n">
        <v>5869</v>
      </c>
      <c r="D48" s="6" t="n">
        <v>5776</v>
      </c>
    </row>
    <row r="49">
      <c r="A49" s="4" t="inlineStr">
        <is>
          <t>90 Days or Greater Past Due and Still Accruing Interest</t>
        </is>
      </c>
      <c r="B49" s="5" t="n">
        <v>0</v>
      </c>
      <c r="C49" s="5" t="n">
        <v>0</v>
      </c>
    </row>
    <row r="50">
      <c r="A50" s="4" t="inlineStr">
        <is>
          <t>Consumer [Member] | Financing Receivables, 30 to 59 Days Past Due [Member]</t>
        </is>
      </c>
    </row>
    <row r="51">
      <c r="A51" s="4" t="inlineStr">
        <is>
          <t>Total Past Due</t>
        </is>
      </c>
      <c r="B51" s="5" t="n">
        <v>16</v>
      </c>
      <c r="C51" s="5" t="n">
        <v>24</v>
      </c>
    </row>
    <row r="52">
      <c r="A52" s="4" t="inlineStr">
        <is>
          <t>Consumer [Member] | Financing Receivables, 60 to 89 Days Past Due [Member]</t>
        </is>
      </c>
    </row>
    <row r="53">
      <c r="A53" s="4" t="inlineStr">
        <is>
          <t>Total Past Due</t>
        </is>
      </c>
      <c r="B53" s="5" t="n">
        <v>2</v>
      </c>
      <c r="C53" s="5" t="n">
        <v>5</v>
      </c>
    </row>
    <row r="54">
      <c r="A54" s="4" t="inlineStr">
        <is>
          <t>Consumer [Member] | Financing Receivables, Equal to Greater than 90 Days Past Due [Member]</t>
        </is>
      </c>
    </row>
    <row r="55">
      <c r="A55" s="4" t="inlineStr">
        <is>
          <t>Total Past Due</t>
        </is>
      </c>
      <c r="B55" s="6" t="n">
        <v>0</v>
      </c>
      <c r="C55"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DEPOSITS (Details) - USD ($)</t>
        </is>
      </c>
      <c r="B1" s="2" t="inlineStr">
        <is>
          <t>Jun. 30, 2020</t>
        </is>
      </c>
      <c r="C1" s="2" t="inlineStr">
        <is>
          <t>Dec. 31, 2019</t>
        </is>
      </c>
    </row>
    <row r="2">
      <c r="A2" s="3" t="inlineStr">
        <is>
          <t>DEPOSITS</t>
        </is>
      </c>
    </row>
    <row r="3">
      <c r="A3" s="4" t="inlineStr">
        <is>
          <t>Non-interest bearing demand</t>
        </is>
      </c>
      <c r="B3" s="6" t="n">
        <v>185835000</v>
      </c>
      <c r="C3" s="6" t="n">
        <v>134648000</v>
      </c>
    </row>
    <row r="4">
      <c r="A4" s="4" t="inlineStr">
        <is>
          <t>Interest bearing demand</t>
        </is>
      </c>
      <c r="B4" s="5" t="n">
        <v>245741000</v>
      </c>
      <c r="C4" s="5" t="n">
        <v>218847000</v>
      </c>
    </row>
    <row r="5">
      <c r="A5" s="4" t="inlineStr">
        <is>
          <t>Savings</t>
        </is>
      </c>
      <c r="B5" s="5" t="n">
        <v>205348000</v>
      </c>
      <c r="C5" s="5" t="n">
        <v>173069000</v>
      </c>
    </row>
    <row r="6">
      <c r="A6" s="4" t="inlineStr">
        <is>
          <t>Time certificates of deposits less than $250,000</t>
        </is>
      </c>
      <c r="B6" s="5" t="n">
        <v>189439000</v>
      </c>
      <c r="C6" s="5" t="n">
        <v>210916000</v>
      </c>
    </row>
    <row r="7">
      <c r="A7" s="4" t="inlineStr">
        <is>
          <t>Time certificates of deposits $250,000 or greater</t>
        </is>
      </c>
      <c r="B7" s="5" t="n">
        <v>16773000</v>
      </c>
      <c r="C7" s="5" t="n">
        <v>23006000</v>
      </c>
    </row>
    <row r="8">
      <c r="A8" s="4" t="inlineStr">
        <is>
          <t>Other time deposits</t>
        </is>
      </c>
      <c r="B8" s="5" t="n">
        <v>1590000</v>
      </c>
      <c r="C8" s="5" t="n">
        <v>1142000</v>
      </c>
    </row>
    <row r="9">
      <c r="A9" s="4" t="inlineStr">
        <is>
          <t>Total deposits</t>
        </is>
      </c>
      <c r="B9" s="6" t="n">
        <v>844726000</v>
      </c>
      <c r="C9" s="6" t="n">
        <v>761628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DEPOSITS - Additional Information (Details) - USD ($)</t>
        </is>
      </c>
      <c r="B1" s="2" t="inlineStr">
        <is>
          <t>6 Months Ended</t>
        </is>
      </c>
    </row>
    <row r="2">
      <c r="B2" s="2" t="inlineStr">
        <is>
          <t>Jun. 30, 2020</t>
        </is>
      </c>
      <c r="C2" s="2" t="inlineStr">
        <is>
          <t>Jun. 30, 2019</t>
        </is>
      </c>
      <c r="D2" s="2" t="inlineStr">
        <is>
          <t>Dec. 31, 2019</t>
        </is>
      </c>
    </row>
    <row r="3">
      <c r="A3" s="3" t="inlineStr">
        <is>
          <t>DEPOSITS [Line Items]</t>
        </is>
      </c>
    </row>
    <row r="4">
      <c r="A4" s="4" t="inlineStr">
        <is>
          <t>Increase (Decrease) in Deposits</t>
        </is>
      </c>
      <c r="B4" s="6" t="n">
        <v>83098000</v>
      </c>
      <c r="C4" s="6" t="n">
        <v>35172000</v>
      </c>
    </row>
    <row r="5">
      <c r="A5" s="4" t="inlineStr">
        <is>
          <t>Deposits</t>
        </is>
      </c>
      <c r="B5" s="5" t="n">
        <v>844726000</v>
      </c>
      <c r="D5" s="6" t="n">
        <v>761628000</v>
      </c>
    </row>
    <row r="6">
      <c r="A6" s="4" t="inlineStr">
        <is>
          <t>Stimulus Funds</t>
        </is>
      </c>
    </row>
    <row r="7">
      <c r="A7" s="3" t="inlineStr">
        <is>
          <t>DEPOSITS [Line Items]</t>
        </is>
      </c>
    </row>
    <row r="8">
      <c r="A8" s="4" t="inlineStr">
        <is>
          <t>Increase (Decrease) in Deposits</t>
        </is>
      </c>
      <c r="B8" s="5" t="n">
        <v>19000000</v>
      </c>
    </row>
    <row r="9">
      <c r="A9" s="4" t="inlineStr">
        <is>
          <t>Paycheck Protection Program Loans</t>
        </is>
      </c>
    </row>
    <row r="10">
      <c r="A10" s="3" t="inlineStr">
        <is>
          <t>DEPOSITS [Line Items]</t>
        </is>
      </c>
    </row>
    <row r="11">
      <c r="A11" s="4" t="inlineStr">
        <is>
          <t>Increase (Decrease) in Deposits</t>
        </is>
      </c>
      <c r="B11" s="6" t="n">
        <v>31396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BORROWINGS (Details) - USD ($) $ in Thousands</t>
        </is>
      </c>
      <c r="B1" s="2" t="inlineStr">
        <is>
          <t>6 Months Ended</t>
        </is>
      </c>
      <c r="C1" s="2" t="inlineStr">
        <is>
          <t>12 Months Ended</t>
        </is>
      </c>
    </row>
    <row r="2">
      <c r="B2" s="2" t="inlineStr">
        <is>
          <t>Jun. 30, 2020</t>
        </is>
      </c>
      <c r="C2" s="2" t="inlineStr">
        <is>
          <t>Dec. 31, 2019</t>
        </is>
      </c>
    </row>
    <row r="3">
      <c r="A3" s="4" t="inlineStr">
        <is>
          <t>Short-term Debt</t>
        </is>
      </c>
      <c r="B3" s="6" t="n">
        <v>33315</v>
      </c>
      <c r="C3" s="6" t="n">
        <v>54663</v>
      </c>
    </row>
    <row r="4">
      <c r="A4" s="4" t="inlineStr">
        <is>
          <t>Debt Instrument, Interest Rate During Period</t>
        </is>
      </c>
      <c r="B4" s="4" t="inlineStr">
        <is>
          <t>1.00%</t>
        </is>
      </c>
      <c r="C4" s="4" t="inlineStr">
        <is>
          <t>2.37%</t>
        </is>
      </c>
    </row>
    <row r="5">
      <c r="A5" s="4" t="inlineStr">
        <is>
          <t>Federal Funds Purchased [Member]</t>
        </is>
      </c>
    </row>
    <row r="6">
      <c r="A6" s="4" t="inlineStr">
        <is>
          <t>Short-term Debt</t>
        </is>
      </c>
      <c r="B6" s="6" t="n">
        <v>0</v>
      </c>
      <c r="C6" s="6" t="n">
        <v>0</v>
      </c>
    </row>
    <row r="7">
      <c r="A7" s="4" t="inlineStr">
        <is>
          <t>Debt Instrument, Interest Rate During Period</t>
        </is>
      </c>
      <c r="B7" s="4" t="inlineStr">
        <is>
          <t>0.00%</t>
        </is>
      </c>
      <c r="C7" s="4" t="inlineStr">
        <is>
          <t>2.01%</t>
        </is>
      </c>
    </row>
    <row r="8">
      <c r="A8" s="4" t="inlineStr">
        <is>
          <t>Securities Sold under Agreements to Repurchase [Member]</t>
        </is>
      </c>
    </row>
    <row r="9">
      <c r="A9" s="4" t="inlineStr">
        <is>
          <t>Short-term Debt</t>
        </is>
      </c>
      <c r="B9" s="6" t="n">
        <v>20660</v>
      </c>
      <c r="C9" s="6" t="n">
        <v>14042</v>
      </c>
    </row>
    <row r="10">
      <c r="A10" s="4" t="inlineStr">
        <is>
          <t>Debt Instrument, Interest Rate During Period</t>
        </is>
      </c>
      <c r="B10" s="4" t="inlineStr">
        <is>
          <t>0.87%</t>
        </is>
      </c>
      <c r="C10" s="4" t="inlineStr">
        <is>
          <t>1.03%</t>
        </is>
      </c>
    </row>
    <row r="11">
      <c r="A11" s="4" t="inlineStr">
        <is>
          <t>Federal Discount Window [Member]</t>
        </is>
      </c>
    </row>
    <row r="12">
      <c r="A12" s="4" t="inlineStr">
        <is>
          <t>Short-term Debt</t>
        </is>
      </c>
      <c r="B12" s="6" t="n">
        <v>0</v>
      </c>
      <c r="C12" s="6" t="n">
        <v>0</v>
      </c>
    </row>
    <row r="13">
      <c r="A13" s="4" t="inlineStr">
        <is>
          <t>Debt Instrument, Interest Rate During Period</t>
        </is>
      </c>
      <c r="B13" s="4" t="inlineStr">
        <is>
          <t>0.00%</t>
        </is>
      </c>
      <c r="C13" s="4" t="inlineStr">
        <is>
          <t>2.92%</t>
        </is>
      </c>
    </row>
    <row r="14">
      <c r="A14" s="4" t="inlineStr">
        <is>
          <t>Federal Home Loan Bank [Member]</t>
        </is>
      </c>
    </row>
    <row r="15">
      <c r="A15" s="4" t="inlineStr">
        <is>
          <t>Short-term Debt</t>
        </is>
      </c>
      <c r="B15" s="6" t="n">
        <v>12655</v>
      </c>
      <c r="C15" s="6" t="n">
        <v>40621</v>
      </c>
    </row>
    <row r="16">
      <c r="A16" s="4" t="inlineStr">
        <is>
          <t>Debt Instrument, Interest Rate During Period</t>
        </is>
      </c>
      <c r="B16" s="4" t="inlineStr">
        <is>
          <t>1.04%</t>
        </is>
      </c>
      <c r="C16" s="4" t="inlineStr">
        <is>
          <t>2.5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ORROWINGS - Repurchase agreements (Details) - USD ($) $ in Thousands</t>
        </is>
      </c>
      <c r="B1" s="2" t="inlineStr">
        <is>
          <t>Jun. 30, 2020</t>
        </is>
      </c>
      <c r="C1" s="2" t="inlineStr">
        <is>
          <t>Dec. 31, 2019</t>
        </is>
      </c>
    </row>
    <row r="2">
      <c r="A2" s="3" t="inlineStr">
        <is>
          <t>Repurchase agreements</t>
        </is>
      </c>
    </row>
    <row r="3">
      <c r="A3" s="4" t="inlineStr">
        <is>
          <t>Gross Amounts of Recognized Liabilities</t>
        </is>
      </c>
      <c r="B3" s="6" t="n">
        <v>20660</v>
      </c>
      <c r="C3" s="6" t="n">
        <v>14042</v>
      </c>
    </row>
    <row r="4">
      <c r="A4" s="4" t="inlineStr">
        <is>
          <t>Gross Amounts Offset in the Consolidated Balance Sheet</t>
        </is>
      </c>
      <c r="B4" s="5" t="n">
        <v>0</v>
      </c>
      <c r="C4" s="5" t="n">
        <v>0</v>
      </c>
    </row>
    <row r="5">
      <c r="A5" s="4" t="inlineStr">
        <is>
          <t>Net Amounts of Liabilities Presented in the Consolidated Balance Sheet</t>
        </is>
      </c>
      <c r="B5" s="5" t="n">
        <v>20660</v>
      </c>
      <c r="C5" s="5" t="n">
        <v>14042</v>
      </c>
    </row>
    <row r="6">
      <c r="A6" s="4" t="inlineStr">
        <is>
          <t>Financial Instruments</t>
        </is>
      </c>
      <c r="B6" s="5" t="n">
        <v>-20660</v>
      </c>
      <c r="C6" s="5" t="n">
        <v>-14042</v>
      </c>
    </row>
    <row r="7">
      <c r="A7" s="4" t="inlineStr">
        <is>
          <t>Cash Collateral Pledge</t>
        </is>
      </c>
      <c r="B7" s="5" t="n">
        <v>0</v>
      </c>
      <c r="C7" s="5" t="n">
        <v>0</v>
      </c>
    </row>
    <row r="8">
      <c r="A8" s="4" t="inlineStr">
        <is>
          <t>Net Amount</t>
        </is>
      </c>
      <c r="B8" s="6" t="n">
        <v>0</v>
      </c>
      <c r="C8"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BORROWINGS - Remaining contractual maturity of the repurchase agreements (Details) $ in Thousands</t>
        </is>
      </c>
      <c r="B1" s="2" t="inlineStr">
        <is>
          <t>Jun. 30, 2020USD ($)</t>
        </is>
      </c>
    </row>
    <row r="2">
      <c r="A2" s="3" t="inlineStr">
        <is>
          <t>Repurchase agreements and repurchase-to-maturity transactions:</t>
        </is>
      </c>
    </row>
    <row r="3">
      <c r="A3" s="4" t="inlineStr">
        <is>
          <t>Remaining Contractual Maturity of the Agreements</t>
        </is>
      </c>
      <c r="B3" s="6" t="n">
        <v>20660</v>
      </c>
    </row>
    <row r="4">
      <c r="A4" s="4" t="inlineStr">
        <is>
          <t>U.S. Treasury Securities [Member]</t>
        </is>
      </c>
    </row>
    <row r="5">
      <c r="A5" s="3" t="inlineStr">
        <is>
          <t>Repurchase agreements and repurchase-to-maturity transactions:</t>
        </is>
      </c>
    </row>
    <row r="6">
      <c r="A6" s="4" t="inlineStr">
        <is>
          <t>Remaining Contractual Maturity of the Agreements</t>
        </is>
      </c>
      <c r="B6" s="5" t="n">
        <v>20660</v>
      </c>
    </row>
    <row r="7">
      <c r="A7" s="4" t="inlineStr">
        <is>
          <t>Overnight and Continuous [Member]</t>
        </is>
      </c>
    </row>
    <row r="8">
      <c r="A8" s="3" t="inlineStr">
        <is>
          <t>Repurchase agreements and repurchase-to-maturity transactions:</t>
        </is>
      </c>
    </row>
    <row r="9">
      <c r="A9" s="4" t="inlineStr">
        <is>
          <t>Remaining Contractual Maturity of the Agreements</t>
        </is>
      </c>
      <c r="B9" s="5" t="n">
        <v>20660</v>
      </c>
    </row>
    <row r="10">
      <c r="A10" s="4" t="inlineStr">
        <is>
          <t>Overnight and Continuous [Member] | U.S. Treasury Securities [Member]</t>
        </is>
      </c>
    </row>
    <row r="11">
      <c r="A11" s="3" t="inlineStr">
        <is>
          <t>Repurchase agreements and repurchase-to-maturity transactions:</t>
        </is>
      </c>
    </row>
    <row r="12">
      <c r="A12" s="4" t="inlineStr">
        <is>
          <t>Remaining Contractual Maturity of the Agreements</t>
        </is>
      </c>
      <c r="B12" s="5" t="n">
        <v>20660</v>
      </c>
    </row>
    <row r="13">
      <c r="A13" s="4" t="inlineStr">
        <is>
          <t>Upto 30 Days [Member]</t>
        </is>
      </c>
    </row>
    <row r="14">
      <c r="A14" s="3" t="inlineStr">
        <is>
          <t>Repurchase agreements and repurchase-to-maturity transactions:</t>
        </is>
      </c>
    </row>
    <row r="15">
      <c r="A15" s="4" t="inlineStr">
        <is>
          <t>Remaining Contractual Maturity of the Agreements</t>
        </is>
      </c>
      <c r="B15" s="5" t="n">
        <v>0</v>
      </c>
    </row>
    <row r="16">
      <c r="A16" s="4" t="inlineStr">
        <is>
          <t>Upto 30 Days [Member] | U.S. Treasury Securities [Member]</t>
        </is>
      </c>
    </row>
    <row r="17">
      <c r="A17" s="3" t="inlineStr">
        <is>
          <t>Repurchase agreements and repurchase-to-maturity transactions:</t>
        </is>
      </c>
    </row>
    <row r="18">
      <c r="A18" s="4" t="inlineStr">
        <is>
          <t>Remaining Contractual Maturity of the Agreements</t>
        </is>
      </c>
      <c r="B18" s="5" t="n">
        <v>0</v>
      </c>
    </row>
    <row r="19">
      <c r="A19" s="4" t="inlineStr">
        <is>
          <t>30 to 90 Days [Member]</t>
        </is>
      </c>
    </row>
    <row r="20">
      <c r="A20" s="3" t="inlineStr">
        <is>
          <t>Repurchase agreements and repurchase-to-maturity transactions:</t>
        </is>
      </c>
    </row>
    <row r="21">
      <c r="A21" s="4" t="inlineStr">
        <is>
          <t>Remaining Contractual Maturity of the Agreements</t>
        </is>
      </c>
      <c r="B21" s="5" t="n">
        <v>0</v>
      </c>
    </row>
    <row r="22">
      <c r="A22" s="4" t="inlineStr">
        <is>
          <t>30 to 90 Days [Member] | U.S. Treasury Securities [Member]</t>
        </is>
      </c>
    </row>
    <row r="23">
      <c r="A23" s="3" t="inlineStr">
        <is>
          <t>Repurchase agreements and repurchase-to-maturity transactions:</t>
        </is>
      </c>
    </row>
    <row r="24">
      <c r="A24" s="4" t="inlineStr">
        <is>
          <t>Remaining Contractual Maturity of the Agreements</t>
        </is>
      </c>
      <c r="B24" s="5" t="n">
        <v>0</v>
      </c>
    </row>
    <row r="25">
      <c r="A25" s="4" t="inlineStr">
        <is>
          <t>Greater than 90 Days [Member]</t>
        </is>
      </c>
    </row>
    <row r="26">
      <c r="A26" s="3" t="inlineStr">
        <is>
          <t>Repurchase agreements and repurchase-to-maturity transactions:</t>
        </is>
      </c>
    </row>
    <row r="27">
      <c r="A27" s="4" t="inlineStr">
        <is>
          <t>Remaining Contractual Maturity of the Agreements</t>
        </is>
      </c>
      <c r="B27" s="5" t="n">
        <v>0</v>
      </c>
    </row>
    <row r="28">
      <c r="A28" s="4" t="inlineStr">
        <is>
          <t>Greater than 90 Days [Member] | U.S. Treasury Securities [Member]</t>
        </is>
      </c>
    </row>
    <row r="29">
      <c r="A29" s="3" t="inlineStr">
        <is>
          <t>Repurchase agreements and repurchase-to-maturity transactions:</t>
        </is>
      </c>
    </row>
    <row r="30">
      <c r="A30" s="4" t="inlineStr">
        <is>
          <t>Remaining Contractual Maturity of the Agreements</t>
        </is>
      </c>
      <c r="B30"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Additional Information (Details) - USD ($)</t>
        </is>
      </c>
      <c r="B1" s="2" t="inlineStr">
        <is>
          <t>6 Months Ended</t>
        </is>
      </c>
    </row>
    <row r="2">
      <c r="B2" s="2" t="inlineStr">
        <is>
          <t>Jun. 30, 2020</t>
        </is>
      </c>
      <c r="C2" s="2" t="inlineStr">
        <is>
          <t>Dec. 31, 2019</t>
        </is>
      </c>
    </row>
    <row r="3">
      <c r="A3" s="3" t="inlineStr">
        <is>
          <t>Short-term Debt [Line Items]</t>
        </is>
      </c>
    </row>
    <row r="4">
      <c r="A4" s="4" t="inlineStr">
        <is>
          <t>Fair value of securities pledged</t>
        </is>
      </c>
      <c r="B4" s="6" t="n">
        <v>23185000</v>
      </c>
      <c r="C4" s="6" t="n">
        <v>22413000</v>
      </c>
    </row>
    <row r="5">
      <c r="A5" s="4" t="inlineStr">
        <is>
          <t>Maximum [Member]</t>
        </is>
      </c>
    </row>
    <row r="6">
      <c r="A6" s="3" t="inlineStr">
        <is>
          <t>Short-term Debt [Line Items]</t>
        </is>
      </c>
    </row>
    <row r="7">
      <c r="A7" s="4" t="inlineStr">
        <is>
          <t>Federal funds purchased, securities sold under agreements to repurchase and Federal Home Loan Bank advances, maturity</t>
        </is>
      </c>
      <c r="B7" s="4" t="inlineStr">
        <is>
          <t>30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S OF COMPREHENSIVE INCOME</t>
        </is>
      </c>
    </row>
    <row r="4">
      <c r="A4" s="4" t="inlineStr">
        <is>
          <t>Net Income</t>
        </is>
      </c>
      <c r="B4" s="6" t="n">
        <v>3381</v>
      </c>
      <c r="C4" s="6" t="n">
        <v>2530</v>
      </c>
      <c r="D4" s="6" t="n">
        <v>5434</v>
      </c>
      <c r="E4" s="6" t="n">
        <v>4773</v>
      </c>
    </row>
    <row r="5">
      <c r="A5" s="3" t="inlineStr">
        <is>
          <t>Other comprehensive income :</t>
        </is>
      </c>
    </row>
    <row r="6">
      <c r="A6" s="4" t="inlineStr">
        <is>
          <t>Unrealized net holding gains on debt securities available-for-sale arising during the period, net of income taxes</t>
        </is>
      </c>
      <c r="B6" s="5" t="n">
        <v>5321</v>
      </c>
      <c r="C6" s="5" t="n">
        <v>3057</v>
      </c>
      <c r="D6" s="5" t="n">
        <v>5982</v>
      </c>
      <c r="E6" s="5" t="n">
        <v>6766</v>
      </c>
    </row>
    <row r="7">
      <c r="A7" s="4" t="inlineStr">
        <is>
          <t>Less reclassification adjustment for net gains included in net income, net of income taxes</t>
        </is>
      </c>
      <c r="B7" s="5" t="n">
        <v>-76</v>
      </c>
      <c r="C7" s="5" t="n">
        <v>0</v>
      </c>
      <c r="D7" s="5" t="n">
        <v>-132</v>
      </c>
      <c r="E7" s="5" t="n">
        <v>-67</v>
      </c>
    </row>
    <row r="8">
      <c r="A8" s="4" t="inlineStr">
        <is>
          <t>Total other comprehensive income</t>
        </is>
      </c>
      <c r="B8" s="5" t="n">
        <v>5245</v>
      </c>
      <c r="C8" s="5" t="n">
        <v>3057</v>
      </c>
      <c r="D8" s="5" t="n">
        <v>5850</v>
      </c>
      <c r="E8" s="5" t="n">
        <v>6699</v>
      </c>
    </row>
    <row r="9">
      <c r="A9" s="4" t="inlineStr">
        <is>
          <t>Total Comprehensive Income</t>
        </is>
      </c>
      <c r="B9" s="6" t="n">
        <v>8626</v>
      </c>
      <c r="C9" s="6" t="n">
        <v>5587</v>
      </c>
      <c r="D9" s="6" t="n">
        <v>11284</v>
      </c>
      <c r="E9" s="6" t="n">
        <v>1147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8" customWidth="1" min="2" max="2"/>
    <col width="26" customWidth="1" min="3" max="3"/>
  </cols>
  <sheetData>
    <row r="1">
      <c r="A1" s="1" t="inlineStr">
        <is>
          <t>COMMITMENTS AND CONTINGENCIES - Weighted average term and discount rates (Details)</t>
        </is>
      </c>
      <c r="B1" s="2" t="inlineStr">
        <is>
          <t>Jun. 30, 2020</t>
        </is>
      </c>
      <c r="C1" s="2" t="inlineStr">
        <is>
          <t>Dec. 31, 2019</t>
        </is>
      </c>
    </row>
    <row r="2">
      <c r="A2" s="3" t="inlineStr">
        <is>
          <t>COMMITMENTS AND CONTINGENCIES</t>
        </is>
      </c>
    </row>
    <row r="3">
      <c r="A3" s="4" t="inlineStr">
        <is>
          <t>Weighted-average term (years)</t>
        </is>
      </c>
      <c r="B3" s="4" t="inlineStr">
        <is>
          <t>25 years 6 months</t>
        </is>
      </c>
      <c r="C3" s="4" t="inlineStr">
        <is>
          <t>25 years 7 months 17 days</t>
        </is>
      </c>
    </row>
    <row r="4">
      <c r="A4" s="4" t="inlineStr">
        <is>
          <t>Weighted-average discount rate</t>
        </is>
      </c>
      <c r="B4" s="4" t="inlineStr">
        <is>
          <t>3.87%</t>
        </is>
      </c>
      <c r="C4" s="4" t="inlineStr">
        <is>
          <t>3.85%</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aturity analysis of operating lease liabilities (Details) - USD ($) $ in Thousands</t>
        </is>
      </c>
      <c r="B1" s="2" t="inlineStr">
        <is>
          <t>Jun. 30, 2020</t>
        </is>
      </c>
      <c r="C1" s="2" t="inlineStr">
        <is>
          <t>Dec. 31, 2019</t>
        </is>
      </c>
    </row>
    <row r="2">
      <c r="A2" s="3" t="inlineStr">
        <is>
          <t>COMMITMENTS AND CONTINGENCIES</t>
        </is>
      </c>
    </row>
    <row r="3">
      <c r="A3" s="4" t="inlineStr">
        <is>
          <t>Within one year</t>
        </is>
      </c>
      <c r="B3" s="6" t="n">
        <v>130</v>
      </c>
      <c r="C3" s="6" t="n">
        <v>148</v>
      </c>
    </row>
    <row r="4">
      <c r="A4" s="4" t="inlineStr">
        <is>
          <t>After one but within two years</t>
        </is>
      </c>
      <c r="B4" s="5" t="n">
        <v>102</v>
      </c>
      <c r="C4" s="5" t="n">
        <v>106</v>
      </c>
    </row>
    <row r="5">
      <c r="A5" s="4" t="inlineStr">
        <is>
          <t>After two but within three years</t>
        </is>
      </c>
      <c r="B5" s="5" t="n">
        <v>68</v>
      </c>
      <c r="C5" s="5" t="n">
        <v>86</v>
      </c>
    </row>
    <row r="6">
      <c r="A6" s="4" t="inlineStr">
        <is>
          <t>After three but within four years</t>
        </is>
      </c>
      <c r="B6" s="5" t="n">
        <v>68</v>
      </c>
      <c r="C6" s="5" t="n">
        <v>68</v>
      </c>
    </row>
    <row r="7">
      <c r="A7" s="4" t="inlineStr">
        <is>
          <t>After four but within five years</t>
        </is>
      </c>
      <c r="B7" s="5" t="n">
        <v>68</v>
      </c>
      <c r="C7" s="5" t="n">
        <v>68</v>
      </c>
    </row>
    <row r="8">
      <c r="A8" s="4" t="inlineStr">
        <is>
          <t>After five years</t>
        </is>
      </c>
      <c r="B8" s="5" t="n">
        <v>2292</v>
      </c>
      <c r="C8" s="5" t="n">
        <v>2326</v>
      </c>
    </row>
    <row r="9">
      <c r="A9" s="4" t="inlineStr">
        <is>
          <t>Total undiscounted cash flows</t>
        </is>
      </c>
      <c r="B9" s="5" t="n">
        <v>2728</v>
      </c>
      <c r="C9" s="5" t="n">
        <v>2802</v>
      </c>
    </row>
    <row r="10">
      <c r="A10" s="4" t="inlineStr">
        <is>
          <t>Discount on cash flows</t>
        </is>
      </c>
      <c r="B10" s="5" t="n">
        <v>-1172</v>
      </c>
      <c r="C10" s="5" t="n">
        <v>-1139</v>
      </c>
    </row>
    <row r="11">
      <c r="A11" s="4" t="inlineStr">
        <is>
          <t>Total lease liability</t>
        </is>
      </c>
      <c r="B11" s="6" t="n">
        <v>1556</v>
      </c>
      <c r="C11" s="6" t="n">
        <v>166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26" customWidth="1" min="2" max="2"/>
    <col width="21" customWidth="1" min="3" max="3"/>
    <col width="21" customWidth="1" min="4" max="4"/>
  </cols>
  <sheetData>
    <row r="1">
      <c r="A1" s="1" t="inlineStr">
        <is>
          <t>COMMITMENTS AND CONTINGENCIES - Additional Information (Details)</t>
        </is>
      </c>
      <c r="B1" s="2" t="inlineStr">
        <is>
          <t>6 Months Ended</t>
        </is>
      </c>
    </row>
    <row r="2">
      <c r="B2" s="2" t="inlineStr">
        <is>
          <t>Jun. 30, 2020USD ($)lease</t>
        </is>
      </c>
      <c r="C2" s="2" t="inlineStr">
        <is>
          <t>Jun. 30, 2019USD ($)</t>
        </is>
      </c>
      <c r="D2" s="2" t="inlineStr">
        <is>
          <t>Dec. 31, 2019USD ($)</t>
        </is>
      </c>
    </row>
    <row r="3">
      <c r="A3" s="3" t="inlineStr">
        <is>
          <t>Lessee, Lease, Description [Line Items]</t>
        </is>
      </c>
    </row>
    <row r="4">
      <c r="A4" s="4" t="inlineStr">
        <is>
          <t>Number of Operating Leases | lease</t>
        </is>
      </c>
      <c r="B4" s="5" t="n">
        <v>4</v>
      </c>
    </row>
    <row r="5">
      <c r="A5" s="4" t="inlineStr">
        <is>
          <t>Operating Lease, Right-of-Use Asset</t>
        </is>
      </c>
      <c r="B5" s="6" t="n">
        <v>1218000</v>
      </c>
      <c r="D5" s="6" t="n">
        <v>1470000</v>
      </c>
    </row>
    <row r="6">
      <c r="A6" s="4" t="inlineStr">
        <is>
          <t>Operating Lease, Liability</t>
        </is>
      </c>
      <c r="B6" s="5" t="n">
        <v>1556000</v>
      </c>
      <c r="D6" s="6" t="n">
        <v>1663000</v>
      </c>
    </row>
    <row r="7">
      <c r="A7" s="4" t="inlineStr">
        <is>
          <t>Operating Lease, Cost</t>
        </is>
      </c>
      <c r="B7" s="5" t="n">
        <v>221000</v>
      </c>
      <c r="C7" s="6" t="n">
        <v>96000</v>
      </c>
    </row>
    <row r="8">
      <c r="A8" s="4" t="inlineStr">
        <is>
          <t>Operating Lease, Payments</t>
        </is>
      </c>
      <c r="B8" s="6" t="n">
        <v>77000</v>
      </c>
      <c r="C8" s="6" t="n">
        <v>77000</v>
      </c>
    </row>
    <row r="9">
      <c r="A9" s="4" t="inlineStr">
        <is>
          <t>Banking Facilities [Member]</t>
        </is>
      </c>
    </row>
    <row r="10">
      <c r="A10" s="3" t="inlineStr">
        <is>
          <t>Lessee, Lease, Description [Line Items]</t>
        </is>
      </c>
    </row>
    <row r="11">
      <c r="A11" s="4" t="inlineStr">
        <is>
          <t>Number of Operating Leases | lease</t>
        </is>
      </c>
      <c r="B11" s="5" t="n">
        <v>3</v>
      </c>
    </row>
    <row r="12">
      <c r="A12" s="4" t="inlineStr">
        <is>
          <t>Land [Member]</t>
        </is>
      </c>
    </row>
    <row r="13">
      <c r="A13" s="3" t="inlineStr">
        <is>
          <t>Lessee, Lease, Description [Line Items]</t>
        </is>
      </c>
    </row>
    <row r="14">
      <c r="A14" s="4" t="inlineStr">
        <is>
          <t>Number of Operating Leases | lease</t>
        </is>
      </c>
      <c r="B14" s="5" t="n">
        <v>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AND CONCENTRATIONS OF CREDIT RISK (Details) - USD ($) $ in Thousands</t>
        </is>
      </c>
      <c r="B1" s="2" t="inlineStr">
        <is>
          <t>Jun. 30, 2020</t>
        </is>
      </c>
      <c r="C1" s="2" t="inlineStr">
        <is>
          <t>Dec. 31, 2019</t>
        </is>
      </c>
    </row>
    <row r="2">
      <c r="A2" s="4" t="inlineStr">
        <is>
          <t>Commitments to Extend Credit [Member]</t>
        </is>
      </c>
    </row>
    <row r="3">
      <c r="A3" s="3" t="inlineStr">
        <is>
          <t>Fair Value, Off-balance Sheet Risks, Disclosure Information [Line Items]</t>
        </is>
      </c>
    </row>
    <row r="4">
      <c r="A4" s="4" t="inlineStr">
        <is>
          <t>Concentration Risk, Credit Risk, Financial Instrument, Off-Balance Sheet Risk</t>
        </is>
      </c>
      <c r="B4" s="6" t="n">
        <v>155037</v>
      </c>
      <c r="C4" s="6" t="n">
        <v>122082</v>
      </c>
    </row>
    <row r="5">
      <c r="A5" s="4" t="inlineStr">
        <is>
          <t>Financial Standby Letter of Credit [Member]</t>
        </is>
      </c>
    </row>
    <row r="6">
      <c r="A6" s="3" t="inlineStr">
        <is>
          <t>Fair Value, Off-balance Sheet Risks, Disclosure Information [Line Items]</t>
        </is>
      </c>
    </row>
    <row r="7">
      <c r="A7" s="4" t="inlineStr">
        <is>
          <t>Concentration Risk, Credit Risk, Financial Instrument, Off-Balance Sheet Risk</t>
        </is>
      </c>
      <c r="B7" s="5" t="n">
        <v>1325</v>
      </c>
      <c r="C7" s="5" t="n">
        <v>335</v>
      </c>
    </row>
    <row r="8">
      <c r="A8" s="4" t="inlineStr">
        <is>
          <t>Performance Standby Letters of Credit [Member]</t>
        </is>
      </c>
    </row>
    <row r="9">
      <c r="A9" s="3" t="inlineStr">
        <is>
          <t>Fair Value, Off-balance Sheet Risks, Disclosure Information [Line Items]</t>
        </is>
      </c>
    </row>
    <row r="10">
      <c r="A10" s="4" t="inlineStr">
        <is>
          <t>Concentration Risk, Credit Risk, Financial Instrument, Off-Balance Sheet Risk</t>
        </is>
      </c>
      <c r="B10" s="6" t="n">
        <v>3290</v>
      </c>
      <c r="C10" s="6" t="n">
        <v>323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WITH OFF-BALANCE SHEET RISK AND CONCENTRATIONS OF CREDIT RISK - Additional Information (Details) - Credit Concentration Risk [Member] - USD ($)</t>
        </is>
      </c>
      <c r="B1" s="2" t="inlineStr">
        <is>
          <t>6 Months Ended</t>
        </is>
      </c>
      <c r="C1" s="2" t="inlineStr">
        <is>
          <t>12 Months Ended</t>
        </is>
      </c>
    </row>
    <row r="2">
      <c r="B2" s="2" t="inlineStr">
        <is>
          <t>Jun. 30, 2020</t>
        </is>
      </c>
      <c r="C2" s="2" t="inlineStr">
        <is>
          <t>Dec. 31, 2019</t>
        </is>
      </c>
    </row>
    <row r="3">
      <c r="A3" s="3" t="inlineStr">
        <is>
          <t>Fair Value, Off-balance Sheet Risks, Disclosure Information [Line Items]</t>
        </is>
      </c>
    </row>
    <row r="4">
      <c r="A4" s="4" t="inlineStr">
        <is>
          <t>Loans Receivable, Secure by Commercial and Residential Real Estate</t>
        </is>
      </c>
      <c r="B4" s="6" t="n">
        <v>571274000</v>
      </c>
    </row>
    <row r="5">
      <c r="A5" s="4" t="inlineStr">
        <is>
          <t>Loans Receivable, Percentage of Loans Secure by Commercial and Residential Real Estate</t>
        </is>
      </c>
      <c r="B5" s="4" t="inlineStr">
        <is>
          <t>84.40%</t>
        </is>
      </c>
    </row>
    <row r="6">
      <c r="A6" s="4" t="inlineStr">
        <is>
          <t>Concentration Risk, Percentage</t>
        </is>
      </c>
      <c r="B6" s="4" t="inlineStr">
        <is>
          <t>10.00%</t>
        </is>
      </c>
      <c r="C6" s="4" t="inlineStr">
        <is>
          <t>10.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USD ($)</t>
        </is>
      </c>
      <c r="B1" s="2" t="inlineStr">
        <is>
          <t>6 Months Ended</t>
        </is>
      </c>
      <c r="C1" s="2" t="inlineStr">
        <is>
          <t>12 Months Ended</t>
        </is>
      </c>
    </row>
    <row r="2">
      <c r="B2" s="2" t="inlineStr">
        <is>
          <t>Jun. 30, 2020</t>
        </is>
      </c>
      <c r="C2" s="2" t="inlineStr">
        <is>
          <t>Dec. 31, 2019</t>
        </is>
      </c>
    </row>
    <row r="3">
      <c r="A3" s="3" t="inlineStr">
        <is>
          <t>Available-for-Sale Securities:</t>
        </is>
      </c>
    </row>
    <row r="4">
      <c r="A4" s="4" t="inlineStr">
        <is>
          <t>Debt Securities Available-for-Sale:</t>
        </is>
      </c>
      <c r="B4" s="6" t="n">
        <v>312689000</v>
      </c>
      <c r="C4" s="6" t="n">
        <v>277928000</v>
      </c>
    </row>
    <row r="5">
      <c r="A5" s="4" t="inlineStr">
        <is>
          <t>Marketable equity securities</t>
        </is>
      </c>
      <c r="B5" s="5" t="n">
        <v>1463000</v>
      </c>
      <c r="C5" s="5" t="n">
        <v>1933000</v>
      </c>
    </row>
    <row r="6">
      <c r="A6" s="4" t="inlineStr">
        <is>
          <t>Assets transferred from Level 1 to Level 2</t>
        </is>
      </c>
      <c r="B6" s="5" t="n">
        <v>0</v>
      </c>
      <c r="C6" s="5" t="n">
        <v>0</v>
      </c>
    </row>
    <row r="7">
      <c r="A7" s="4" t="inlineStr">
        <is>
          <t>Assets transferred from Level 2 to Level 1</t>
        </is>
      </c>
      <c r="B7" s="5" t="n">
        <v>0</v>
      </c>
      <c r="C7" s="5" t="n">
        <v>0</v>
      </c>
    </row>
    <row r="8">
      <c r="A8" s="4" t="inlineStr">
        <is>
          <t>Transfer in or out of Level 3</t>
        </is>
      </c>
      <c r="B8" s="5" t="n">
        <v>0</v>
      </c>
      <c r="C8" s="5" t="n">
        <v>0</v>
      </c>
    </row>
    <row r="9">
      <c r="A9" s="4" t="inlineStr">
        <is>
          <t>U.S. Treasury Securities [Member]</t>
        </is>
      </c>
    </row>
    <row r="10">
      <c r="A10" s="3" t="inlineStr">
        <is>
          <t>Available-for-Sale Securities:</t>
        </is>
      </c>
    </row>
    <row r="11">
      <c r="A11" s="4" t="inlineStr">
        <is>
          <t>Debt Securities Available-for-Sale:</t>
        </is>
      </c>
      <c r="B11" s="5" t="n">
        <v>0</v>
      </c>
      <c r="C11" s="5" t="n">
        <v>2855000</v>
      </c>
    </row>
    <row r="12">
      <c r="A12" s="4" t="inlineStr">
        <is>
          <t>Obligations of US Government Corporations and Agencies Other [Member]</t>
        </is>
      </c>
    </row>
    <row r="13">
      <c r="A13" s="3" t="inlineStr">
        <is>
          <t>Available-for-Sale Securities:</t>
        </is>
      </c>
    </row>
    <row r="14">
      <c r="A14" s="4" t="inlineStr">
        <is>
          <t>Debt Securities Available-for-Sale:</t>
        </is>
      </c>
      <c r="B14" s="5" t="n">
        <v>11616000</v>
      </c>
      <c r="C14" s="5" t="n">
        <v>10297000</v>
      </c>
    </row>
    <row r="15">
      <c r="A15" s="4" t="inlineStr">
        <is>
          <t>Asset-backed Securities [Member]</t>
        </is>
      </c>
    </row>
    <row r="16">
      <c r="A16" s="3" t="inlineStr">
        <is>
          <t>Available-for-Sale Securities:</t>
        </is>
      </c>
    </row>
    <row r="17">
      <c r="A17" s="4" t="inlineStr">
        <is>
          <t>Debt Securities Available-for-Sale:</t>
        </is>
      </c>
      <c r="B17" s="5" t="n">
        <v>38845000</v>
      </c>
      <c r="C17" s="5" t="n">
        <v>37536000</v>
      </c>
    </row>
    <row r="18">
      <c r="A18" s="4" t="inlineStr">
        <is>
          <t>Corporate debt securities [Member]</t>
        </is>
      </c>
    </row>
    <row r="19">
      <c r="A19" s="3" t="inlineStr">
        <is>
          <t>Available-for-Sale Securities:</t>
        </is>
      </c>
    </row>
    <row r="20">
      <c r="A20" s="4" t="inlineStr">
        <is>
          <t>Debt Securities Available-for-Sale:</t>
        </is>
      </c>
      <c r="B20" s="5" t="n">
        <v>18760000</v>
      </c>
      <c r="C20" s="5" t="n">
        <v>18443000</v>
      </c>
    </row>
    <row r="21">
      <c r="A21" s="4" t="inlineStr">
        <is>
          <t>Marketable Equity Securities</t>
        </is>
      </c>
    </row>
    <row r="22">
      <c r="A22" s="3" t="inlineStr">
        <is>
          <t>Available-for-Sale Securities:</t>
        </is>
      </c>
    </row>
    <row r="23">
      <c r="A23" s="4" t="inlineStr">
        <is>
          <t>Marketable equity securities</t>
        </is>
      </c>
      <c r="B23" s="5" t="n">
        <v>1463000</v>
      </c>
      <c r="C23" s="5" t="n">
        <v>1933000</v>
      </c>
    </row>
    <row r="24">
      <c r="A24" s="4" t="inlineStr">
        <is>
          <t>Fair Value, Measurements, Recurring [Member]</t>
        </is>
      </c>
    </row>
    <row r="25">
      <c r="A25" s="3" t="inlineStr">
        <is>
          <t>Available-for-Sale Securities:</t>
        </is>
      </c>
    </row>
    <row r="26">
      <c r="A26" s="4" t="inlineStr">
        <is>
          <t>Debt Securities Available-for-Sale:</t>
        </is>
      </c>
      <c r="B26" s="5" t="n">
        <v>312689000</v>
      </c>
      <c r="C26" s="5" t="n">
        <v>277928000</v>
      </c>
    </row>
    <row r="27">
      <c r="A27" s="4" t="inlineStr">
        <is>
          <t>Total recurring fair value measurements</t>
        </is>
      </c>
      <c r="B27" s="5" t="n">
        <v>314152000</v>
      </c>
      <c r="C27" s="5" t="n">
        <v>279861000</v>
      </c>
    </row>
    <row r="28">
      <c r="A28" s="4" t="inlineStr">
        <is>
          <t>Fair Value, Measurements, Recurring [Member] | U.S. Treasury Securities [Member]</t>
        </is>
      </c>
    </row>
    <row r="29">
      <c r="A29" s="3" t="inlineStr">
        <is>
          <t>Available-for-Sale Securities:</t>
        </is>
      </c>
    </row>
    <row r="30">
      <c r="A30" s="4" t="inlineStr">
        <is>
          <t>Debt Securities Available-for-Sale:</t>
        </is>
      </c>
      <c r="B30" s="5" t="n">
        <v>0</v>
      </c>
      <c r="C30" s="5" t="n">
        <v>2855000</v>
      </c>
    </row>
    <row r="31">
      <c r="A31" s="4" t="inlineStr">
        <is>
          <t>Fair Value, Measurements, Recurring [Member] | Mortgage Backed Obligations Of Us Government Corporations And Agencies [Member]</t>
        </is>
      </c>
    </row>
    <row r="32">
      <c r="A32" s="3" t="inlineStr">
        <is>
          <t>Available-for-Sale Securities:</t>
        </is>
      </c>
    </row>
    <row r="33">
      <c r="A33" s="4" t="inlineStr">
        <is>
          <t>Debt Securities Available-for-Sale:</t>
        </is>
      </c>
      <c r="B33" s="5" t="n">
        <v>63967000</v>
      </c>
      <c r="C33" s="5" t="n">
        <v>77283000</v>
      </c>
    </row>
    <row r="34">
      <c r="A34" s="4" t="inlineStr">
        <is>
          <t>Fair Value, Measurements, Recurring [Member] | Obligations of US Government Corporations and Agencies Other [Member]</t>
        </is>
      </c>
    </row>
    <row r="35">
      <c r="A35" s="3" t="inlineStr">
        <is>
          <t>Available-for-Sale Securities:</t>
        </is>
      </c>
    </row>
    <row r="36">
      <c r="A36" s="4" t="inlineStr">
        <is>
          <t>Debt Securities Available-for-Sale:</t>
        </is>
      </c>
      <c r="B36" s="5" t="n">
        <v>11616000</v>
      </c>
      <c r="C36" s="5" t="n">
        <v>10297000</v>
      </c>
    </row>
    <row r="37">
      <c r="A37" s="4" t="inlineStr">
        <is>
          <t>Fair Value, Measurements, Recurring [Member] | Other Mortgage Backed Debt Securities [Member]</t>
        </is>
      </c>
    </row>
    <row r="38">
      <c r="A38" s="3" t="inlineStr">
        <is>
          <t>Available-for-Sale Securities:</t>
        </is>
      </c>
    </row>
    <row r="39">
      <c r="A39" s="4" t="inlineStr">
        <is>
          <t>Debt Securities Available-for-Sale:</t>
        </is>
      </c>
      <c r="B39" s="5" t="n">
        <v>28636000</v>
      </c>
      <c r="C39" s="5" t="n">
        <v>11138000</v>
      </c>
    </row>
    <row r="40">
      <c r="A40" s="4" t="inlineStr">
        <is>
          <t>Fair Value, Measurements, Recurring [Member] | Obligations of state and political subdivisions [Member]</t>
        </is>
      </c>
    </row>
    <row r="41">
      <c r="A41" s="3" t="inlineStr">
        <is>
          <t>Available-for-Sale Securities:</t>
        </is>
      </c>
    </row>
    <row r="42">
      <c r="A42" s="4" t="inlineStr">
        <is>
          <t>Debt Securities Available-for-Sale:</t>
        </is>
      </c>
      <c r="B42" s="5" t="n">
        <v>150865000</v>
      </c>
      <c r="C42" s="5" t="n">
        <v>120376000</v>
      </c>
    </row>
    <row r="43">
      <c r="A43" s="4" t="inlineStr">
        <is>
          <t>Fair Value, Measurements, Recurring [Member] | Asset-backed Securities [Member]</t>
        </is>
      </c>
    </row>
    <row r="44">
      <c r="A44" s="3" t="inlineStr">
        <is>
          <t>Available-for-Sale Securities:</t>
        </is>
      </c>
    </row>
    <row r="45">
      <c r="A45" s="4" t="inlineStr">
        <is>
          <t>Debt Securities Available-for-Sale:</t>
        </is>
      </c>
      <c r="B45" s="5" t="n">
        <v>38845000</v>
      </c>
      <c r="C45" s="5" t="n">
        <v>37536000</v>
      </c>
    </row>
    <row r="46">
      <c r="A46" s="4" t="inlineStr">
        <is>
          <t>Fair Value, Measurements, Recurring [Member] | Corporate debt securities [Member]</t>
        </is>
      </c>
    </row>
    <row r="47">
      <c r="A47" s="3" t="inlineStr">
        <is>
          <t>Available-for-Sale Securities:</t>
        </is>
      </c>
    </row>
    <row r="48">
      <c r="A48" s="4" t="inlineStr">
        <is>
          <t>Debt Securities Available-for-Sale:</t>
        </is>
      </c>
      <c r="B48" s="5" t="n">
        <v>18760000</v>
      </c>
      <c r="C48" s="5" t="n">
        <v>18443000</v>
      </c>
    </row>
    <row r="49">
      <c r="A49" s="4" t="inlineStr">
        <is>
          <t>Fair Value, Measurements, Recurring [Member] | Marketable Equity Securities</t>
        </is>
      </c>
    </row>
    <row r="50">
      <c r="A50" s="3" t="inlineStr">
        <is>
          <t>Available-for-Sale Securities:</t>
        </is>
      </c>
    </row>
    <row r="51">
      <c r="A51" s="4" t="inlineStr">
        <is>
          <t>Marketable equity securities</t>
        </is>
      </c>
      <c r="B51" s="5" t="n">
        <v>1463000</v>
      </c>
      <c r="C51" s="5" t="n">
        <v>1933000</v>
      </c>
    </row>
    <row r="52">
      <c r="A52" s="4" t="inlineStr">
        <is>
          <t>Fair Value, Measurements, Recurring [Member] | Fair Value, Inputs, Level 1 [Member]</t>
        </is>
      </c>
    </row>
    <row r="53">
      <c r="A53" s="3" t="inlineStr">
        <is>
          <t>Available-for-Sale Securities:</t>
        </is>
      </c>
    </row>
    <row r="54">
      <c r="A54" s="4" t="inlineStr">
        <is>
          <t>Debt Securities Available-for-Sale:</t>
        </is>
      </c>
      <c r="B54" s="5" t="n">
        <v>0</v>
      </c>
      <c r="C54" s="5" t="n">
        <v>0</v>
      </c>
    </row>
    <row r="55">
      <c r="A55" s="4" t="inlineStr">
        <is>
          <t>Total recurring fair value measurements</t>
        </is>
      </c>
      <c r="B55" s="5" t="n">
        <v>1463000</v>
      </c>
      <c r="C55" s="5" t="n">
        <v>1933000</v>
      </c>
    </row>
    <row r="56">
      <c r="A56" s="4" t="inlineStr">
        <is>
          <t>Fair Value, Measurements, Recurring [Member] | Fair Value, Inputs, Level 1 [Member] | U.S. Treasury Securities [Member]</t>
        </is>
      </c>
    </row>
    <row r="57">
      <c r="A57" s="3" t="inlineStr">
        <is>
          <t>Available-for-Sale Securities:</t>
        </is>
      </c>
    </row>
    <row r="58">
      <c r="A58" s="4" t="inlineStr">
        <is>
          <t>Debt Securities Available-for-Sale:</t>
        </is>
      </c>
      <c r="B58" s="5" t="n">
        <v>0</v>
      </c>
      <c r="C58" s="5" t="n">
        <v>0</v>
      </c>
    </row>
    <row r="59">
      <c r="A59" s="4" t="inlineStr">
        <is>
          <t>Fair Value, Measurements, Recurring [Member] | Fair Value, Inputs, Level 1 [Member] | Mortgage Backed Obligations Of Us Government Corporations And Agencies [Member]</t>
        </is>
      </c>
    </row>
    <row r="60">
      <c r="A60" s="3" t="inlineStr">
        <is>
          <t>Available-for-Sale Securities:</t>
        </is>
      </c>
    </row>
    <row r="61">
      <c r="A61" s="4" t="inlineStr">
        <is>
          <t>Debt Securities Available-for-Sale:</t>
        </is>
      </c>
      <c r="B61" s="5" t="n">
        <v>0</v>
      </c>
      <c r="C61" s="5" t="n">
        <v>0</v>
      </c>
    </row>
    <row r="62">
      <c r="A62" s="4" t="inlineStr">
        <is>
          <t>Fair Value, Measurements, Recurring [Member] | Fair Value, Inputs, Level 1 [Member] | Obligations of US Government Corporations and Agencies Other [Member]</t>
        </is>
      </c>
    </row>
    <row r="63">
      <c r="A63" s="3" t="inlineStr">
        <is>
          <t>Available-for-Sale Securities:</t>
        </is>
      </c>
    </row>
    <row r="64">
      <c r="A64" s="4" t="inlineStr">
        <is>
          <t>Debt Securities Available-for-Sale:</t>
        </is>
      </c>
      <c r="B64" s="5" t="n">
        <v>0</v>
      </c>
      <c r="C64" s="5" t="n">
        <v>0</v>
      </c>
    </row>
    <row r="65">
      <c r="A65" s="4" t="inlineStr">
        <is>
          <t>Fair Value, Measurements, Recurring [Member] | Fair Value, Inputs, Level 1 [Member] | Other Mortgage Backed Debt Securities [Member]</t>
        </is>
      </c>
    </row>
    <row r="66">
      <c r="A66" s="3" t="inlineStr">
        <is>
          <t>Available-for-Sale Securities:</t>
        </is>
      </c>
    </row>
    <row r="67">
      <c r="A67" s="4" t="inlineStr">
        <is>
          <t>Debt Securities Available-for-Sale:</t>
        </is>
      </c>
      <c r="B67" s="5" t="n">
        <v>0</v>
      </c>
      <c r="C67" s="5" t="n">
        <v>0</v>
      </c>
    </row>
    <row r="68">
      <c r="A68" s="4" t="inlineStr">
        <is>
          <t>Fair Value, Measurements, Recurring [Member] | Fair Value, Inputs, Level 1 [Member] | Obligations of state and political subdivisions [Member]</t>
        </is>
      </c>
    </row>
    <row r="69">
      <c r="A69" s="3" t="inlineStr">
        <is>
          <t>Available-for-Sale Securities:</t>
        </is>
      </c>
    </row>
    <row r="70">
      <c r="A70" s="4" t="inlineStr">
        <is>
          <t>Debt Securities Available-for-Sale:</t>
        </is>
      </c>
      <c r="B70" s="5" t="n">
        <v>0</v>
      </c>
      <c r="C70" s="5" t="n">
        <v>0</v>
      </c>
    </row>
    <row r="71">
      <c r="A71" s="4" t="inlineStr">
        <is>
          <t>Fair Value, Measurements, Recurring [Member] | Fair Value, Inputs, Level 1 [Member] | Asset-backed Securities [Member]</t>
        </is>
      </c>
    </row>
    <row r="72">
      <c r="A72" s="3" t="inlineStr">
        <is>
          <t>Available-for-Sale Securities:</t>
        </is>
      </c>
    </row>
    <row r="73">
      <c r="A73" s="4" t="inlineStr">
        <is>
          <t>Debt Securities Available-for-Sale:</t>
        </is>
      </c>
      <c r="B73" s="5" t="n">
        <v>0</v>
      </c>
      <c r="C73" s="5" t="n">
        <v>0</v>
      </c>
    </row>
    <row r="74">
      <c r="A74" s="4" t="inlineStr">
        <is>
          <t>Fair Value, Measurements, Recurring [Member] | Fair Value, Inputs, Level 1 [Member] | Corporate debt securities [Member]</t>
        </is>
      </c>
    </row>
    <row r="75">
      <c r="A75" s="3" t="inlineStr">
        <is>
          <t>Available-for-Sale Securities:</t>
        </is>
      </c>
    </row>
    <row r="76">
      <c r="A76" s="4" t="inlineStr">
        <is>
          <t>Debt Securities Available-for-Sale:</t>
        </is>
      </c>
      <c r="B76" s="5" t="n">
        <v>0</v>
      </c>
      <c r="C76" s="5" t="n">
        <v>0</v>
      </c>
    </row>
    <row r="77">
      <c r="A77" s="4" t="inlineStr">
        <is>
          <t>Fair Value, Measurements, Recurring [Member] | Fair Value, Inputs, Level 1 [Member] | Marketable Equity Securities</t>
        </is>
      </c>
    </row>
    <row r="78">
      <c r="A78" s="3" t="inlineStr">
        <is>
          <t>Available-for-Sale Securities:</t>
        </is>
      </c>
    </row>
    <row r="79">
      <c r="A79" s="4" t="inlineStr">
        <is>
          <t>Marketable equity securities</t>
        </is>
      </c>
      <c r="B79" s="5" t="n">
        <v>1463000</v>
      </c>
      <c r="C79" s="5" t="n">
        <v>1933000</v>
      </c>
    </row>
    <row r="80">
      <c r="A80" s="4" t="inlineStr">
        <is>
          <t>Fair Value, Measurements, Recurring [Member] | Fair Value, Inputs, Level 2 [Member]</t>
        </is>
      </c>
    </row>
    <row r="81">
      <c r="A81" s="3" t="inlineStr">
        <is>
          <t>Available-for-Sale Securities:</t>
        </is>
      </c>
    </row>
    <row r="82">
      <c r="A82" s="4" t="inlineStr">
        <is>
          <t>Debt Securities Available-for-Sale:</t>
        </is>
      </c>
      <c r="B82" s="5" t="n">
        <v>312689000</v>
      </c>
      <c r="C82" s="5" t="n">
        <v>277928000</v>
      </c>
    </row>
    <row r="83">
      <c r="A83" s="4" t="inlineStr">
        <is>
          <t>Total recurring fair value measurements</t>
        </is>
      </c>
      <c r="B83" s="5" t="n">
        <v>312689000</v>
      </c>
      <c r="C83" s="5" t="n">
        <v>277928000</v>
      </c>
    </row>
    <row r="84">
      <c r="A84" s="4" t="inlineStr">
        <is>
          <t>Fair Value, Measurements, Recurring [Member] | Fair Value, Inputs, Level 2 [Member] | U.S. Treasury Securities [Member]</t>
        </is>
      </c>
    </row>
    <row r="85">
      <c r="A85" s="3" t="inlineStr">
        <is>
          <t>Available-for-Sale Securities:</t>
        </is>
      </c>
    </row>
    <row r="86">
      <c r="A86" s="4" t="inlineStr">
        <is>
          <t>Debt Securities Available-for-Sale:</t>
        </is>
      </c>
      <c r="B86" s="5" t="n">
        <v>0</v>
      </c>
      <c r="C86" s="5" t="n">
        <v>2855000</v>
      </c>
    </row>
    <row r="87">
      <c r="A87" s="4" t="inlineStr">
        <is>
          <t>Fair Value, Measurements, Recurring [Member] | Fair Value, Inputs, Level 2 [Member] | Mortgage Backed Obligations Of Us Government Corporations And Agencies [Member]</t>
        </is>
      </c>
    </row>
    <row r="88">
      <c r="A88" s="3" t="inlineStr">
        <is>
          <t>Available-for-Sale Securities:</t>
        </is>
      </c>
    </row>
    <row r="89">
      <c r="A89" s="4" t="inlineStr">
        <is>
          <t>Debt Securities Available-for-Sale:</t>
        </is>
      </c>
      <c r="B89" s="5" t="n">
        <v>63967000</v>
      </c>
      <c r="C89" s="5" t="n">
        <v>77283000</v>
      </c>
    </row>
    <row r="90">
      <c r="A90" s="4" t="inlineStr">
        <is>
          <t>Fair Value, Measurements, Recurring [Member] | Fair Value, Inputs, Level 2 [Member] | Obligations of US Government Corporations and Agencies Other [Member]</t>
        </is>
      </c>
    </row>
    <row r="91">
      <c r="A91" s="3" t="inlineStr">
        <is>
          <t>Available-for-Sale Securities:</t>
        </is>
      </c>
    </row>
    <row r="92">
      <c r="A92" s="4" t="inlineStr">
        <is>
          <t>Debt Securities Available-for-Sale:</t>
        </is>
      </c>
      <c r="B92" s="5" t="n">
        <v>11616000</v>
      </c>
      <c r="C92" s="5" t="n">
        <v>10297000</v>
      </c>
    </row>
    <row r="93">
      <c r="A93" s="4" t="inlineStr">
        <is>
          <t>Fair Value, Measurements, Recurring [Member] | Fair Value, Inputs, Level 2 [Member] | Other Mortgage Backed Debt Securities [Member]</t>
        </is>
      </c>
    </row>
    <row r="94">
      <c r="A94" s="3" t="inlineStr">
        <is>
          <t>Available-for-Sale Securities:</t>
        </is>
      </c>
    </row>
    <row r="95">
      <c r="A95" s="4" t="inlineStr">
        <is>
          <t>Debt Securities Available-for-Sale:</t>
        </is>
      </c>
      <c r="B95" s="5" t="n">
        <v>28636000</v>
      </c>
      <c r="C95" s="5" t="n">
        <v>11138000</v>
      </c>
    </row>
    <row r="96">
      <c r="A96" s="4" t="inlineStr">
        <is>
          <t>Fair Value, Measurements, Recurring [Member] | Fair Value, Inputs, Level 2 [Member] | Obligations of state and political subdivisions [Member]</t>
        </is>
      </c>
    </row>
    <row r="97">
      <c r="A97" s="3" t="inlineStr">
        <is>
          <t>Available-for-Sale Securities:</t>
        </is>
      </c>
    </row>
    <row r="98">
      <c r="A98" s="4" t="inlineStr">
        <is>
          <t>Debt Securities Available-for-Sale:</t>
        </is>
      </c>
      <c r="B98" s="5" t="n">
        <v>150865000</v>
      </c>
      <c r="C98" s="5" t="n">
        <v>120376000</v>
      </c>
    </row>
    <row r="99">
      <c r="A99" s="4" t="inlineStr">
        <is>
          <t>Fair Value, Measurements, Recurring [Member] | Fair Value, Inputs, Level 2 [Member] | Asset-backed Securities [Member]</t>
        </is>
      </c>
    </row>
    <row r="100">
      <c r="A100" s="3" t="inlineStr">
        <is>
          <t>Available-for-Sale Securities:</t>
        </is>
      </c>
    </row>
    <row r="101">
      <c r="A101" s="4" t="inlineStr">
        <is>
          <t>Debt Securities Available-for-Sale:</t>
        </is>
      </c>
      <c r="B101" s="5" t="n">
        <v>38845000</v>
      </c>
      <c r="C101" s="5" t="n">
        <v>37536000</v>
      </c>
    </row>
    <row r="102">
      <c r="A102" s="4" t="inlineStr">
        <is>
          <t>Fair Value, Measurements, Recurring [Member] | Fair Value, Inputs, Level 2 [Member] | Corporate debt securities [Member]</t>
        </is>
      </c>
    </row>
    <row r="103">
      <c r="A103" s="3" t="inlineStr">
        <is>
          <t>Available-for-Sale Securities:</t>
        </is>
      </c>
    </row>
    <row r="104">
      <c r="A104" s="4" t="inlineStr">
        <is>
          <t>Debt Securities Available-for-Sale:</t>
        </is>
      </c>
      <c r="B104" s="5" t="n">
        <v>18760000</v>
      </c>
      <c r="C104" s="5" t="n">
        <v>18443000</v>
      </c>
    </row>
    <row r="105">
      <c r="A105" s="4" t="inlineStr">
        <is>
          <t>Fair Value, Measurements, Recurring [Member] | Fair Value, Inputs, Level 2 [Member] | Marketable Equity Securities</t>
        </is>
      </c>
    </row>
    <row r="106">
      <c r="A106" s="3" t="inlineStr">
        <is>
          <t>Available-for-Sale Securities:</t>
        </is>
      </c>
    </row>
    <row r="107">
      <c r="A107" s="4" t="inlineStr">
        <is>
          <t>Marketable equity securities</t>
        </is>
      </c>
      <c r="B107" s="5" t="n">
        <v>0</v>
      </c>
      <c r="C107" s="5" t="n">
        <v>0</v>
      </c>
    </row>
    <row r="108">
      <c r="A108" s="4" t="inlineStr">
        <is>
          <t>Fair Value, Measurements, Recurring [Member] | Fair Value, Inputs, Level 3 [Member]</t>
        </is>
      </c>
    </row>
    <row r="109">
      <c r="A109" s="3" t="inlineStr">
        <is>
          <t>Available-for-Sale Securities:</t>
        </is>
      </c>
    </row>
    <row r="110">
      <c r="A110" s="4" t="inlineStr">
        <is>
          <t>Debt Securities Available-for-Sale:</t>
        </is>
      </c>
      <c r="B110" s="5" t="n">
        <v>0</v>
      </c>
      <c r="C110" s="5" t="n">
        <v>0</v>
      </c>
    </row>
    <row r="111">
      <c r="A111" s="4" t="inlineStr">
        <is>
          <t>Total recurring fair value measurements</t>
        </is>
      </c>
      <c r="B111" s="5" t="n">
        <v>0</v>
      </c>
      <c r="C111" s="5" t="n">
        <v>0</v>
      </c>
    </row>
    <row r="112">
      <c r="A112" s="4" t="inlineStr">
        <is>
          <t>Fair Value, Measurements, Recurring [Member] | Fair Value, Inputs, Level 3 [Member] | U.S. Treasury Securities [Member]</t>
        </is>
      </c>
    </row>
    <row r="113">
      <c r="A113" s="3" t="inlineStr">
        <is>
          <t>Available-for-Sale Securities:</t>
        </is>
      </c>
    </row>
    <row r="114">
      <c r="A114" s="4" t="inlineStr">
        <is>
          <t>Debt Securities Available-for-Sale:</t>
        </is>
      </c>
      <c r="B114" s="5" t="n">
        <v>0</v>
      </c>
      <c r="C114" s="5" t="n">
        <v>0</v>
      </c>
    </row>
    <row r="115">
      <c r="A115" s="4" t="inlineStr">
        <is>
          <t>Fair Value, Measurements, Recurring [Member] | Fair Value, Inputs, Level 3 [Member] | Mortgage Backed Obligations Of Us Government Corporations And Agencies [Member]</t>
        </is>
      </c>
    </row>
    <row r="116">
      <c r="A116" s="3" t="inlineStr">
        <is>
          <t>Available-for-Sale Securities:</t>
        </is>
      </c>
    </row>
    <row r="117">
      <c r="A117" s="4" t="inlineStr">
        <is>
          <t>Debt Securities Available-for-Sale:</t>
        </is>
      </c>
      <c r="B117" s="5" t="n">
        <v>0</v>
      </c>
      <c r="C117" s="5" t="n">
        <v>0</v>
      </c>
    </row>
    <row r="118">
      <c r="A118" s="4" t="inlineStr">
        <is>
          <t>Fair Value, Measurements, Recurring [Member] | Fair Value, Inputs, Level 3 [Member] | Obligations of US Government Corporations and Agencies Other [Member]</t>
        </is>
      </c>
    </row>
    <row r="119">
      <c r="A119" s="3" t="inlineStr">
        <is>
          <t>Available-for-Sale Securities:</t>
        </is>
      </c>
    </row>
    <row r="120">
      <c r="A120" s="4" t="inlineStr">
        <is>
          <t>Debt Securities Available-for-Sale:</t>
        </is>
      </c>
      <c r="B120" s="5" t="n">
        <v>0</v>
      </c>
      <c r="C120" s="5" t="n">
        <v>0</v>
      </c>
    </row>
    <row r="121">
      <c r="A121" s="4" t="inlineStr">
        <is>
          <t>Fair Value, Measurements, Recurring [Member] | Fair Value, Inputs, Level 3 [Member] | Other Mortgage Backed Debt Securities [Member]</t>
        </is>
      </c>
    </row>
    <row r="122">
      <c r="A122" s="3" t="inlineStr">
        <is>
          <t>Available-for-Sale Securities:</t>
        </is>
      </c>
    </row>
    <row r="123">
      <c r="A123" s="4" t="inlineStr">
        <is>
          <t>Debt Securities Available-for-Sale:</t>
        </is>
      </c>
      <c r="B123" s="5" t="n">
        <v>0</v>
      </c>
      <c r="C123" s="5" t="n">
        <v>0</v>
      </c>
    </row>
    <row r="124">
      <c r="A124" s="4" t="inlineStr">
        <is>
          <t>Fair Value, Measurements, Recurring [Member] | Fair Value, Inputs, Level 3 [Member] | Obligations of state and political subdivisions [Member]</t>
        </is>
      </c>
    </row>
    <row r="125">
      <c r="A125" s="3" t="inlineStr">
        <is>
          <t>Available-for-Sale Securities:</t>
        </is>
      </c>
    </row>
    <row r="126">
      <c r="A126" s="4" t="inlineStr">
        <is>
          <t>Debt Securities Available-for-Sale:</t>
        </is>
      </c>
      <c r="B126" s="5" t="n">
        <v>0</v>
      </c>
      <c r="C126" s="5" t="n">
        <v>0</v>
      </c>
    </row>
    <row r="127">
      <c r="A127" s="4" t="inlineStr">
        <is>
          <t>Fair Value, Measurements, Recurring [Member] | Fair Value, Inputs, Level 3 [Member] | Asset-backed Securities [Member]</t>
        </is>
      </c>
    </row>
    <row r="128">
      <c r="A128" s="3" t="inlineStr">
        <is>
          <t>Available-for-Sale Securities:</t>
        </is>
      </c>
    </row>
    <row r="129">
      <c r="A129" s="4" t="inlineStr">
        <is>
          <t>Debt Securities Available-for-Sale:</t>
        </is>
      </c>
      <c r="B129" s="5" t="n">
        <v>0</v>
      </c>
      <c r="C129" s="5" t="n">
        <v>0</v>
      </c>
    </row>
    <row r="130">
      <c r="A130" s="4" t="inlineStr">
        <is>
          <t>Fair Value, Measurements, Recurring [Member] | Fair Value, Inputs, Level 3 [Member] | Corporate debt securities [Member]</t>
        </is>
      </c>
    </row>
    <row r="131">
      <c r="A131" s="3" t="inlineStr">
        <is>
          <t>Available-for-Sale Securities:</t>
        </is>
      </c>
    </row>
    <row r="132">
      <c r="A132" s="4" t="inlineStr">
        <is>
          <t>Debt Securities Available-for-Sale:</t>
        </is>
      </c>
      <c r="B132" s="5" t="n">
        <v>0</v>
      </c>
      <c r="C132" s="5" t="n">
        <v>0</v>
      </c>
    </row>
    <row r="133">
      <c r="A133" s="4" t="inlineStr">
        <is>
          <t>Fair Value, Measurements, Recurring [Member] | Fair Value, Inputs, Level 3 [Member] | Marketable Equity Securities</t>
        </is>
      </c>
    </row>
    <row r="134">
      <c r="A134" s="3" t="inlineStr">
        <is>
          <t>Available-for-Sale Securities:</t>
        </is>
      </c>
    </row>
    <row r="135">
      <c r="A135" s="4" t="inlineStr">
        <is>
          <t>Marketable equity securities</t>
        </is>
      </c>
      <c r="B135" s="6" t="n">
        <v>0</v>
      </c>
      <c r="C135"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mpaired loans measured at FV (Details) - Fair Value, Measurements, Nonrecurring [Member] - USD ($) $ in Thousands</t>
        </is>
      </c>
      <c r="B1" s="2" t="inlineStr">
        <is>
          <t>Jun. 30, 2020</t>
        </is>
      </c>
      <c r="C1" s="2" t="inlineStr">
        <is>
          <t>Dec. 31, 2019</t>
        </is>
      </c>
    </row>
    <row r="2">
      <c r="A2" s="3" t="inlineStr">
        <is>
          <t>Fair Value, Assets and Liabilities Measured on Recurring and Nonrecurring Basis [Line Items]</t>
        </is>
      </c>
    </row>
    <row r="3">
      <c r="A3" s="4" t="inlineStr">
        <is>
          <t>Impaired loans</t>
        </is>
      </c>
      <c r="B3" s="6" t="n">
        <v>6573</v>
      </c>
      <c r="C3" s="6" t="n">
        <v>6439</v>
      </c>
    </row>
    <row r="4">
      <c r="A4" s="4" t="inlineStr">
        <is>
          <t>Fair Value, Inputs, Level 1 [Member]</t>
        </is>
      </c>
    </row>
    <row r="5">
      <c r="A5" s="3" t="inlineStr">
        <is>
          <t>Fair Value, Assets and Liabilities Measured on Recurring and Nonrecurring Basis [Line Items]</t>
        </is>
      </c>
    </row>
    <row r="6">
      <c r="A6" s="4" t="inlineStr">
        <is>
          <t>Impaired loans</t>
        </is>
      </c>
      <c r="B6" s="5" t="n">
        <v>0</v>
      </c>
      <c r="C6" s="5" t="n">
        <v>0</v>
      </c>
    </row>
    <row r="7">
      <c r="A7" s="4" t="inlineStr">
        <is>
          <t>Fair Value, Inputs, Level 2 [Member]</t>
        </is>
      </c>
    </row>
    <row r="8">
      <c r="A8" s="3" t="inlineStr">
        <is>
          <t>Fair Value, Assets and Liabilities Measured on Recurring and Nonrecurring Basis [Line Items]</t>
        </is>
      </c>
    </row>
    <row r="9">
      <c r="A9" s="4" t="inlineStr">
        <is>
          <t>Impaired loans</t>
        </is>
      </c>
      <c r="B9" s="5" t="n">
        <v>0</v>
      </c>
      <c r="C9" s="5" t="n">
        <v>0</v>
      </c>
    </row>
    <row r="10">
      <c r="A10" s="4" t="inlineStr">
        <is>
          <t>Fair Value, Inputs, Level 3 [Member]</t>
        </is>
      </c>
    </row>
    <row r="11">
      <c r="A11" s="3" t="inlineStr">
        <is>
          <t>Fair Value, Assets and Liabilities Measured on Recurring and Nonrecurring Basis [Line Items]</t>
        </is>
      </c>
    </row>
    <row r="12">
      <c r="A12" s="4" t="inlineStr">
        <is>
          <t>Impaired loans</t>
        </is>
      </c>
      <c r="B12" s="5" t="n">
        <v>6573</v>
      </c>
      <c r="C12" s="5" t="n">
        <v>6439</v>
      </c>
    </row>
    <row r="13">
      <c r="A13" s="4" t="inlineStr">
        <is>
          <t>Commercial Real Estate [Member]</t>
        </is>
      </c>
    </row>
    <row r="14">
      <c r="A14" s="3" t="inlineStr">
        <is>
          <t>Fair Value, Assets and Liabilities Measured on Recurring and Nonrecurring Basis [Line Items]</t>
        </is>
      </c>
    </row>
    <row r="15">
      <c r="A15" s="4" t="inlineStr">
        <is>
          <t>Impaired loans</t>
        </is>
      </c>
      <c r="B15" s="5" t="n">
        <v>6385</v>
      </c>
      <c r="C15" s="5" t="n">
        <v>6218</v>
      </c>
    </row>
    <row r="16">
      <c r="A16" s="4" t="inlineStr">
        <is>
          <t>Commercial Real Estate [Member] | Fair Value, Inputs, Level 1 [Member]</t>
        </is>
      </c>
    </row>
    <row r="17">
      <c r="A17" s="3" t="inlineStr">
        <is>
          <t>Fair Value, Assets and Liabilities Measured on Recurring and Nonrecurring Basis [Line Items]</t>
        </is>
      </c>
    </row>
    <row r="18">
      <c r="A18" s="4" t="inlineStr">
        <is>
          <t>Impaired loans</t>
        </is>
      </c>
      <c r="B18" s="5" t="n">
        <v>0</v>
      </c>
      <c r="C18" s="5" t="n">
        <v>0</v>
      </c>
    </row>
    <row r="19">
      <c r="A19" s="4" t="inlineStr">
        <is>
          <t>Commercial Real Estate [Member] | Fair Value, Inputs, Level 2 [Member]</t>
        </is>
      </c>
    </row>
    <row r="20">
      <c r="A20" s="3" t="inlineStr">
        <is>
          <t>Fair Value, Assets and Liabilities Measured on Recurring and Nonrecurring Basis [Line Items]</t>
        </is>
      </c>
    </row>
    <row r="21">
      <c r="A21" s="4" t="inlineStr">
        <is>
          <t>Impaired loans</t>
        </is>
      </c>
      <c r="B21" s="5" t="n">
        <v>0</v>
      </c>
      <c r="C21" s="5" t="n">
        <v>0</v>
      </c>
    </row>
    <row r="22">
      <c r="A22" s="4" t="inlineStr">
        <is>
          <t>Commercial Real Estate [Member] | Fair Value, Inputs, Level 3 [Member]</t>
        </is>
      </c>
    </row>
    <row r="23">
      <c r="A23" s="3" t="inlineStr">
        <is>
          <t>Fair Value, Assets and Liabilities Measured on Recurring and Nonrecurring Basis [Line Items]</t>
        </is>
      </c>
    </row>
    <row r="24">
      <c r="A24" s="4" t="inlineStr">
        <is>
          <t>Impaired loans</t>
        </is>
      </c>
      <c r="B24" s="5" t="n">
        <v>6385</v>
      </c>
      <c r="C24" s="5" t="n">
        <v>6218</v>
      </c>
    </row>
    <row r="25">
      <c r="A25" s="4" t="inlineStr">
        <is>
          <t>Residential Real Estate [Member]</t>
        </is>
      </c>
    </row>
    <row r="26">
      <c r="A26" s="3" t="inlineStr">
        <is>
          <t>Fair Value, Assets and Liabilities Measured on Recurring and Nonrecurring Basis [Line Items]</t>
        </is>
      </c>
    </row>
    <row r="27">
      <c r="A27" s="4" t="inlineStr">
        <is>
          <t>Impaired loans</t>
        </is>
      </c>
      <c r="B27" s="5" t="n">
        <v>188</v>
      </c>
      <c r="C27" s="5" t="n">
        <v>221</v>
      </c>
    </row>
    <row r="28">
      <c r="A28" s="4" t="inlineStr">
        <is>
          <t>Residential Real Estate [Member] | Fair Value, Inputs, Level 1 [Member]</t>
        </is>
      </c>
    </row>
    <row r="29">
      <c r="A29" s="3" t="inlineStr">
        <is>
          <t>Fair Value, Assets and Liabilities Measured on Recurring and Nonrecurring Basis [Line Items]</t>
        </is>
      </c>
    </row>
    <row r="30">
      <c r="A30" s="4" t="inlineStr">
        <is>
          <t>Impaired loans</t>
        </is>
      </c>
      <c r="B30" s="5" t="n">
        <v>0</v>
      </c>
      <c r="C30" s="5" t="n">
        <v>0</v>
      </c>
    </row>
    <row r="31">
      <c r="A31" s="4" t="inlineStr">
        <is>
          <t>Residential Real Estate [Member] | Fair Value, Inputs, Level 2 [Member]</t>
        </is>
      </c>
    </row>
    <row r="32">
      <c r="A32" s="3" t="inlineStr">
        <is>
          <t>Fair Value, Assets and Liabilities Measured on Recurring and Nonrecurring Basis [Line Items]</t>
        </is>
      </c>
    </row>
    <row r="33">
      <c r="A33" s="4" t="inlineStr">
        <is>
          <t>Impaired loans</t>
        </is>
      </c>
      <c r="B33" s="5" t="n">
        <v>0</v>
      </c>
      <c r="C33" s="5" t="n">
        <v>0</v>
      </c>
    </row>
    <row r="34">
      <c r="A34" s="4" t="inlineStr">
        <is>
          <t>Residential Real Estate [Member] | Fair Value, Inputs, Level 3 [Member]</t>
        </is>
      </c>
    </row>
    <row r="35">
      <c r="A35" s="3" t="inlineStr">
        <is>
          <t>Fair Value, Assets and Liabilities Measured on Recurring and Nonrecurring Basis [Line Items]</t>
        </is>
      </c>
    </row>
    <row r="36">
      <c r="A36" s="4" t="inlineStr">
        <is>
          <t>Impaired loans</t>
        </is>
      </c>
      <c r="B36" s="6" t="n">
        <v>188</v>
      </c>
      <c r="C36" s="6" t="n">
        <v>22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onfinancial assets measured at FV (Details) - Fair Value, Measurements, Nonrecurring [Member] - Foreclosed assets held for resale [Member] - USD ($) $ in Thousands</t>
        </is>
      </c>
      <c r="B1" s="2" t="inlineStr">
        <is>
          <t>Jun. 30, 2020</t>
        </is>
      </c>
      <c r="C1" s="2" t="inlineStr">
        <is>
          <t>Dec. 31, 2019</t>
        </is>
      </c>
    </row>
    <row r="2">
      <c r="A2" s="3" t="inlineStr">
        <is>
          <t>Fair Value Assets and Liabilities Measured on Recurring and Nonrecurring Basis [Line Items]</t>
        </is>
      </c>
    </row>
    <row r="3">
      <c r="A3" s="4" t="inlineStr">
        <is>
          <t>Assets, Fair Value Disclosure</t>
        </is>
      </c>
      <c r="B3" s="6" t="n">
        <v>81</v>
      </c>
      <c r="C3" s="6" t="n">
        <v>81</v>
      </c>
    </row>
    <row r="4">
      <c r="A4" s="4" t="inlineStr">
        <is>
          <t>Fair Value, Inputs, Level 1 [Member]</t>
        </is>
      </c>
    </row>
    <row r="5">
      <c r="A5" s="3" t="inlineStr">
        <is>
          <t>Fair Value Assets and Liabilities Measured on Recurring and Nonrecurring Basis [Line Items]</t>
        </is>
      </c>
    </row>
    <row r="6">
      <c r="A6" s="4" t="inlineStr">
        <is>
          <t>Assets, Fair Value Disclosure</t>
        </is>
      </c>
      <c r="B6" s="5" t="n">
        <v>0</v>
      </c>
      <c r="C6" s="5" t="n">
        <v>0</v>
      </c>
    </row>
    <row r="7">
      <c r="A7" s="4" t="inlineStr">
        <is>
          <t>Fair Value, Inputs, Level 2 [Member]</t>
        </is>
      </c>
    </row>
    <row r="8">
      <c r="A8" s="3" t="inlineStr">
        <is>
          <t>Fair Value Assets and Liabilities Measured on Recurring and Nonrecurring Basis [Line Items]</t>
        </is>
      </c>
    </row>
    <row r="9">
      <c r="A9" s="4" t="inlineStr">
        <is>
          <t>Assets, Fair Value Disclosure</t>
        </is>
      </c>
      <c r="B9" s="5" t="n">
        <v>0</v>
      </c>
      <c r="C9" s="5" t="n">
        <v>0</v>
      </c>
    </row>
    <row r="10">
      <c r="A10" s="4" t="inlineStr">
        <is>
          <t>Fair Value, Inputs, Level 3 [Member]</t>
        </is>
      </c>
    </row>
    <row r="11">
      <c r="A11" s="3" t="inlineStr">
        <is>
          <t>Fair Value Assets and Liabilities Measured on Recurring and Nonrecurring Basis [Line Items]</t>
        </is>
      </c>
    </row>
    <row r="12">
      <c r="A12" s="4" t="inlineStr">
        <is>
          <t>Assets, Fair Value Disclosure</t>
        </is>
      </c>
      <c r="B12" s="5" t="n">
        <v>81</v>
      </c>
      <c r="C12" s="5" t="n">
        <v>81</v>
      </c>
    </row>
    <row r="13">
      <c r="A13" s="4" t="inlineStr">
        <is>
          <t>Commercial Real Estate [Member]</t>
        </is>
      </c>
    </row>
    <row r="14">
      <c r="A14" s="3" t="inlineStr">
        <is>
          <t>Fair Value Assets and Liabilities Measured on Recurring and Nonrecurring Basis [Line Items]</t>
        </is>
      </c>
    </row>
    <row r="15">
      <c r="A15" s="4" t="inlineStr">
        <is>
          <t>Assets, Fair Value Disclosure</t>
        </is>
      </c>
      <c r="B15" s="5" t="n">
        <v>81</v>
      </c>
      <c r="C15" s="5" t="n">
        <v>81</v>
      </c>
    </row>
    <row r="16">
      <c r="A16" s="4" t="inlineStr">
        <is>
          <t>Commercial Real Estate [Member] | Fair Value, Inputs, Level 1 [Member]</t>
        </is>
      </c>
    </row>
    <row r="17">
      <c r="A17" s="3" t="inlineStr">
        <is>
          <t>Fair Value Assets and Liabilities Measured on Recurring and Nonrecurring Basis [Line Items]</t>
        </is>
      </c>
    </row>
    <row r="18">
      <c r="A18" s="4" t="inlineStr">
        <is>
          <t>Assets, Fair Value Disclosure</t>
        </is>
      </c>
      <c r="B18" s="5" t="n">
        <v>0</v>
      </c>
      <c r="C18" s="5" t="n">
        <v>0</v>
      </c>
    </row>
    <row r="19">
      <c r="A19" s="4" t="inlineStr">
        <is>
          <t>Commercial Real Estate [Member] | Fair Value, Inputs, Level 2 [Member]</t>
        </is>
      </c>
    </row>
    <row r="20">
      <c r="A20" s="3" t="inlineStr">
        <is>
          <t>Fair Value Assets and Liabilities Measured on Recurring and Nonrecurring Basis [Line Items]</t>
        </is>
      </c>
    </row>
    <row r="21">
      <c r="A21" s="4" t="inlineStr">
        <is>
          <t>Assets, Fair Value Disclosure</t>
        </is>
      </c>
      <c r="B21" s="5" t="n">
        <v>0</v>
      </c>
      <c r="C21" s="5" t="n">
        <v>0</v>
      </c>
    </row>
    <row r="22">
      <c r="A22" s="4" t="inlineStr">
        <is>
          <t>Commercial Real Estate [Member] | Fair Value, Inputs, Level 3 [Member]</t>
        </is>
      </c>
    </row>
    <row r="23">
      <c r="A23" s="3" t="inlineStr">
        <is>
          <t>Fair Value Assets and Liabilities Measured on Recurring and Nonrecurring Basis [Line Items]</t>
        </is>
      </c>
    </row>
    <row r="24">
      <c r="A24" s="4" t="inlineStr">
        <is>
          <t>Assets, Fair Value Disclosure</t>
        </is>
      </c>
      <c r="B24" s="6" t="n">
        <v>81</v>
      </c>
      <c r="C24" s="6" t="n">
        <v>8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MEASUREMENTS - Quantitative information about Level 3 FV measurements (Details) - Fair Value, Inputs, Level 3 [Member] - USD ($) $ in Thousands</t>
        </is>
      </c>
      <c r="B1" s="2" t="inlineStr">
        <is>
          <t>6 Months Ended</t>
        </is>
      </c>
      <c r="C1" s="2" t="inlineStr">
        <is>
          <t>12 Months Ended</t>
        </is>
      </c>
    </row>
    <row r="2">
      <c r="B2" s="2" t="inlineStr">
        <is>
          <t>Jun. 30, 2020</t>
        </is>
      </c>
      <c r="C2" s="2" t="inlineStr">
        <is>
          <t>Dec. 31, 2019</t>
        </is>
      </c>
    </row>
    <row r="3">
      <c r="A3" s="4" t="inlineStr">
        <is>
          <t>Impaired Loans Receivable [Member] | Appraisal of Collateral [Member]</t>
        </is>
      </c>
    </row>
    <row r="4">
      <c r="A4" s="3" t="inlineStr">
        <is>
          <t>Fair Value Inputs, Assets, Quantitative Information [Line Items]</t>
        </is>
      </c>
    </row>
    <row r="5">
      <c r="A5" s="4" t="inlineStr">
        <is>
          <t>Fair Value Estimate</t>
        </is>
      </c>
      <c r="B5" s="6" t="n">
        <v>3381</v>
      </c>
      <c r="C5" s="6" t="n">
        <v>3419</v>
      </c>
    </row>
    <row r="6">
      <c r="A6" s="4" t="inlineStr">
        <is>
          <t>Valuation Technique</t>
        </is>
      </c>
      <c r="B6" s="4" t="inlineStr">
        <is>
          <t>Appraisal of collateral1,3</t>
        </is>
      </c>
      <c r="C6" s="4" t="inlineStr">
        <is>
          <t>Appraisal of collateral1,3</t>
        </is>
      </c>
    </row>
    <row r="7">
      <c r="A7" s="4" t="inlineStr">
        <is>
          <t>Unobservable Input</t>
        </is>
      </c>
      <c r="B7" s="4" t="inlineStr">
        <is>
          <t>Appraisal adjustments2</t>
        </is>
      </c>
      <c r="C7" s="4" t="inlineStr">
        <is>
          <t>Appraisal adjustments2</t>
        </is>
      </c>
    </row>
    <row r="8">
      <c r="A8" s="4" t="inlineStr">
        <is>
          <t>Impaired Loans Receivable [Member] | Minimum [Member] | Appraisal of Collateral [Member]</t>
        </is>
      </c>
    </row>
    <row r="9">
      <c r="A9" s="3" t="inlineStr">
        <is>
          <t>Fair Value Inputs, Assets, Quantitative Information [Line Items]</t>
        </is>
      </c>
    </row>
    <row r="10">
      <c r="A10" s="4" t="inlineStr">
        <is>
          <t>Fair Value Inputs, Comparability Adjustments</t>
        </is>
      </c>
      <c r="B10" s="4" t="inlineStr">
        <is>
          <t>(13.00%)</t>
        </is>
      </c>
      <c r="C10" s="4" t="inlineStr">
        <is>
          <t>(10.00%)</t>
        </is>
      </c>
    </row>
    <row r="11">
      <c r="A11" s="4" t="inlineStr">
        <is>
          <t>Impaired Loans Receivable [Member] | Maximum [Member] | Appraisal of Collateral [Member]</t>
        </is>
      </c>
    </row>
    <row r="12">
      <c r="A12" s="3" t="inlineStr">
        <is>
          <t>Fair Value Inputs, Assets, Quantitative Information [Line Items]</t>
        </is>
      </c>
    </row>
    <row r="13">
      <c r="A13" s="4" t="inlineStr">
        <is>
          <t>Fair Value Inputs, Comparability Adjustments</t>
        </is>
      </c>
      <c r="B13" s="4" t="inlineStr">
        <is>
          <t>(77.00%)</t>
        </is>
      </c>
      <c r="C13" s="4" t="inlineStr">
        <is>
          <t>(77.00%)</t>
        </is>
      </c>
    </row>
    <row r="14">
      <c r="A14" s="4" t="inlineStr">
        <is>
          <t>Impaired Loans Receivable [Member] | Weighted Average [Member] | Appraisal of Collateral [Member]</t>
        </is>
      </c>
    </row>
    <row r="15">
      <c r="A15" s="3" t="inlineStr">
        <is>
          <t>Fair Value Inputs, Assets, Quantitative Information [Line Items]</t>
        </is>
      </c>
    </row>
    <row r="16">
      <c r="A16" s="4" t="inlineStr">
        <is>
          <t>Fair Value Inputs, Comparability Adjustments</t>
        </is>
      </c>
      <c r="B16" s="4" t="inlineStr">
        <is>
          <t>(18.00%)</t>
        </is>
      </c>
      <c r="C16" s="4" t="inlineStr">
        <is>
          <t>(17.00%)</t>
        </is>
      </c>
    </row>
    <row r="17">
      <c r="A17" s="4" t="inlineStr">
        <is>
          <t>Impaired Loans Receivable, Discounted Cash Flow [Member] | Discounted Cash Flow [Member]</t>
        </is>
      </c>
    </row>
    <row r="18">
      <c r="A18" s="3" t="inlineStr">
        <is>
          <t>Fair Value Inputs, Assets, Quantitative Information [Line Items]</t>
        </is>
      </c>
    </row>
    <row r="19">
      <c r="A19" s="4" t="inlineStr">
        <is>
          <t>Fair Value Estimate</t>
        </is>
      </c>
      <c r="B19" s="6" t="n">
        <v>3192</v>
      </c>
      <c r="C19" s="6" t="n">
        <v>3020</v>
      </c>
    </row>
    <row r="20">
      <c r="A20" s="4" t="inlineStr">
        <is>
          <t>Valuation Technique</t>
        </is>
      </c>
      <c r="B20" s="4" t="inlineStr">
        <is>
          <t>Discounted cash flow</t>
        </is>
      </c>
      <c r="C20" s="4" t="inlineStr">
        <is>
          <t>Discounted cash flow</t>
        </is>
      </c>
    </row>
    <row r="21">
      <c r="A21" s="4" t="inlineStr">
        <is>
          <t>Unobservable Input</t>
        </is>
      </c>
      <c r="B21" s="4" t="inlineStr">
        <is>
          <t>Discount rate</t>
        </is>
      </c>
      <c r="C21" s="4" t="inlineStr">
        <is>
          <t>Discount rate</t>
        </is>
      </c>
    </row>
    <row r="22">
      <c r="A22" s="4" t="inlineStr">
        <is>
          <t>Impaired Loans Receivable, Discounted Cash Flow [Member] | Minimum [Member] | Discounted Cash Flow [Member]</t>
        </is>
      </c>
    </row>
    <row r="23">
      <c r="A23" s="3" t="inlineStr">
        <is>
          <t>Fair Value Inputs, Assets, Quantitative Information [Line Items]</t>
        </is>
      </c>
    </row>
    <row r="24">
      <c r="A24" s="4" t="inlineStr">
        <is>
          <t>Fair Value Inputs, Comparability Adjustments</t>
        </is>
      </c>
      <c r="B24" s="4" t="inlineStr">
        <is>
          <t>(5.00%)</t>
        </is>
      </c>
      <c r="C24" s="4" t="inlineStr">
        <is>
          <t>(7.00%)</t>
        </is>
      </c>
    </row>
    <row r="25">
      <c r="A25" s="4" t="inlineStr">
        <is>
          <t>Impaired Loans Receivable, Discounted Cash Flow [Member] | Maximum [Member] | Discounted Cash Flow [Member]</t>
        </is>
      </c>
    </row>
    <row r="26">
      <c r="A26" s="3" t="inlineStr">
        <is>
          <t>Fair Value Inputs, Assets, Quantitative Information [Line Items]</t>
        </is>
      </c>
    </row>
    <row r="27">
      <c r="A27" s="4" t="inlineStr">
        <is>
          <t>Fair Value Inputs, Comparability Adjustments</t>
        </is>
      </c>
      <c r="B27" s="4" t="inlineStr">
        <is>
          <t>(9.00%)</t>
        </is>
      </c>
      <c r="C27" s="4" t="inlineStr">
        <is>
          <t>(8.00%)</t>
        </is>
      </c>
    </row>
    <row r="28">
      <c r="A28" s="4" t="inlineStr">
        <is>
          <t>Impaired Loans Receivable, Discounted Cash Flow [Member] | Weighted Average [Member] | Discounted Cash Flow [Member]</t>
        </is>
      </c>
    </row>
    <row r="29">
      <c r="A29" s="3" t="inlineStr">
        <is>
          <t>Fair Value Inputs, Assets, Quantitative Information [Line Items]</t>
        </is>
      </c>
    </row>
    <row r="30">
      <c r="A30" s="4" t="inlineStr">
        <is>
          <t>Fair Value Inputs, Comparability Adjustments</t>
        </is>
      </c>
      <c r="B30" s="4" t="inlineStr">
        <is>
          <t>(6.00%)</t>
        </is>
      </c>
      <c r="C30" s="4" t="inlineStr">
        <is>
          <t>(7.00%)</t>
        </is>
      </c>
    </row>
    <row r="31">
      <c r="A31" s="4" t="inlineStr">
        <is>
          <t>Foreclosed assets held for resale [Member] | Appraisal of Collateral [Member]</t>
        </is>
      </c>
    </row>
    <row r="32">
      <c r="A32" s="3" t="inlineStr">
        <is>
          <t>Fair Value Inputs, Assets, Quantitative Information [Line Items]</t>
        </is>
      </c>
    </row>
    <row r="33">
      <c r="A33" s="4" t="inlineStr">
        <is>
          <t>Fair Value Estimate</t>
        </is>
      </c>
      <c r="B33" s="6" t="n">
        <v>81</v>
      </c>
      <c r="C33" s="6" t="n">
        <v>81</v>
      </c>
    </row>
    <row r="34">
      <c r="A34" s="4" t="inlineStr">
        <is>
          <t>Valuation Technique</t>
        </is>
      </c>
      <c r="B34" s="4" t="inlineStr">
        <is>
          <t>Appraisal of collateral1,3</t>
        </is>
      </c>
      <c r="C34" s="4" t="inlineStr">
        <is>
          <t>Appraisal of collateral1,3</t>
        </is>
      </c>
    </row>
    <row r="35">
      <c r="A35" s="4" t="inlineStr">
        <is>
          <t>Unobservable Input</t>
        </is>
      </c>
      <c r="B35" s="4" t="inlineStr">
        <is>
          <t>Appraisal adjustments2</t>
        </is>
      </c>
      <c r="C35" s="4" t="inlineStr">
        <is>
          <t>Appraisal adjustments2</t>
        </is>
      </c>
    </row>
    <row r="36">
      <c r="A36" s="4" t="inlineStr">
        <is>
          <t>Foreclosed assets held for resale [Member] | Minimum [Member] | Appraisal of Collateral [Member]</t>
        </is>
      </c>
    </row>
    <row r="37">
      <c r="A37" s="3" t="inlineStr">
        <is>
          <t>Fair Value Inputs, Assets, Quantitative Information [Line Items]</t>
        </is>
      </c>
    </row>
    <row r="38">
      <c r="A38" s="4" t="inlineStr">
        <is>
          <t>Fair Value Inputs, Comparability Adjustments</t>
        </is>
      </c>
      <c r="B38" s="4" t="inlineStr">
        <is>
          <t>(35.00%)</t>
        </is>
      </c>
      <c r="C38" s="4" t="inlineStr">
        <is>
          <t>(35.00%)</t>
        </is>
      </c>
    </row>
    <row r="39">
      <c r="A39" s="4" t="inlineStr">
        <is>
          <t>Foreclosed assets held for resale [Member] | Maximum [Member] | Appraisal of Collateral [Member]</t>
        </is>
      </c>
    </row>
    <row r="40">
      <c r="A40" s="3" t="inlineStr">
        <is>
          <t>Fair Value Inputs, Assets, Quantitative Information [Line Items]</t>
        </is>
      </c>
    </row>
    <row r="41">
      <c r="A41" s="4" t="inlineStr">
        <is>
          <t>Fair Value Inputs, Comparability Adjustments</t>
        </is>
      </c>
      <c r="B41" s="4" t="inlineStr">
        <is>
          <t>(35.00%)</t>
        </is>
      </c>
      <c r="C41" s="4" t="inlineStr">
        <is>
          <t>(35.00%)</t>
        </is>
      </c>
    </row>
    <row r="42">
      <c r="A42" s="4" t="inlineStr">
        <is>
          <t>Foreclosed assets held for resale [Member] | Weighted Average [Member] | Appraisal of Collateral [Member]</t>
        </is>
      </c>
    </row>
    <row r="43">
      <c r="A43" s="3" t="inlineStr">
        <is>
          <t>Fair Value Inputs, Assets, Quantitative Information [Line Items]</t>
        </is>
      </c>
    </row>
    <row r="44">
      <c r="A44" s="4" t="inlineStr">
        <is>
          <t>Fair Value Inputs, Comparability Adjustments</t>
        </is>
      </c>
      <c r="B44" s="4" t="inlineStr">
        <is>
          <t>(35.00%)</t>
        </is>
      </c>
      <c r="C44" s="4" t="inlineStr">
        <is>
          <t>(35.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FV of Financial instruments (Details) - USD ($) $ in Thousands</t>
        </is>
      </c>
      <c r="B1" s="2" t="inlineStr">
        <is>
          <t>6 Months Ended</t>
        </is>
      </c>
      <c r="C1" s="2" t="inlineStr">
        <is>
          <t>12 Months Ended</t>
        </is>
      </c>
    </row>
    <row r="2">
      <c r="B2" s="2" t="inlineStr">
        <is>
          <t>Jun. 30, 2020</t>
        </is>
      </c>
      <c r="C2" s="2" t="inlineStr">
        <is>
          <t>Dec. 31, 2019</t>
        </is>
      </c>
    </row>
    <row r="3">
      <c r="A3" s="3" t="inlineStr">
        <is>
          <t>FINANCIAL ASSETS: (Carrying Amount)</t>
        </is>
      </c>
    </row>
    <row r="4">
      <c r="A4" s="4" t="inlineStr">
        <is>
          <t>Cash and due from banks</t>
        </is>
      </c>
      <c r="B4" s="6" t="n">
        <v>9162</v>
      </c>
      <c r="C4" s="6" t="n">
        <v>10251</v>
      </c>
    </row>
    <row r="5">
      <c r="A5" s="4" t="inlineStr">
        <is>
          <t>Interest-bearing deposits in other banks</t>
        </is>
      </c>
      <c r="B5" s="5" t="n">
        <v>588</v>
      </c>
      <c r="C5" s="5" t="n">
        <v>473</v>
      </c>
    </row>
    <row r="6">
      <c r="A6" s="4" t="inlineStr">
        <is>
          <t>Time deposits with other banks</t>
        </is>
      </c>
      <c r="B6" s="5" t="n">
        <v>247</v>
      </c>
      <c r="C6" s="5" t="n">
        <v>247</v>
      </c>
    </row>
    <row r="7">
      <c r="A7" s="4" t="inlineStr">
        <is>
          <t>Restricted investment in bank stocks</t>
        </is>
      </c>
      <c r="B7" s="5" t="n">
        <v>3416</v>
      </c>
      <c r="C7" s="5" t="n">
        <v>4224</v>
      </c>
    </row>
    <row r="8">
      <c r="A8" s="4" t="inlineStr">
        <is>
          <t>Net loans</t>
        </is>
      </c>
      <c r="B8" s="5" t="n">
        <v>669580</v>
      </c>
      <c r="C8" s="5" t="n">
        <v>640727</v>
      </c>
    </row>
    <row r="9">
      <c r="A9" s="4" t="inlineStr">
        <is>
          <t>Accrued interest receivable</t>
        </is>
      </c>
      <c r="B9" s="5" t="n">
        <v>4580</v>
      </c>
      <c r="C9" s="5" t="n">
        <v>3405</v>
      </c>
    </row>
    <row r="10">
      <c r="A10" s="3" t="inlineStr">
        <is>
          <t>FINANCIAL LIABILITIES: (Carrying Amount)</t>
        </is>
      </c>
    </row>
    <row r="11">
      <c r="A11" s="4" t="inlineStr">
        <is>
          <t>Short-term borrowings</t>
        </is>
      </c>
      <c r="B11" s="5" t="n">
        <v>33315</v>
      </c>
      <c r="C11" s="5" t="n">
        <v>54663</v>
      </c>
    </row>
    <row r="12">
      <c r="A12" s="4" t="inlineStr">
        <is>
          <t>Long-term borrowings</t>
        </is>
      </c>
      <c r="B12" s="5" t="n">
        <v>45000</v>
      </c>
      <c r="C12" s="5" t="n">
        <v>55000</v>
      </c>
    </row>
    <row r="13">
      <c r="A13" s="4" t="inlineStr">
        <is>
          <t>Accrued interest payable</t>
        </is>
      </c>
      <c r="B13" s="5" t="n">
        <v>453</v>
      </c>
      <c r="C13" s="5" t="n">
        <v>606</v>
      </c>
    </row>
    <row r="14">
      <c r="A14" s="4" t="inlineStr">
        <is>
          <t>Fair Value, Measurements, Nonrecurring [Member]</t>
        </is>
      </c>
    </row>
    <row r="15">
      <c r="A15" s="3" t="inlineStr">
        <is>
          <t>FINANCIAL ASSETS: (Carrying Amount)</t>
        </is>
      </c>
    </row>
    <row r="16">
      <c r="A16" s="4" t="inlineStr">
        <is>
          <t>Cash and due from banks</t>
        </is>
      </c>
      <c r="B16" s="5" t="n">
        <v>9162</v>
      </c>
      <c r="C16" s="5" t="n">
        <v>10251</v>
      </c>
    </row>
    <row r="17">
      <c r="A17" s="4" t="inlineStr">
        <is>
          <t>Interest-bearing deposits in other banks</t>
        </is>
      </c>
      <c r="B17" s="5" t="n">
        <v>588</v>
      </c>
      <c r="C17" s="5" t="n">
        <v>473</v>
      </c>
    </row>
    <row r="18">
      <c r="A18" s="4" t="inlineStr">
        <is>
          <t>Time deposits with other banks</t>
        </is>
      </c>
      <c r="B18" s="5" t="n">
        <v>247</v>
      </c>
      <c r="C18" s="5" t="n">
        <v>247</v>
      </c>
    </row>
    <row r="19">
      <c r="A19" s="4" t="inlineStr">
        <is>
          <t>Restricted investment in bank stocks</t>
        </is>
      </c>
      <c r="B19" s="5" t="n">
        <v>3416</v>
      </c>
      <c r="C19" s="5" t="n">
        <v>4224</v>
      </c>
    </row>
    <row r="20">
      <c r="A20" s="4" t="inlineStr">
        <is>
          <t>Net loans</t>
        </is>
      </c>
      <c r="B20" s="5" t="n">
        <v>669580</v>
      </c>
      <c r="C20" s="5" t="n">
        <v>640727</v>
      </c>
    </row>
    <row r="21">
      <c r="A21" s="4" t="inlineStr">
        <is>
          <t>Mortgage servicing rights</t>
        </is>
      </c>
      <c r="B21" s="5" t="n">
        <v>282</v>
      </c>
      <c r="C21" s="5" t="n">
        <v>283</v>
      </c>
    </row>
    <row r="22">
      <c r="A22" s="4" t="inlineStr">
        <is>
          <t>Accrued interest receivable</t>
        </is>
      </c>
      <c r="B22" s="5" t="n">
        <v>4580</v>
      </c>
      <c r="C22" s="5" t="n">
        <v>3405</v>
      </c>
    </row>
    <row r="23">
      <c r="A23" s="3" t="inlineStr">
        <is>
          <t>FINANCIAL LIABILITIES: (Carrying Amount)</t>
        </is>
      </c>
    </row>
    <row r="24">
      <c r="A24" s="4" t="inlineStr">
        <is>
          <t>Demand, savings and other deposits</t>
        </is>
      </c>
      <c r="B24" s="5" t="n">
        <v>636924</v>
      </c>
      <c r="C24" s="5" t="n">
        <v>526564</v>
      </c>
    </row>
    <row r="25">
      <c r="A25" s="4" t="inlineStr">
        <is>
          <t>Time deposits</t>
        </is>
      </c>
      <c r="B25" s="5" t="n">
        <v>207802</v>
      </c>
      <c r="C25" s="5" t="n">
        <v>235064</v>
      </c>
    </row>
    <row r="26">
      <c r="A26" s="4" t="inlineStr">
        <is>
          <t>Short-term borrowings</t>
        </is>
      </c>
      <c r="B26" s="5" t="n">
        <v>33315</v>
      </c>
      <c r="C26" s="5" t="n">
        <v>54663</v>
      </c>
    </row>
    <row r="27">
      <c r="A27" s="4" t="inlineStr">
        <is>
          <t>Long-term borrowings</t>
        </is>
      </c>
      <c r="B27" s="5" t="n">
        <v>45000</v>
      </c>
      <c r="C27" s="5" t="n">
        <v>55000</v>
      </c>
    </row>
    <row r="28">
      <c r="A28" s="4" t="inlineStr">
        <is>
          <t>Accrued interest payable</t>
        </is>
      </c>
      <c r="B28" s="5" t="n">
        <v>453</v>
      </c>
      <c r="C28" s="5" t="n">
        <v>606</v>
      </c>
    </row>
    <row r="29">
      <c r="A29" s="4" t="inlineStr">
        <is>
          <t>OFF-BALANCE SHEET FINANCIAL INSTRUMENTS (Carrying Amount)</t>
        </is>
      </c>
      <c r="B29" s="5" t="n">
        <v>0</v>
      </c>
      <c r="C29" s="5" t="n">
        <v>0</v>
      </c>
    </row>
    <row r="30">
      <c r="A30" s="3" t="inlineStr">
        <is>
          <t>FINANCIAL ASSETS: (Fair Value)</t>
        </is>
      </c>
    </row>
    <row r="31">
      <c r="A31" s="4" t="inlineStr">
        <is>
          <t>Cash and due from banks</t>
        </is>
      </c>
      <c r="B31" s="5" t="n">
        <v>9162</v>
      </c>
      <c r="C31" s="5" t="n">
        <v>10251</v>
      </c>
    </row>
    <row r="32">
      <c r="A32" s="4" t="inlineStr">
        <is>
          <t>Interest-bearing deposits in other banks</t>
        </is>
      </c>
      <c r="B32" s="5" t="n">
        <v>588</v>
      </c>
      <c r="C32" s="5" t="n">
        <v>473</v>
      </c>
    </row>
    <row r="33">
      <c r="A33" s="4" t="inlineStr">
        <is>
          <t>Time deposits with other banks</t>
        </is>
      </c>
      <c r="B33" s="5" t="n">
        <v>255</v>
      </c>
      <c r="C33" s="5" t="n">
        <v>250</v>
      </c>
    </row>
    <row r="34">
      <c r="A34" s="4" t="inlineStr">
        <is>
          <t>Restricted investment in bank stocks</t>
        </is>
      </c>
      <c r="B34" s="5" t="n">
        <v>3416</v>
      </c>
      <c r="C34" s="5" t="n">
        <v>4224</v>
      </c>
    </row>
    <row r="35">
      <c r="A35" s="4" t="inlineStr">
        <is>
          <t>Net loans</t>
        </is>
      </c>
      <c r="B35" s="5" t="n">
        <v>699432</v>
      </c>
      <c r="C35" s="5" t="n">
        <v>655301</v>
      </c>
    </row>
    <row r="36">
      <c r="A36" s="4" t="inlineStr">
        <is>
          <t>Mortgage servicing rights</t>
        </is>
      </c>
      <c r="B36" s="5" t="n">
        <v>282</v>
      </c>
      <c r="C36" s="5" t="n">
        <v>283</v>
      </c>
    </row>
    <row r="37">
      <c r="A37" s="4" t="inlineStr">
        <is>
          <t>Accrued interest receivable</t>
        </is>
      </c>
      <c r="B37" s="5" t="n">
        <v>4580</v>
      </c>
      <c r="C37" s="5" t="n">
        <v>3405</v>
      </c>
    </row>
    <row r="38">
      <c r="A38" s="3" t="inlineStr">
        <is>
          <t>FINANCIAL LIABILITIES: (Fair Value)</t>
        </is>
      </c>
    </row>
    <row r="39">
      <c r="A39" s="4" t="inlineStr">
        <is>
          <t>Demand, savings and other deposits</t>
        </is>
      </c>
      <c r="B39" s="5" t="n">
        <v>636924</v>
      </c>
      <c r="C39" s="5" t="n">
        <v>526564</v>
      </c>
    </row>
    <row r="40">
      <c r="A40" s="4" t="inlineStr">
        <is>
          <t>Time deposits</t>
        </is>
      </c>
      <c r="B40" s="5" t="n">
        <v>210900</v>
      </c>
      <c r="C40" s="5" t="n">
        <v>235134</v>
      </c>
    </row>
    <row r="41">
      <c r="A41" s="4" t="inlineStr">
        <is>
          <t>Short-term borrowings</t>
        </is>
      </c>
      <c r="B41" s="5" t="n">
        <v>33350</v>
      </c>
      <c r="C41" s="5" t="n">
        <v>54655</v>
      </c>
    </row>
    <row r="42">
      <c r="A42" s="4" t="inlineStr">
        <is>
          <t>Long-term borrowings</t>
        </is>
      </c>
      <c r="B42" s="5" t="n">
        <v>47660</v>
      </c>
      <c r="C42" s="5" t="n">
        <v>55809</v>
      </c>
    </row>
    <row r="43">
      <c r="A43" s="4" t="inlineStr">
        <is>
          <t>Accrued interest payable</t>
        </is>
      </c>
      <c r="B43" s="5" t="n">
        <v>453</v>
      </c>
      <c r="C43" s="5" t="n">
        <v>606</v>
      </c>
    </row>
    <row r="44">
      <c r="A44" s="4" t="inlineStr">
        <is>
          <t>OFF-BALANCE SHEET FINANCIAL INSTRUMENTS (Fair Value)</t>
        </is>
      </c>
      <c r="B44" s="5" t="n">
        <v>0</v>
      </c>
      <c r="C44" s="5" t="n">
        <v>0</v>
      </c>
    </row>
    <row r="45">
      <c r="A45" s="4" t="inlineStr">
        <is>
          <t>Fair Value, Measurements, Nonrecurring [Member] | Fair Value, Inputs, Level 1 [Member]</t>
        </is>
      </c>
    </row>
    <row r="46">
      <c r="A46" s="3" t="inlineStr">
        <is>
          <t>FINANCIAL ASSETS: (Fair Value)</t>
        </is>
      </c>
    </row>
    <row r="47">
      <c r="A47" s="4" t="inlineStr">
        <is>
          <t>Cash and due from banks</t>
        </is>
      </c>
      <c r="B47" s="5" t="n">
        <v>9162</v>
      </c>
      <c r="C47" s="5" t="n">
        <v>10251</v>
      </c>
    </row>
    <row r="48">
      <c r="A48" s="4" t="inlineStr">
        <is>
          <t>Interest-bearing deposits in other banks</t>
        </is>
      </c>
      <c r="B48" s="5" t="n">
        <v>0</v>
      </c>
      <c r="C48" s="5" t="n">
        <v>0</v>
      </c>
    </row>
    <row r="49">
      <c r="A49" s="4" t="inlineStr">
        <is>
          <t>Time deposits with other banks</t>
        </is>
      </c>
      <c r="B49" s="5" t="n">
        <v>0</v>
      </c>
      <c r="C49" s="5" t="n">
        <v>0</v>
      </c>
    </row>
    <row r="50">
      <c r="A50" s="4" t="inlineStr">
        <is>
          <t>Restricted investment in bank stocks</t>
        </is>
      </c>
      <c r="B50" s="5" t="n">
        <v>0</v>
      </c>
      <c r="C50" s="5" t="n">
        <v>0</v>
      </c>
    </row>
    <row r="51">
      <c r="A51" s="4" t="inlineStr">
        <is>
          <t>Net loans</t>
        </is>
      </c>
      <c r="B51" s="5" t="n">
        <v>0</v>
      </c>
      <c r="C51" s="5" t="n">
        <v>0</v>
      </c>
    </row>
    <row r="52">
      <c r="A52" s="4" t="inlineStr">
        <is>
          <t>Mortgage servicing rights</t>
        </is>
      </c>
      <c r="B52" s="5" t="n">
        <v>0</v>
      </c>
      <c r="C52" s="5" t="n">
        <v>0</v>
      </c>
    </row>
    <row r="53">
      <c r="A53" s="4" t="inlineStr">
        <is>
          <t>Accrued interest receivable</t>
        </is>
      </c>
      <c r="B53" s="5" t="n">
        <v>0</v>
      </c>
      <c r="C53" s="5" t="n">
        <v>0</v>
      </c>
    </row>
    <row r="54">
      <c r="A54" s="3" t="inlineStr">
        <is>
          <t>FINANCIAL LIABILITIES: (Fair Value)</t>
        </is>
      </c>
    </row>
    <row r="55">
      <c r="A55" s="4" t="inlineStr">
        <is>
          <t>Demand, savings and other deposits</t>
        </is>
      </c>
      <c r="B55" s="5" t="n">
        <v>0</v>
      </c>
      <c r="C55" s="5" t="n">
        <v>0</v>
      </c>
    </row>
    <row r="56">
      <c r="A56" s="4" t="inlineStr">
        <is>
          <t>Time deposits</t>
        </is>
      </c>
      <c r="B56" s="5" t="n">
        <v>0</v>
      </c>
      <c r="C56" s="5" t="n">
        <v>0</v>
      </c>
    </row>
    <row r="57">
      <c r="A57" s="4" t="inlineStr">
        <is>
          <t>Short-term borrowings</t>
        </is>
      </c>
      <c r="B57" s="5" t="n">
        <v>0</v>
      </c>
      <c r="C57" s="5" t="n">
        <v>0</v>
      </c>
    </row>
    <row r="58">
      <c r="A58" s="4" t="inlineStr">
        <is>
          <t>Long-term borrowings</t>
        </is>
      </c>
      <c r="B58" s="5" t="n">
        <v>0</v>
      </c>
      <c r="C58" s="5" t="n">
        <v>0</v>
      </c>
    </row>
    <row r="59">
      <c r="A59" s="4" t="inlineStr">
        <is>
          <t>Accrued interest payable</t>
        </is>
      </c>
      <c r="B59" s="5" t="n">
        <v>0</v>
      </c>
      <c r="C59" s="5" t="n">
        <v>0</v>
      </c>
    </row>
    <row r="60">
      <c r="A60" s="4" t="inlineStr">
        <is>
          <t>OFF-BALANCE SHEET FINANCIAL INSTRUMENTS (Fair Value)</t>
        </is>
      </c>
      <c r="B60" s="5" t="n">
        <v>0</v>
      </c>
      <c r="C60" s="5" t="n">
        <v>0</v>
      </c>
    </row>
    <row r="61">
      <c r="A61" s="4" t="inlineStr">
        <is>
          <t>Fair Value, Measurements, Nonrecurring [Member] | Fair Value, Inputs, Level 2 [Member]</t>
        </is>
      </c>
    </row>
    <row r="62">
      <c r="A62" s="3" t="inlineStr">
        <is>
          <t>FINANCIAL ASSETS: (Fair Value)</t>
        </is>
      </c>
    </row>
    <row r="63">
      <c r="A63" s="4" t="inlineStr">
        <is>
          <t>Cash and due from banks</t>
        </is>
      </c>
      <c r="B63" s="5" t="n">
        <v>0</v>
      </c>
      <c r="C63" s="5" t="n">
        <v>0</v>
      </c>
    </row>
    <row r="64">
      <c r="A64" s="4" t="inlineStr">
        <is>
          <t>Interest-bearing deposits in other banks</t>
        </is>
      </c>
      <c r="B64" s="5" t="n">
        <v>588</v>
      </c>
      <c r="C64" s="5" t="n">
        <v>473</v>
      </c>
    </row>
    <row r="65">
      <c r="A65" s="4" t="inlineStr">
        <is>
          <t>Time deposits with other banks</t>
        </is>
      </c>
      <c r="B65" s="5" t="n">
        <v>255</v>
      </c>
      <c r="C65" s="5" t="n">
        <v>250</v>
      </c>
    </row>
    <row r="66">
      <c r="A66" s="4" t="inlineStr">
        <is>
          <t>Restricted investment in bank stocks</t>
        </is>
      </c>
      <c r="B66" s="5" t="n">
        <v>3416</v>
      </c>
      <c r="C66" s="5" t="n">
        <v>4224</v>
      </c>
    </row>
    <row r="67">
      <c r="A67" s="4" t="inlineStr">
        <is>
          <t>Net loans</t>
        </is>
      </c>
      <c r="B67" s="5" t="n">
        <v>0</v>
      </c>
      <c r="C67" s="5" t="n">
        <v>0</v>
      </c>
    </row>
    <row r="68">
      <c r="A68" s="4" t="inlineStr">
        <is>
          <t>Mortgage servicing rights</t>
        </is>
      </c>
      <c r="B68" s="5" t="n">
        <v>0</v>
      </c>
      <c r="C68" s="5" t="n">
        <v>0</v>
      </c>
    </row>
    <row r="69">
      <c r="A69" s="4" t="inlineStr">
        <is>
          <t>Accrued interest receivable</t>
        </is>
      </c>
      <c r="B69" s="5" t="n">
        <v>4580</v>
      </c>
      <c r="C69" s="5" t="n">
        <v>3405</v>
      </c>
    </row>
    <row r="70">
      <c r="A70" s="3" t="inlineStr">
        <is>
          <t>FINANCIAL LIABILITIES: (Fair Value)</t>
        </is>
      </c>
    </row>
    <row r="71">
      <c r="A71" s="4" t="inlineStr">
        <is>
          <t>Demand, savings and other deposits</t>
        </is>
      </c>
      <c r="B71" s="5" t="n">
        <v>636924</v>
      </c>
      <c r="C71" s="5" t="n">
        <v>526564</v>
      </c>
    </row>
    <row r="72">
      <c r="A72" s="4" t="inlineStr">
        <is>
          <t>Time deposits</t>
        </is>
      </c>
      <c r="B72" s="5" t="n">
        <v>210900</v>
      </c>
      <c r="C72" s="5" t="n">
        <v>235134</v>
      </c>
    </row>
    <row r="73">
      <c r="A73" s="4" t="inlineStr">
        <is>
          <t>Short-term borrowings</t>
        </is>
      </c>
      <c r="B73" s="5" t="n">
        <v>33350</v>
      </c>
      <c r="C73" s="5" t="n">
        <v>54655</v>
      </c>
    </row>
    <row r="74">
      <c r="A74" s="4" t="inlineStr">
        <is>
          <t>Long-term borrowings</t>
        </is>
      </c>
      <c r="B74" s="5" t="n">
        <v>47660</v>
      </c>
      <c r="C74" s="5" t="n">
        <v>55809</v>
      </c>
    </row>
    <row r="75">
      <c r="A75" s="4" t="inlineStr">
        <is>
          <t>Accrued interest payable</t>
        </is>
      </c>
      <c r="B75" s="5" t="n">
        <v>453</v>
      </c>
      <c r="C75" s="5" t="n">
        <v>606</v>
      </c>
    </row>
    <row r="76">
      <c r="A76" s="4" t="inlineStr">
        <is>
          <t>OFF-BALANCE SHEET FINANCIAL INSTRUMENTS (Fair Value)</t>
        </is>
      </c>
      <c r="B76" s="5" t="n">
        <v>0</v>
      </c>
      <c r="C76" s="5" t="n">
        <v>0</v>
      </c>
    </row>
    <row r="77">
      <c r="A77" s="4" t="inlineStr">
        <is>
          <t>Fair Value, Measurements, Nonrecurring [Member] | Fair Value, Inputs, Level 3 [Member]</t>
        </is>
      </c>
    </row>
    <row r="78">
      <c r="A78" s="3" t="inlineStr">
        <is>
          <t>FINANCIAL ASSETS: (Fair Value)</t>
        </is>
      </c>
    </row>
    <row r="79">
      <c r="A79" s="4" t="inlineStr">
        <is>
          <t>Cash and due from banks</t>
        </is>
      </c>
      <c r="B79" s="5" t="n">
        <v>0</v>
      </c>
      <c r="C79" s="5" t="n">
        <v>0</v>
      </c>
    </row>
    <row r="80">
      <c r="A80" s="4" t="inlineStr">
        <is>
          <t>Interest-bearing deposits in other banks</t>
        </is>
      </c>
      <c r="B80" s="5" t="n">
        <v>0</v>
      </c>
      <c r="C80" s="5" t="n">
        <v>0</v>
      </c>
    </row>
    <row r="81">
      <c r="A81" s="4" t="inlineStr">
        <is>
          <t>Time deposits with other banks</t>
        </is>
      </c>
      <c r="B81" s="5" t="n">
        <v>0</v>
      </c>
      <c r="C81" s="5" t="n">
        <v>0</v>
      </c>
    </row>
    <row r="82">
      <c r="A82" s="4" t="inlineStr">
        <is>
          <t>Restricted investment in bank stocks</t>
        </is>
      </c>
      <c r="B82" s="5" t="n">
        <v>0</v>
      </c>
      <c r="C82" s="5" t="n">
        <v>0</v>
      </c>
    </row>
    <row r="83">
      <c r="A83" s="4" t="inlineStr">
        <is>
          <t>Net loans</t>
        </is>
      </c>
      <c r="B83" s="5" t="n">
        <v>699432</v>
      </c>
      <c r="C83" s="5" t="n">
        <v>655301</v>
      </c>
    </row>
    <row r="84">
      <c r="A84" s="4" t="inlineStr">
        <is>
          <t>Mortgage servicing rights</t>
        </is>
      </c>
      <c r="B84" s="5" t="n">
        <v>282</v>
      </c>
      <c r="C84" s="5" t="n">
        <v>283</v>
      </c>
    </row>
    <row r="85">
      <c r="A85" s="4" t="inlineStr">
        <is>
          <t>Accrued interest receivable</t>
        </is>
      </c>
      <c r="B85" s="5" t="n">
        <v>0</v>
      </c>
      <c r="C85" s="5" t="n">
        <v>0</v>
      </c>
    </row>
    <row r="86">
      <c r="A86" s="3" t="inlineStr">
        <is>
          <t>FINANCIAL LIABILITIES: (Fair Value)</t>
        </is>
      </c>
    </row>
    <row r="87">
      <c r="A87" s="4" t="inlineStr">
        <is>
          <t>Demand, savings and other deposits</t>
        </is>
      </c>
      <c r="B87" s="5" t="n">
        <v>0</v>
      </c>
      <c r="C87" s="5" t="n">
        <v>0</v>
      </c>
    </row>
    <row r="88">
      <c r="A88" s="4" t="inlineStr">
        <is>
          <t>Time deposits</t>
        </is>
      </c>
      <c r="B88" s="5" t="n">
        <v>0</v>
      </c>
      <c r="C88" s="5" t="n">
        <v>0</v>
      </c>
    </row>
    <row r="89">
      <c r="A89" s="4" t="inlineStr">
        <is>
          <t>Short-term borrowings</t>
        </is>
      </c>
      <c r="B89" s="5" t="n">
        <v>0</v>
      </c>
      <c r="C89" s="5" t="n">
        <v>0</v>
      </c>
    </row>
    <row r="90">
      <c r="A90" s="4" t="inlineStr">
        <is>
          <t>Long-term borrowings</t>
        </is>
      </c>
      <c r="B90" s="5" t="n">
        <v>0</v>
      </c>
      <c r="C90" s="5" t="n">
        <v>0</v>
      </c>
    </row>
    <row r="91">
      <c r="A91" s="4" t="inlineStr">
        <is>
          <t>Accrued interest payable</t>
        </is>
      </c>
      <c r="B91" s="5" t="n">
        <v>0</v>
      </c>
      <c r="C91" s="5" t="n">
        <v>0</v>
      </c>
    </row>
    <row r="92">
      <c r="A92" s="4" t="inlineStr">
        <is>
          <t>OFF-BALANCE SHEET FINANCIAL INSTRUMENTS (Fair Value)</t>
        </is>
      </c>
      <c r="B92" s="6" t="n">
        <v>0</v>
      </c>
      <c r="C92"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S OF COMPREHENSIVE INCOME</t>
        </is>
      </c>
    </row>
    <row r="4">
      <c r="A4" s="4" t="inlineStr">
        <is>
          <t>Other Comprehensive Income (Loss), Unrealized Holding Gain (Loss) on Securities Arising During Period, Tax</t>
        </is>
      </c>
      <c r="B4" s="6" t="n">
        <v>1414</v>
      </c>
      <c r="C4" s="6" t="n">
        <v>812</v>
      </c>
      <c r="D4" s="6" t="n">
        <v>1590</v>
      </c>
      <c r="E4" s="6" t="n">
        <v>1798</v>
      </c>
    </row>
    <row r="5">
      <c r="A5" s="4" t="inlineStr">
        <is>
          <t>Other Comprehensive Income (Loss), Reclassification Adjustment from AOCI for Sale of Securities, Tax</t>
        </is>
      </c>
      <c r="B5" s="6" t="n">
        <v>-20</v>
      </c>
      <c r="C5" s="6" t="n">
        <v>0</v>
      </c>
      <c r="D5" s="6" t="n">
        <v>-35</v>
      </c>
      <c r="E5" s="6" t="n">
        <v>-1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REVENUE RECOGNITION (Details) - USD ($)</t>
        </is>
      </c>
      <c r="B1" s="2" t="inlineStr">
        <is>
          <t>Jun. 30, 2020</t>
        </is>
      </c>
      <c r="C1" s="2" t="inlineStr">
        <is>
          <t>Dec. 31, 2019</t>
        </is>
      </c>
    </row>
    <row r="2">
      <c r="A2" s="3" t="inlineStr">
        <is>
          <t>REVENUE RECOGNITION</t>
        </is>
      </c>
    </row>
    <row r="3">
      <c r="A3" s="4" t="inlineStr">
        <is>
          <t>Fair value of trust assets</t>
        </is>
      </c>
      <c r="B3" s="6" t="n">
        <v>111320000</v>
      </c>
      <c r="C3" s="6" t="n">
        <v>11116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t>
        </is>
      </c>
    </row>
    <row r="4">
      <c r="A4" s="4" t="inlineStr">
        <is>
          <t>Net income</t>
        </is>
      </c>
      <c r="B4" s="6" t="n">
        <v>3381</v>
      </c>
      <c r="C4" s="6" t="n">
        <v>2530</v>
      </c>
      <c r="D4" s="6" t="n">
        <v>5434</v>
      </c>
      <c r="E4" s="6" t="n">
        <v>4773</v>
      </c>
    </row>
    <row r="5">
      <c r="A5" s="4" t="inlineStr">
        <is>
          <t>Weighted-average common shares outstanding</t>
        </is>
      </c>
      <c r="B5" s="5" t="n">
        <v>5832000</v>
      </c>
      <c r="C5" s="5" t="n">
        <v>5777000</v>
      </c>
      <c r="D5" s="5" t="n">
        <v>5825000</v>
      </c>
      <c r="E5" s="5" t="n">
        <v>5771000</v>
      </c>
    </row>
    <row r="6">
      <c r="A6" s="4" t="inlineStr">
        <is>
          <t>Basic and diluted earnings per share</t>
        </is>
      </c>
      <c r="B6" s="7" t="n">
        <v>0.58</v>
      </c>
      <c r="C6" s="7" t="n">
        <v>0.44</v>
      </c>
      <c r="D6" s="7" t="n">
        <v>0.93</v>
      </c>
      <c r="E6" s="7" t="n">
        <v>0.83</v>
      </c>
    </row>
    <row r="7">
      <c r="A7" s="4" t="inlineStr">
        <is>
          <t>Potential common shares outstanding</t>
        </is>
      </c>
      <c r="D7" s="5" t="n">
        <v>0</v>
      </c>
      <c r="E7" s="5"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46" customWidth="1" min="5" max="5"/>
    <col width="15" customWidth="1" min="6" max="6"/>
    <col width="13" customWidth="1" min="7" max="7"/>
  </cols>
  <sheetData>
    <row r="1">
      <c r="A1" s="1" t="inlineStr">
        <is>
          <t>CONSOLIDATED STATEMENTS OF CHANGES IN STOCKHOLDERS' EQUITY - USD ($) $ in Thousands</t>
        </is>
      </c>
      <c r="B1" s="2" t="inlineStr">
        <is>
          <t>Common Stock</t>
        </is>
      </c>
      <c r="C1" s="2" t="inlineStr">
        <is>
          <t>Surplus</t>
        </is>
      </c>
      <c r="D1" s="2" t="inlineStr">
        <is>
          <t>Retained Earnings</t>
        </is>
      </c>
      <c r="E1" s="2" t="inlineStr">
        <is>
          <t>Accumulated Other Comprehensive Income (Loss)</t>
        </is>
      </c>
      <c r="F1" s="2" t="inlineStr">
        <is>
          <t>Treasury Stock</t>
        </is>
      </c>
      <c r="G1" s="2" t="inlineStr">
        <is>
          <t>Total</t>
        </is>
      </c>
    </row>
    <row r="2">
      <c r="A2" s="4" t="inlineStr">
        <is>
          <t>Balance at Dec. 31, 2018</t>
        </is>
      </c>
      <c r="B2" s="6" t="n">
        <v>11993</v>
      </c>
      <c r="C2" s="6" t="n">
        <v>37255</v>
      </c>
      <c r="D2" s="6" t="n">
        <v>75798</v>
      </c>
      <c r="E2" s="6" t="n">
        <v>-2581</v>
      </c>
      <c r="F2" s="6" t="n">
        <v>-5709</v>
      </c>
      <c r="G2" s="6" t="n">
        <v>116756</v>
      </c>
    </row>
    <row r="3">
      <c r="A3" s="4" t="inlineStr">
        <is>
          <t>Balance (in shares) at Dec. 31, 2018</t>
        </is>
      </c>
      <c r="B3" s="5" t="n">
        <v>5996322</v>
      </c>
    </row>
    <row r="4">
      <c r="A4" s="4" t="inlineStr">
        <is>
          <t>Net Income</t>
        </is>
      </c>
      <c r="D4" s="5" t="n">
        <v>2243</v>
      </c>
      <c r="G4" s="5" t="n">
        <v>2243</v>
      </c>
    </row>
    <row r="5">
      <c r="A5" s="4" t="inlineStr">
        <is>
          <t>Other comprehensive income, net of taxes</t>
        </is>
      </c>
      <c r="E5" s="5" t="n">
        <v>3642</v>
      </c>
      <c r="G5" s="5" t="n">
        <v>3642</v>
      </c>
    </row>
    <row r="6">
      <c r="A6" s="4" t="inlineStr">
        <is>
          <t>Issuance of common stock under dividend reinvestment plan</t>
        </is>
      </c>
      <c r="B6" s="6" t="n">
        <v>24</v>
      </c>
      <c r="C6" s="5" t="n">
        <v>254</v>
      </c>
      <c r="G6" s="5" t="n">
        <v>278</v>
      </c>
    </row>
    <row r="7">
      <c r="A7" s="4" t="inlineStr">
        <is>
          <t>Issuance of common stock under dividend reinvestment plan (in shares)</t>
        </is>
      </c>
      <c r="B7" s="5" t="n">
        <v>12312</v>
      </c>
    </row>
    <row r="8">
      <c r="A8" s="4" t="inlineStr">
        <is>
          <t>Dividends - $0.27 per share</t>
        </is>
      </c>
      <c r="D8" s="5" t="n">
        <v>-1557</v>
      </c>
      <c r="G8" s="5" t="n">
        <v>-1557</v>
      </c>
    </row>
    <row r="9">
      <c r="A9" s="4" t="inlineStr">
        <is>
          <t>Balance at Mar. 31, 2019</t>
        </is>
      </c>
      <c r="B9" s="6" t="n">
        <v>12017</v>
      </c>
      <c r="C9" s="5" t="n">
        <v>37509</v>
      </c>
      <c r="D9" s="5" t="n">
        <v>76484</v>
      </c>
      <c r="E9" s="5" t="n">
        <v>1061</v>
      </c>
      <c r="F9" s="5" t="n">
        <v>-5709</v>
      </c>
      <c r="G9" s="5" t="n">
        <v>121362</v>
      </c>
    </row>
    <row r="10">
      <c r="A10" s="4" t="inlineStr">
        <is>
          <t>Balance (in shares) at Mar. 31, 2019</t>
        </is>
      </c>
      <c r="B10" s="5" t="n">
        <v>6008634</v>
      </c>
    </row>
    <row r="11">
      <c r="A11" s="4" t="inlineStr">
        <is>
          <t>Balance at Dec. 31, 2018</t>
        </is>
      </c>
      <c r="B11" s="6" t="n">
        <v>11993</v>
      </c>
      <c r="C11" s="5" t="n">
        <v>37255</v>
      </c>
      <c r="D11" s="5" t="n">
        <v>75798</v>
      </c>
      <c r="E11" s="5" t="n">
        <v>-2581</v>
      </c>
      <c r="F11" s="5" t="n">
        <v>-5709</v>
      </c>
      <c r="G11" s="5" t="n">
        <v>116756</v>
      </c>
    </row>
    <row r="12">
      <c r="A12" s="4" t="inlineStr">
        <is>
          <t>Balance (in shares) at Dec. 31, 2018</t>
        </is>
      </c>
      <c r="B12" s="5" t="n">
        <v>5996322</v>
      </c>
    </row>
    <row r="13">
      <c r="A13" s="4" t="inlineStr">
        <is>
          <t>Net Income</t>
        </is>
      </c>
      <c r="G13" s="5" t="n">
        <v>4773</v>
      </c>
    </row>
    <row r="14">
      <c r="A14" s="4" t="inlineStr">
        <is>
          <t>Other comprehensive income, net of taxes</t>
        </is>
      </c>
      <c r="G14" s="5" t="n">
        <v>6699</v>
      </c>
    </row>
    <row r="15">
      <c r="A15" s="4" t="inlineStr">
        <is>
          <t>Balance at Jun. 30, 2019</t>
        </is>
      </c>
      <c r="B15" s="6" t="n">
        <v>12043</v>
      </c>
      <c r="C15" s="5" t="n">
        <v>37801</v>
      </c>
      <c r="D15" s="5" t="n">
        <v>77454</v>
      </c>
      <c r="E15" s="5" t="n">
        <v>4118</v>
      </c>
      <c r="F15" s="5" t="n">
        <v>-5709</v>
      </c>
      <c r="G15" s="5" t="n">
        <v>125707</v>
      </c>
    </row>
    <row r="16">
      <c r="A16" s="4" t="inlineStr">
        <is>
          <t>Balance (in shares) at Jun. 30, 2019</t>
        </is>
      </c>
      <c r="B16" s="5" t="n">
        <v>6021455</v>
      </c>
    </row>
    <row r="17">
      <c r="A17" s="4" t="inlineStr">
        <is>
          <t>Balance at Mar. 31, 2019</t>
        </is>
      </c>
      <c r="B17" s="6" t="n">
        <v>12017</v>
      </c>
      <c r="C17" s="5" t="n">
        <v>37509</v>
      </c>
      <c r="D17" s="5" t="n">
        <v>76484</v>
      </c>
      <c r="E17" s="5" t="n">
        <v>1061</v>
      </c>
      <c r="F17" s="5" t="n">
        <v>-5709</v>
      </c>
      <c r="G17" s="5" t="n">
        <v>121362</v>
      </c>
    </row>
    <row r="18">
      <c r="A18" s="4" t="inlineStr">
        <is>
          <t>Balance (in shares) at Mar. 31, 2019</t>
        </is>
      </c>
      <c r="B18" s="5" t="n">
        <v>6008634</v>
      </c>
    </row>
    <row r="19">
      <c r="A19" s="4" t="inlineStr">
        <is>
          <t>Net Income</t>
        </is>
      </c>
      <c r="D19" s="5" t="n">
        <v>2530</v>
      </c>
      <c r="G19" s="5" t="n">
        <v>2530</v>
      </c>
    </row>
    <row r="20">
      <c r="A20" s="4" t="inlineStr">
        <is>
          <t>Other comprehensive income, net of taxes</t>
        </is>
      </c>
      <c r="E20" s="5" t="n">
        <v>3057</v>
      </c>
      <c r="G20" s="5" t="n">
        <v>3057</v>
      </c>
    </row>
    <row r="21">
      <c r="A21" s="4" t="inlineStr">
        <is>
          <t>Issuance of common stock under dividend reinvestment plan</t>
        </is>
      </c>
      <c r="B21" s="6" t="n">
        <v>26</v>
      </c>
      <c r="C21" s="5" t="n">
        <v>292</v>
      </c>
      <c r="G21" s="5" t="n">
        <v>318</v>
      </c>
    </row>
    <row r="22">
      <c r="A22" s="4" t="inlineStr">
        <is>
          <t>Issuance of common stock under dividend reinvestment plan (in shares)</t>
        </is>
      </c>
      <c r="B22" s="5" t="n">
        <v>12821</v>
      </c>
    </row>
    <row r="23">
      <c r="A23" s="4" t="inlineStr">
        <is>
          <t>Dividends - $0.27 per share</t>
        </is>
      </c>
      <c r="D23" s="5" t="n">
        <v>-1560</v>
      </c>
      <c r="G23" s="5" t="n">
        <v>-1560</v>
      </c>
    </row>
    <row r="24">
      <c r="A24" s="4" t="inlineStr">
        <is>
          <t>Balance at Jun. 30, 2019</t>
        </is>
      </c>
      <c r="B24" s="6" t="n">
        <v>12043</v>
      </c>
      <c r="C24" s="5" t="n">
        <v>37801</v>
      </c>
      <c r="D24" s="5" t="n">
        <v>77454</v>
      </c>
      <c r="E24" s="5" t="n">
        <v>4118</v>
      </c>
      <c r="F24" s="5" t="n">
        <v>-5709</v>
      </c>
      <c r="G24" s="5" t="n">
        <v>125707</v>
      </c>
    </row>
    <row r="25">
      <c r="A25" s="4" t="inlineStr">
        <is>
          <t>Balance (in shares) at Jun. 30, 2019</t>
        </is>
      </c>
      <c r="B25" s="5" t="n">
        <v>6021455</v>
      </c>
    </row>
    <row r="26">
      <c r="A26" s="4" t="inlineStr">
        <is>
          <t>Balance at Dec. 31, 2019</t>
        </is>
      </c>
      <c r="B26" s="6" t="n">
        <v>12097</v>
      </c>
      <c r="C26" s="5" t="n">
        <v>38365</v>
      </c>
      <c r="D26" s="5" t="n">
        <v>79778</v>
      </c>
      <c r="E26" s="5" t="n">
        <v>4221</v>
      </c>
      <c r="F26" s="5" t="n">
        <v>-5709</v>
      </c>
      <c r="G26" s="5" t="n">
        <v>128752</v>
      </c>
    </row>
    <row r="27">
      <c r="A27" s="4" t="inlineStr">
        <is>
          <t>Balance (in shares) at Dec. 31, 2019</t>
        </is>
      </c>
      <c r="B27" s="5" t="n">
        <v>6048506</v>
      </c>
    </row>
    <row r="28">
      <c r="A28" s="4" t="inlineStr">
        <is>
          <t>Net Income</t>
        </is>
      </c>
      <c r="D28" s="5" t="n">
        <v>2053</v>
      </c>
      <c r="G28" s="5" t="n">
        <v>2053</v>
      </c>
    </row>
    <row r="29">
      <c r="A29" s="4" t="inlineStr">
        <is>
          <t>Other comprehensive income, net of taxes</t>
        </is>
      </c>
      <c r="E29" s="5" t="n">
        <v>605</v>
      </c>
      <c r="G29" s="5" t="n">
        <v>605</v>
      </c>
    </row>
    <row r="30">
      <c r="A30" s="4" t="inlineStr">
        <is>
          <t>Issuance of common stock under dividend reinvestment plan</t>
        </is>
      </c>
      <c r="B30" s="6" t="n">
        <v>30</v>
      </c>
      <c r="C30" s="5" t="n">
        <v>280</v>
      </c>
      <c r="G30" s="5" t="n">
        <v>310</v>
      </c>
    </row>
    <row r="31">
      <c r="A31" s="4" t="inlineStr">
        <is>
          <t>Issuance of common stock under dividend reinvestment plan (in shares)</t>
        </is>
      </c>
      <c r="B31" s="5" t="n">
        <v>15213</v>
      </c>
    </row>
    <row r="32">
      <c r="A32" s="4" t="inlineStr">
        <is>
          <t>Dividends - $0.27 per share</t>
        </is>
      </c>
      <c r="D32" s="5" t="n">
        <v>-1570</v>
      </c>
      <c r="G32" s="5" t="n">
        <v>-1570</v>
      </c>
    </row>
    <row r="33">
      <c r="A33" s="4" t="inlineStr">
        <is>
          <t>Balance at Mar. 31, 2020</t>
        </is>
      </c>
      <c r="B33" s="6" t="n">
        <v>12127</v>
      </c>
      <c r="C33" s="5" t="n">
        <v>38645</v>
      </c>
      <c r="D33" s="5" t="n">
        <v>80261</v>
      </c>
      <c r="E33" s="5" t="n">
        <v>4826</v>
      </c>
      <c r="F33" s="5" t="n">
        <v>-5709</v>
      </c>
      <c r="G33" s="5" t="n">
        <v>130150</v>
      </c>
    </row>
    <row r="34">
      <c r="A34" s="4" t="inlineStr">
        <is>
          <t>Balance (in shares) at Mar. 31, 2020</t>
        </is>
      </c>
      <c r="B34" s="5" t="n">
        <v>6063719</v>
      </c>
    </row>
    <row r="35">
      <c r="A35" s="4" t="inlineStr">
        <is>
          <t>Balance at Dec. 31, 2019</t>
        </is>
      </c>
      <c r="B35" s="6" t="n">
        <v>12097</v>
      </c>
      <c r="C35" s="5" t="n">
        <v>38365</v>
      </c>
      <c r="D35" s="5" t="n">
        <v>79778</v>
      </c>
      <c r="E35" s="5" t="n">
        <v>4221</v>
      </c>
      <c r="F35" s="5" t="n">
        <v>-5709</v>
      </c>
      <c r="G35" s="5" t="n">
        <v>128752</v>
      </c>
    </row>
    <row r="36">
      <c r="A36" s="4" t="inlineStr">
        <is>
          <t>Balance (in shares) at Dec. 31, 2019</t>
        </is>
      </c>
      <c r="B36" s="5" t="n">
        <v>6048506</v>
      </c>
    </row>
    <row r="37">
      <c r="A37" s="4" t="inlineStr">
        <is>
          <t>Net Income</t>
        </is>
      </c>
      <c r="G37" s="5" t="n">
        <v>5434</v>
      </c>
    </row>
    <row r="38">
      <c r="A38" s="4" t="inlineStr">
        <is>
          <t>Other comprehensive income, net of taxes</t>
        </is>
      </c>
      <c r="G38" s="5" t="n">
        <v>5850</v>
      </c>
    </row>
    <row r="39">
      <c r="A39" s="4" t="inlineStr">
        <is>
          <t>Balance at Jun. 30, 2020</t>
        </is>
      </c>
      <c r="B39" s="6" t="n">
        <v>12160</v>
      </c>
      <c r="C39" s="5" t="n">
        <v>38943</v>
      </c>
      <c r="D39" s="5" t="n">
        <v>82067</v>
      </c>
      <c r="E39" s="5" t="n">
        <v>10071</v>
      </c>
      <c r="F39" s="5" t="n">
        <v>-5709</v>
      </c>
      <c r="G39" s="5" t="n">
        <v>137532</v>
      </c>
    </row>
    <row r="40">
      <c r="A40" s="4" t="inlineStr">
        <is>
          <t>Balance (in shares) at Jun. 30, 2020</t>
        </is>
      </c>
      <c r="B40" s="5" t="n">
        <v>6079854</v>
      </c>
    </row>
    <row r="41">
      <c r="A41" s="4" t="inlineStr">
        <is>
          <t>Balance at Mar. 31, 2020</t>
        </is>
      </c>
      <c r="B41" s="6" t="n">
        <v>12127</v>
      </c>
      <c r="C41" s="5" t="n">
        <v>38645</v>
      </c>
      <c r="D41" s="5" t="n">
        <v>80261</v>
      </c>
      <c r="E41" s="5" t="n">
        <v>4826</v>
      </c>
      <c r="F41" s="5" t="n">
        <v>-5709</v>
      </c>
      <c r="G41" s="5" t="n">
        <v>130150</v>
      </c>
    </row>
    <row r="42">
      <c r="A42" s="4" t="inlineStr">
        <is>
          <t>Balance (in shares) at Mar. 31, 2020</t>
        </is>
      </c>
      <c r="B42" s="5" t="n">
        <v>6063719</v>
      </c>
    </row>
    <row r="43">
      <c r="A43" s="4" t="inlineStr">
        <is>
          <t>Net Income</t>
        </is>
      </c>
      <c r="D43" s="5" t="n">
        <v>3381</v>
      </c>
      <c r="G43" s="5" t="n">
        <v>3381</v>
      </c>
    </row>
    <row r="44">
      <c r="A44" s="4" t="inlineStr">
        <is>
          <t>Other comprehensive income, net of taxes</t>
        </is>
      </c>
      <c r="E44" s="5" t="n">
        <v>5245</v>
      </c>
      <c r="G44" s="5" t="n">
        <v>5245</v>
      </c>
    </row>
    <row r="45">
      <c r="A45" s="4" t="inlineStr">
        <is>
          <t>Issuance of common stock under dividend reinvestment plan</t>
        </is>
      </c>
      <c r="B45" s="6" t="n">
        <v>33</v>
      </c>
      <c r="C45" s="5" t="n">
        <v>298</v>
      </c>
      <c r="G45" s="5" t="n">
        <v>331</v>
      </c>
    </row>
    <row r="46">
      <c r="A46" s="4" t="inlineStr">
        <is>
          <t>Issuance of common stock under dividend reinvestment plan (in shares)</t>
        </is>
      </c>
      <c r="B46" s="5" t="n">
        <v>16135</v>
      </c>
    </row>
    <row r="47">
      <c r="A47" s="4" t="inlineStr">
        <is>
          <t>Dividends - $0.27 per share</t>
        </is>
      </c>
      <c r="D47" s="5" t="n">
        <v>-1575</v>
      </c>
      <c r="G47" s="5" t="n">
        <v>-1575</v>
      </c>
    </row>
    <row r="48">
      <c r="A48" s="4" t="inlineStr">
        <is>
          <t>Balance at Jun. 30, 2020</t>
        </is>
      </c>
      <c r="B48" s="6" t="n">
        <v>12160</v>
      </c>
      <c r="C48" s="6" t="n">
        <v>38943</v>
      </c>
      <c r="D48" s="6" t="n">
        <v>82067</v>
      </c>
      <c r="E48" s="6" t="n">
        <v>10071</v>
      </c>
      <c r="F48" s="6" t="n">
        <v>-5709</v>
      </c>
      <c r="G48" s="6" t="n">
        <v>137532</v>
      </c>
    </row>
    <row r="49">
      <c r="A49" s="4" t="inlineStr">
        <is>
          <t>Balance (in shares) at Jun. 30, 2020</t>
        </is>
      </c>
      <c r="B49" s="5" t="n">
        <v>607985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CHANGES IN STOCKHOLDERS' EQUITY (Parenthetical) - $ / shares</t>
        </is>
      </c>
      <c r="B1" s="2" t="inlineStr">
        <is>
          <t>3 Months Ended</t>
        </is>
      </c>
    </row>
    <row r="2">
      <c r="B2" s="2" t="inlineStr">
        <is>
          <t>Jun. 30, 2020</t>
        </is>
      </c>
      <c r="C2" s="2" t="inlineStr">
        <is>
          <t>Mar. 31, 2020</t>
        </is>
      </c>
      <c r="D2" s="2" t="inlineStr">
        <is>
          <t>Jun. 30, 2019</t>
        </is>
      </c>
      <c r="E2" s="2" t="inlineStr">
        <is>
          <t>Mar. 31, 2019</t>
        </is>
      </c>
    </row>
    <row r="3">
      <c r="A3" s="3" t="inlineStr">
        <is>
          <t>CONSOLIDATED STATEMENTS OF CHANGES IN STOCKHOLDERS' EQUITY</t>
        </is>
      </c>
    </row>
    <row r="4">
      <c r="A4" s="4" t="inlineStr">
        <is>
          <t>Cash dividends, per share</t>
        </is>
      </c>
      <c r="B4" s="7" t="n">
        <v>0.27</v>
      </c>
      <c r="C4" s="7" t="n">
        <v>0.27</v>
      </c>
      <c r="D4" s="7" t="n">
        <v>0.27</v>
      </c>
      <c r="E4" s="7" t="n">
        <v>0.27</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5434000</v>
      </c>
      <c r="C4" s="6" t="n">
        <v>4773000</v>
      </c>
    </row>
    <row r="5">
      <c r="A5" s="3" t="inlineStr">
        <is>
          <t>Adjustments to reconcile net income to net cash provided by operating activities:</t>
        </is>
      </c>
    </row>
    <row r="6">
      <c r="A6" s="4" t="inlineStr">
        <is>
          <t>Provision for loan losses</t>
        </is>
      </c>
      <c r="B6" s="5" t="n">
        <v>388000</v>
      </c>
      <c r="C6" s="5" t="n">
        <v>138000</v>
      </c>
    </row>
    <row r="7">
      <c r="A7" s="4" t="inlineStr">
        <is>
          <t>Depreciation and amortization</t>
        </is>
      </c>
      <c r="B7" s="5" t="n">
        <v>621000</v>
      </c>
      <c r="C7" s="5" t="n">
        <v>518000</v>
      </c>
    </row>
    <row r="8">
      <c r="A8" s="4" t="inlineStr">
        <is>
          <t>Net premium amortization on securities</t>
        </is>
      </c>
      <c r="B8" s="5" t="n">
        <v>982000</v>
      </c>
      <c r="C8" s="5" t="n">
        <v>1398000</v>
      </c>
    </row>
    <row r="9">
      <c r="A9" s="4" t="inlineStr">
        <is>
          <t>Deferred income tax (benefit) expense</t>
        </is>
      </c>
      <c r="B9" s="5" t="n">
        <v>-411000</v>
      </c>
      <c r="C9" s="5" t="n">
        <v>113000</v>
      </c>
    </row>
    <row r="10">
      <c r="A10" s="4" t="inlineStr">
        <is>
          <t>Gains on sales of mortgage loans</t>
        </is>
      </c>
      <c r="B10" s="5" t="n">
        <v>-297000</v>
      </c>
      <c r="C10" s="5" t="n">
        <v>-115000</v>
      </c>
    </row>
    <row r="11">
      <c r="A11" s="4" t="inlineStr">
        <is>
          <t>Proceeds from sales of mortgage loans originated for sale</t>
        </is>
      </c>
      <c r="B11" s="5" t="n">
        <v>8625000</v>
      </c>
      <c r="C11" s="5" t="n">
        <v>3768000</v>
      </c>
    </row>
    <row r="12">
      <c r="A12" s="4" t="inlineStr">
        <is>
          <t>Originations of mortgage loans originated for sale</t>
        </is>
      </c>
      <c r="B12" s="5" t="n">
        <v>-10033000</v>
      </c>
      <c r="C12" s="5" t="n">
        <v>-3960000</v>
      </c>
    </row>
    <row r="13">
      <c r="A13" s="4" t="inlineStr">
        <is>
          <t>Net securities losses (gains)</t>
        </is>
      </c>
      <c r="B13" s="5" t="n">
        <v>303000</v>
      </c>
      <c r="C13" s="5" t="n">
        <v>-195000</v>
      </c>
    </row>
    <row r="14">
      <c r="A14" s="4" t="inlineStr">
        <is>
          <t>Net losses on sales of foreclosed real estate held for resale, including write-downs</t>
        </is>
      </c>
      <c r="B14" s="5" t="n">
        <v>0</v>
      </c>
      <c r="C14" s="5" t="n">
        <v>20000</v>
      </c>
    </row>
    <row r="15">
      <c r="A15" s="4" t="inlineStr">
        <is>
          <t>(Increase) decrease in accrued interest receivable</t>
        </is>
      </c>
      <c r="B15" s="5" t="n">
        <v>-1175000</v>
      </c>
      <c r="C15" s="5" t="n">
        <v>107000</v>
      </c>
    </row>
    <row r="16">
      <c r="A16" s="4" t="inlineStr">
        <is>
          <t>Earnings on investment in bank owned life insurance</t>
        </is>
      </c>
      <c r="B16" s="5" t="n">
        <v>-306000</v>
      </c>
      <c r="C16" s="5" t="n">
        <v>-309000</v>
      </c>
    </row>
    <row r="17">
      <c r="A17" s="4" t="inlineStr">
        <is>
          <t>Net losses on disposals of premises and equipment</t>
        </is>
      </c>
      <c r="B17" s="5" t="n">
        <v>0</v>
      </c>
      <c r="C17" s="5" t="n">
        <v>4000</v>
      </c>
    </row>
    <row r="18">
      <c r="A18" s="4" t="inlineStr">
        <is>
          <t>Decrease (increase) in other assets</t>
        </is>
      </c>
      <c r="B18" s="5" t="n">
        <v>715000</v>
      </c>
      <c r="C18" s="5" t="n">
        <v>-1862000</v>
      </c>
    </row>
    <row r="19">
      <c r="A19" s="4" t="inlineStr">
        <is>
          <t>Amortization of investment in low-income housing partnerships</t>
        </is>
      </c>
      <c r="B19" s="5" t="n">
        <v>181000</v>
      </c>
      <c r="C19" s="5" t="n">
        <v>177000</v>
      </c>
    </row>
    <row r="20">
      <c r="A20" s="4" t="inlineStr">
        <is>
          <t>Decrease in accrued interest payable</t>
        </is>
      </c>
      <c r="B20" s="5" t="n">
        <v>-153000</v>
      </c>
      <c r="C20" s="5" t="n">
        <v>-46000</v>
      </c>
    </row>
    <row r="21">
      <c r="A21" s="4" t="inlineStr">
        <is>
          <t>(Decrease) increase in other liabilities</t>
        </is>
      </c>
      <c r="B21" s="5" t="n">
        <v>-28000</v>
      </c>
      <c r="C21" s="5" t="n">
        <v>1583000</v>
      </c>
    </row>
    <row r="22">
      <c r="A22" s="4" t="inlineStr">
        <is>
          <t>NET CASH PROVIDED BY OPERATING ACTIVITIES</t>
        </is>
      </c>
      <c r="B22" s="5" t="n">
        <v>4846000</v>
      </c>
      <c r="C22" s="5" t="n">
        <v>6112000</v>
      </c>
    </row>
    <row r="23">
      <c r="A23" s="3" t="inlineStr">
        <is>
          <t>CASH FLOWS FROM INVESTING ACTIVITIES:</t>
        </is>
      </c>
    </row>
    <row r="24">
      <c r="A24" s="4" t="inlineStr">
        <is>
          <t>Proceeds from sales of debt securities available-for-sale</t>
        </is>
      </c>
      <c r="B24" s="5" t="n">
        <v>13552000</v>
      </c>
      <c r="C24" s="5" t="n">
        <v>32374000</v>
      </c>
    </row>
    <row r="25">
      <c r="A25" s="4" t="inlineStr">
        <is>
          <t>Proceeds from maturities and redemptions of debt securities available-for-sale</t>
        </is>
      </c>
      <c r="B25" s="5" t="n">
        <v>21962000</v>
      </c>
      <c r="C25" s="5" t="n">
        <v>11185000</v>
      </c>
    </row>
    <row r="26">
      <c r="A26" s="4" t="inlineStr">
        <is>
          <t>Purchases of debt securities available-for-sale</t>
        </is>
      </c>
      <c r="B26" s="5" t="n">
        <v>-63685000</v>
      </c>
      <c r="C26" s="5" t="n">
        <v>-25917000</v>
      </c>
    </row>
    <row r="27">
      <c r="A27" s="4" t="inlineStr">
        <is>
          <t>Net change in restricted investment in bank stocks</t>
        </is>
      </c>
      <c r="B27" s="5" t="n">
        <v>808000</v>
      </c>
      <c r="C27" s="5" t="n">
        <v>2207000</v>
      </c>
    </row>
    <row r="28">
      <c r="A28" s="4" t="inlineStr">
        <is>
          <t>Net increase in loans</t>
        </is>
      </c>
      <c r="B28" s="5" t="n">
        <v>-27544000</v>
      </c>
      <c r="C28" s="5" t="n">
        <v>-5450000</v>
      </c>
    </row>
    <row r="29">
      <c r="A29" s="4" t="inlineStr">
        <is>
          <t>Purchase of premises and equipment</t>
        </is>
      </c>
      <c r="B29" s="5" t="n">
        <v>-143000</v>
      </c>
      <c r="C29" s="5" t="n">
        <v>-334000</v>
      </c>
    </row>
    <row r="30">
      <c r="A30" s="4" t="inlineStr">
        <is>
          <t>Purchase of investment in real estate venture</t>
        </is>
      </c>
      <c r="B30" s="5" t="n">
        <v>0</v>
      </c>
      <c r="C30" s="5" t="n">
        <v>-85000</v>
      </c>
    </row>
    <row r="31">
      <c r="A31" s="4" t="inlineStr">
        <is>
          <t>Proceeds from sales of foreclosed assets held for resale</t>
        </is>
      </c>
      <c r="B31" s="5" t="n">
        <v>0</v>
      </c>
      <c r="C31" s="5" t="n">
        <v>248000</v>
      </c>
    </row>
    <row r="32">
      <c r="A32" s="4" t="inlineStr">
        <is>
          <t>NET CASH (USED IN) PROVIDED BY INVESTING ACTIVITIES</t>
        </is>
      </c>
      <c r="B32" s="5" t="n">
        <v>-55050000</v>
      </c>
      <c r="C32" s="5" t="n">
        <v>14228000</v>
      </c>
    </row>
    <row r="33">
      <c r="A33" s="3" t="inlineStr">
        <is>
          <t>CASH FLOWS FROM FINANCING ACTIVITIES:</t>
        </is>
      </c>
    </row>
    <row r="34">
      <c r="A34" s="4" t="inlineStr">
        <is>
          <t>Net increase in deposits</t>
        </is>
      </c>
      <c r="B34" s="5" t="n">
        <v>83098000</v>
      </c>
      <c r="C34" s="5" t="n">
        <v>35172000</v>
      </c>
    </row>
    <row r="35">
      <c r="A35" s="4" t="inlineStr">
        <is>
          <t>Net decrease in short-term borrowings</t>
        </is>
      </c>
      <c r="B35" s="5" t="n">
        <v>-21348000</v>
      </c>
      <c r="C35" s="5" t="n">
        <v>-54294000</v>
      </c>
    </row>
    <row r="36">
      <c r="A36" s="4" t="inlineStr">
        <is>
          <t>Proceeds from long-term borrowings</t>
        </is>
      </c>
      <c r="B36" s="5" t="n">
        <v>0</v>
      </c>
      <c r="C36" s="5" t="n">
        <v>10000000</v>
      </c>
    </row>
    <row r="37">
      <c r="A37" s="4" t="inlineStr">
        <is>
          <t>Repayment of long-term borrowings</t>
        </is>
      </c>
      <c r="B37" s="5" t="n">
        <v>-10000000</v>
      </c>
      <c r="C37" s="5" t="n">
        <v>-10000000</v>
      </c>
    </row>
    <row r="38">
      <c r="A38" s="4" t="inlineStr">
        <is>
          <t>Common stock issued</t>
        </is>
      </c>
      <c r="B38" s="5" t="n">
        <v>625000</v>
      </c>
      <c r="C38" s="5" t="n">
        <v>596000</v>
      </c>
    </row>
    <row r="39">
      <c r="A39" s="4" t="inlineStr">
        <is>
          <t>Dividends paid</t>
        </is>
      </c>
      <c r="B39" s="5" t="n">
        <v>-3145000</v>
      </c>
      <c r="C39" s="5" t="n">
        <v>-3117000</v>
      </c>
    </row>
    <row r="40">
      <c r="A40" s="4" t="inlineStr">
        <is>
          <t>NET CASH PROVIDED BY (USED IN) FINANCING ACTIVITIES</t>
        </is>
      </c>
      <c r="B40" s="5" t="n">
        <v>49230000</v>
      </c>
      <c r="C40" s="5" t="n">
        <v>-21643000</v>
      </c>
    </row>
    <row r="41">
      <c r="A41" s="4" t="inlineStr">
        <is>
          <t>DECREASE IN CASH AND CASH EQUIVALENTS</t>
        </is>
      </c>
      <c r="B41" s="5" t="n">
        <v>-974000</v>
      </c>
      <c r="C41" s="5" t="n">
        <v>-1303000</v>
      </c>
    </row>
    <row r="42">
      <c r="A42" s="4" t="inlineStr">
        <is>
          <t>CASH AND CASH EQUIVALENTS, BEGINNING</t>
        </is>
      </c>
      <c r="B42" s="5" t="n">
        <v>10724000</v>
      </c>
      <c r="C42" s="5" t="n">
        <v>10950000</v>
      </c>
    </row>
    <row r="43">
      <c r="A43" s="4" t="inlineStr">
        <is>
          <t>CASH AND CASH EQUIVALENTS, ENDING</t>
        </is>
      </c>
      <c r="B43" s="5" t="n">
        <v>9750000</v>
      </c>
      <c r="C43" s="5" t="n">
        <v>9647000</v>
      </c>
    </row>
    <row r="44">
      <c r="A44" s="3" t="inlineStr">
        <is>
          <t>SUPPLEMENTAL DISCLOSURE OF CASH FLOW INFORMATION</t>
        </is>
      </c>
    </row>
    <row r="45">
      <c r="A45" s="4" t="inlineStr">
        <is>
          <t>Interest paid</t>
        </is>
      </c>
      <c r="B45" s="5" t="n">
        <v>4058000</v>
      </c>
      <c r="C45" s="5" t="n">
        <v>5336000</v>
      </c>
    </row>
    <row r="46">
      <c r="A46" s="4" t="inlineStr">
        <is>
          <t>Income taxes paid</t>
        </is>
      </c>
      <c r="B46" s="5" t="n">
        <v>0</v>
      </c>
      <c r="C46" s="5" t="n">
        <v>263000</v>
      </c>
    </row>
    <row r="47">
      <c r="A47" s="3" t="inlineStr">
        <is>
          <t>SUPPLEMENTAL DISCLOSURE OF NON-CASH ACTIVITIES</t>
        </is>
      </c>
    </row>
    <row r="48">
      <c r="A48" s="4" t="inlineStr">
        <is>
          <t>Loans transferred to foreclosed assets held for resale</t>
        </is>
      </c>
      <c r="B48" s="5" t="n">
        <v>50000</v>
      </c>
      <c r="C48" s="5" t="n">
        <v>0</v>
      </c>
    </row>
    <row r="49">
      <c r="A49" s="4" t="inlineStr">
        <is>
          <t>Loans transferred from held for sale portfolio</t>
        </is>
      </c>
      <c r="B49" s="5" t="n">
        <v>-149000</v>
      </c>
      <c r="C49" s="5" t="n">
        <v>0</v>
      </c>
    </row>
    <row r="50">
      <c r="A50" s="4" t="inlineStr">
        <is>
          <t>Common stock subscription receivable</t>
        </is>
      </c>
      <c r="B50" s="5" t="n">
        <v>16000</v>
      </c>
      <c r="C50" s="5" t="n">
        <v>0</v>
      </c>
    </row>
    <row r="51">
      <c r="A51" s="4" t="inlineStr">
        <is>
          <t>Right-of-use assets obtained in exchange for lease liabilities</t>
        </is>
      </c>
      <c r="B51" s="6" t="n">
        <v>0</v>
      </c>
      <c r="C51" s="6" t="n">
        <v>1465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15:52:33Z</dcterms:created>
  <dcterms:modified xmlns:dcterms="http://purl.org/dc/terms/" xmlns:xsi="http://www.w3.org/2001/XMLSchema-instance" xsi:type="dcterms:W3CDTF">2020-08-07T15:52:33Z</dcterms:modified>
</cp:coreProperties>
</file>